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quisitions and Divestitures" sheetId="10" state="visible" r:id="rId10"/>
    <sheet xmlns:r="http://schemas.openxmlformats.org/officeDocument/2006/relationships" name="Fair Value Measurements of Fina" sheetId="11" state="visible" r:id="rId11"/>
    <sheet xmlns:r="http://schemas.openxmlformats.org/officeDocument/2006/relationships" name="Risk Management and Derivative " sheetId="12" state="visible" r:id="rId12"/>
    <sheet xmlns:r="http://schemas.openxmlformats.org/officeDocument/2006/relationships" name="Asset Retirement Obligations" sheetId="13" state="visible" r:id="rId13"/>
    <sheet xmlns:r="http://schemas.openxmlformats.org/officeDocument/2006/relationships" name="Long-Term Debt" sheetId="14" state="visible" r:id="rId14"/>
    <sheet xmlns:r="http://schemas.openxmlformats.org/officeDocument/2006/relationships" name="Equity (Deficit)" sheetId="15" state="visible" r:id="rId15"/>
    <sheet xmlns:r="http://schemas.openxmlformats.org/officeDocument/2006/relationships" name="Earnings per Share" sheetId="16" state="visible" r:id="rId16"/>
    <sheet xmlns:r="http://schemas.openxmlformats.org/officeDocument/2006/relationships" name="Long-Term Incentive Plans" sheetId="17" state="visible" r:id="rId17"/>
    <sheet xmlns:r="http://schemas.openxmlformats.org/officeDocument/2006/relationships" name="Leases" sheetId="18" state="visible" r:id="rId18"/>
    <sheet xmlns:r="http://schemas.openxmlformats.org/officeDocument/2006/relationships" name="Supplemental Disclosures to th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Organization and Basis of Pre_2"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Acquisitions and Divestitures (" sheetId="26" state="visible" r:id="rId26"/>
    <sheet xmlns:r="http://schemas.openxmlformats.org/officeDocument/2006/relationships" name="Fair Value Measurements of Fi_2" sheetId="27" state="visible" r:id="rId27"/>
    <sheet xmlns:r="http://schemas.openxmlformats.org/officeDocument/2006/relationships" name="Risk Management and Derivativ_2" sheetId="28" state="visible" r:id="rId28"/>
    <sheet xmlns:r="http://schemas.openxmlformats.org/officeDocument/2006/relationships" name="Asset Retirement Obligations (T" sheetId="29" state="visible" r:id="rId29"/>
    <sheet xmlns:r="http://schemas.openxmlformats.org/officeDocument/2006/relationships" name="Long-Term Debt (Tables)" sheetId="30" state="visible" r:id="rId30"/>
    <sheet xmlns:r="http://schemas.openxmlformats.org/officeDocument/2006/relationships" name="Equity (Deficit) (Tables)" sheetId="31" state="visible" r:id="rId31"/>
    <sheet xmlns:r="http://schemas.openxmlformats.org/officeDocument/2006/relationships" name="Earnings per Share (Tables)" sheetId="32" state="visible" r:id="rId32"/>
    <sheet xmlns:r="http://schemas.openxmlformats.org/officeDocument/2006/relationships" name="Long-Term Incentive Plans (Tabl" sheetId="33" state="visible" r:id="rId33"/>
    <sheet xmlns:r="http://schemas.openxmlformats.org/officeDocument/2006/relationships" name="Leases (Tables)" sheetId="34" state="visible" r:id="rId34"/>
    <sheet xmlns:r="http://schemas.openxmlformats.org/officeDocument/2006/relationships" name="Supplemental Disclosures to t_2" sheetId="35" state="visible" r:id="rId35"/>
    <sheet xmlns:r="http://schemas.openxmlformats.org/officeDocument/2006/relationships" name="Organization and Basis of Pre_3" sheetId="36" state="visible" r:id="rId36"/>
    <sheet xmlns:r="http://schemas.openxmlformats.org/officeDocument/2006/relationships" name="Summary of Significant Accoun_3" sheetId="37" state="visible" r:id="rId37"/>
    <sheet xmlns:r="http://schemas.openxmlformats.org/officeDocument/2006/relationships" name="Revenue - Summary of Revenues D" sheetId="38" state="visible" r:id="rId38"/>
    <sheet xmlns:r="http://schemas.openxmlformats.org/officeDocument/2006/relationships" name="Revenue - Additional Informatio" sheetId="39" state="visible" r:id="rId39"/>
    <sheet xmlns:r="http://schemas.openxmlformats.org/officeDocument/2006/relationships" name="Acquisitions and Divestitures -" sheetId="40" state="visible" r:id="rId40"/>
    <sheet xmlns:r="http://schemas.openxmlformats.org/officeDocument/2006/relationships" name="Acquisitions and Divestitures_2" sheetId="41" state="visible" r:id="rId41"/>
    <sheet xmlns:r="http://schemas.openxmlformats.org/officeDocument/2006/relationships" name="Acquisitions and Divestitures_3" sheetId="42" state="visible" r:id="rId42"/>
    <sheet xmlns:r="http://schemas.openxmlformats.org/officeDocument/2006/relationships" name="Acquisitions and Divestitures_4" sheetId="43" state="visible" r:id="rId43"/>
    <sheet xmlns:r="http://schemas.openxmlformats.org/officeDocument/2006/relationships" name="Acquisitions and Divestitures_5" sheetId="44" state="visible" r:id="rId44"/>
    <sheet xmlns:r="http://schemas.openxmlformats.org/officeDocument/2006/relationships" name="Fair Value Measurements of Fi_3" sheetId="45" state="visible" r:id="rId45"/>
    <sheet xmlns:r="http://schemas.openxmlformats.org/officeDocument/2006/relationships" name="Fair Value Measurements of Fi_4" sheetId="46" state="visible" r:id="rId46"/>
    <sheet xmlns:r="http://schemas.openxmlformats.org/officeDocument/2006/relationships" name="Risk Management and Derivativ_3" sheetId="47" state="visible" r:id="rId47"/>
    <sheet xmlns:r="http://schemas.openxmlformats.org/officeDocument/2006/relationships" name="Risk Management and Derivativ_4" sheetId="48" state="visible" r:id="rId48"/>
    <sheet xmlns:r="http://schemas.openxmlformats.org/officeDocument/2006/relationships" name="Risk Management and Derivativ_5" sheetId="49" state="visible" r:id="rId49"/>
    <sheet xmlns:r="http://schemas.openxmlformats.org/officeDocument/2006/relationships" name="Risk Management and Derivativ_6" sheetId="50" state="visible" r:id="rId50"/>
    <sheet xmlns:r="http://schemas.openxmlformats.org/officeDocument/2006/relationships" name="Risk Management and Derivativ_7" sheetId="51" state="visible" r:id="rId51"/>
    <sheet xmlns:r="http://schemas.openxmlformats.org/officeDocument/2006/relationships" name="Asset Retirement Obligations - " sheetId="52" state="visible" r:id="rId52"/>
    <sheet xmlns:r="http://schemas.openxmlformats.org/officeDocument/2006/relationships" name="Long-Term Debt - Consolidated D" sheetId="53" state="visible" r:id="rId53"/>
    <sheet xmlns:r="http://schemas.openxmlformats.org/officeDocument/2006/relationships" name="Long-Term Debt - Credit Facilit" sheetId="54" state="visible" r:id="rId54"/>
    <sheet xmlns:r="http://schemas.openxmlformats.org/officeDocument/2006/relationships" name="Long-Term Debt - Summary of Wei" sheetId="55" state="visible" r:id="rId55"/>
    <sheet xmlns:r="http://schemas.openxmlformats.org/officeDocument/2006/relationships" name="Long-Term Debt - Unamortized De" sheetId="56" state="visible" r:id="rId56"/>
    <sheet xmlns:r="http://schemas.openxmlformats.org/officeDocument/2006/relationships" name="Equity (Deficit)- Additional In" sheetId="57" state="visible" r:id="rId57"/>
    <sheet xmlns:r="http://schemas.openxmlformats.org/officeDocument/2006/relationships" name="Equity (Deficit) - Summary of C" sheetId="58" state="visible" r:id="rId58"/>
    <sheet xmlns:r="http://schemas.openxmlformats.org/officeDocument/2006/relationships" name="Earnings per Share - Calculatio" sheetId="59" state="visible" r:id="rId59"/>
    <sheet xmlns:r="http://schemas.openxmlformats.org/officeDocument/2006/relationships" name="Long-Term Incentive Plans - Add" sheetId="60" state="visible" r:id="rId60"/>
    <sheet xmlns:r="http://schemas.openxmlformats.org/officeDocument/2006/relationships" name="Long-Term Incentive Plans - Sum" sheetId="61" state="visible" r:id="rId61"/>
    <sheet xmlns:r="http://schemas.openxmlformats.org/officeDocument/2006/relationships" name="Long-Term Incentive Plans - S_2" sheetId="62" state="visible" r:id="rId62"/>
    <sheet xmlns:r="http://schemas.openxmlformats.org/officeDocument/2006/relationships" name="Long-Term Incentive Plans - S_3" sheetId="63" state="visible" r:id="rId63"/>
    <sheet xmlns:r="http://schemas.openxmlformats.org/officeDocument/2006/relationships" name="Long-Term Incentive Plans - S_4" sheetId="64" state="visible" r:id="rId64"/>
    <sheet xmlns:r="http://schemas.openxmlformats.org/officeDocument/2006/relationships" name="Long-Term Incentive Plans - S_5" sheetId="65" state="visible" r:id="rId65"/>
    <sheet xmlns:r="http://schemas.openxmlformats.org/officeDocument/2006/relationships" name="Long-Term Incentive Plans - S_6" sheetId="66" state="visible" r:id="rId66"/>
    <sheet xmlns:r="http://schemas.openxmlformats.org/officeDocument/2006/relationships" name="Long-Term Incentive Plans - S_7" sheetId="67" state="visible" r:id="rId67"/>
    <sheet xmlns:r="http://schemas.openxmlformats.org/officeDocument/2006/relationships" name="Long-Term Incentive Plans - S_8" sheetId="68" state="visible" r:id="rId68"/>
    <sheet xmlns:r="http://schemas.openxmlformats.org/officeDocument/2006/relationships" name="Leases - Additional Information" sheetId="69" state="visible" r:id="rId69"/>
    <sheet xmlns:r="http://schemas.openxmlformats.org/officeDocument/2006/relationships" name="Leases - Schedule of Right-of-U" sheetId="70" state="visible" r:id="rId70"/>
    <sheet xmlns:r="http://schemas.openxmlformats.org/officeDocument/2006/relationships" name="Leases - Schedule of Maturity A" sheetId="71" state="visible" r:id="rId71"/>
    <sheet xmlns:r="http://schemas.openxmlformats.org/officeDocument/2006/relationships" name="Leases - Schedule of Future Con" sheetId="72" state="visible" r:id="rId72"/>
    <sheet xmlns:r="http://schemas.openxmlformats.org/officeDocument/2006/relationships" name="Leases - Schedule of Weighted A" sheetId="73" state="visible" r:id="rId73"/>
    <sheet xmlns:r="http://schemas.openxmlformats.org/officeDocument/2006/relationships" name="Supplemental Disclosures to t_3" sheetId="74" state="visible" r:id="rId74"/>
    <sheet xmlns:r="http://schemas.openxmlformats.org/officeDocument/2006/relationships" name="Supplemental Disclosures to t_4" sheetId="75" state="visible" r:id="rId75"/>
    <sheet xmlns:r="http://schemas.openxmlformats.org/officeDocument/2006/relationships" name="Supplemental Disclosures to t_5" sheetId="76" state="visible" r:id="rId76"/>
    <sheet xmlns:r="http://schemas.openxmlformats.org/officeDocument/2006/relationships" name="Related Party Transactions - Ad" sheetId="77" state="visible" r:id="rId77"/>
    <sheet xmlns:r="http://schemas.openxmlformats.org/officeDocument/2006/relationships" name="Commitments and Contingencies -" sheetId="78" state="visible" r:id="rId78"/>
    <sheet xmlns:r="http://schemas.openxmlformats.org/officeDocument/2006/relationships" name="Income Taxes - Additional Infor" sheetId="79" state="visible" r:id="rId79"/>
  </sheets>
  <definedNames/>
  <calcPr calcId="124519" fullCalcOnLoad="1"/>
</workbook>
</file>

<file path=xl/sharedStrings.xml><?xml version="1.0" encoding="utf-8"?>
<sst xmlns="http://schemas.openxmlformats.org/spreadsheetml/2006/main" uniqueCount="780">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AMPY</t>
  </si>
  <si>
    <t>Entity Registrant Name</t>
  </si>
  <si>
    <t>Amplify Energy Corp.</t>
  </si>
  <si>
    <t>Entity Central Index Key</t>
  </si>
  <si>
    <t>0001533924</t>
  </si>
  <si>
    <t>Current Fiscal Year End Date</t>
  </si>
  <si>
    <t>--12-31</t>
  </si>
  <si>
    <t>Entity Filer Category</t>
  </si>
  <si>
    <t>Accelerated Filer</t>
  </si>
  <si>
    <t>Entity Small Business</t>
  </si>
  <si>
    <t>Entity Emerging Growth Company</t>
  </si>
  <si>
    <t>Entity Current Reporting Status</t>
  </si>
  <si>
    <t>Yes</t>
  </si>
  <si>
    <t>Entity Shell Company</t>
  </si>
  <si>
    <t>Document Quarterly Report</t>
  </si>
  <si>
    <t>true</t>
  </si>
  <si>
    <t>Document Transition Report</t>
  </si>
  <si>
    <t>Entity Interactive Data Current</t>
  </si>
  <si>
    <t>Entity File Number</t>
  </si>
  <si>
    <t>001-35512</t>
  </si>
  <si>
    <t>Entity Tax Identification Number</t>
  </si>
  <si>
    <t>82-1326219</t>
  </si>
  <si>
    <t>Entity Address, Address Line One</t>
  </si>
  <si>
    <t>500 Dallas Street</t>
  </si>
  <si>
    <t>Entity Address, Address Line Two</t>
  </si>
  <si>
    <t>Suite 1700</t>
  </si>
  <si>
    <t>Entity Address, City or Town</t>
  </si>
  <si>
    <t>Houston</t>
  </si>
  <si>
    <t>Entity Address, State or Province</t>
  </si>
  <si>
    <t>TX</t>
  </si>
  <si>
    <t>Entity Incorporation, State or Country Code</t>
  </si>
  <si>
    <t>DE</t>
  </si>
  <si>
    <t>Entity Address, Postal Zip Code</t>
  </si>
  <si>
    <t>77002</t>
  </si>
  <si>
    <t>City Area Code</t>
  </si>
  <si>
    <t>713</t>
  </si>
  <si>
    <t>Local Phone Number</t>
  </si>
  <si>
    <t>490-8900</t>
  </si>
  <si>
    <t>Title of 12(b) Security</t>
  </si>
  <si>
    <t>Common Stock</t>
  </si>
  <si>
    <t>Security Exchange Name</t>
  </si>
  <si>
    <t>NYSE</t>
  </si>
  <si>
    <t>Entity Common Stock, Shares Outstanding</t>
  </si>
  <si>
    <t>UNAUDITED CONDENSED CONSOLIDATED BALANCE SHEETS - USD ($) $ in Thousands</t>
  </si>
  <si>
    <t>Dec. 31, 2018</t>
  </si>
  <si>
    <t>Current assets:</t>
  </si>
  <si>
    <t>Cash and cash equivalents</t>
  </si>
  <si>
    <t>Restricted cash</t>
  </si>
  <si>
    <t>Accounts receivable</t>
  </si>
  <si>
    <t>Short-term derivative instruments</t>
  </si>
  <si>
    <t>Prepaid expenses and other current assets</t>
  </si>
  <si>
    <t>Total current assets</t>
  </si>
  <si>
    <t>Property and equipment, at cost:</t>
  </si>
  <si>
    <t>Oil and natural gas properties, successful efforts method</t>
  </si>
  <si>
    <t>Support equipment and facilities</t>
  </si>
  <si>
    <t>Other</t>
  </si>
  <si>
    <t>Accumulated depreciation, depletion and impairment</t>
  </si>
  <si>
    <t>Property and equipment, net</t>
  </si>
  <si>
    <t>Long-term derivative instruments</t>
  </si>
  <si>
    <t>Restricted investments</t>
  </si>
  <si>
    <t>Operating lease - long term right-of-use asset</t>
  </si>
  <si>
    <t>Other long-term assets</t>
  </si>
  <si>
    <t>Total assets</t>
  </si>
  <si>
    <t>Current liabilities:</t>
  </si>
  <si>
    <t>Accounts payable</t>
  </si>
  <si>
    <t>Revenues payable</t>
  </si>
  <si>
    <t>Accrued liabilities (see Note 13)</t>
  </si>
  <si>
    <t>Total current liabilities</t>
  </si>
  <si>
    <t>Long-term debt (see Note 8)</t>
  </si>
  <si>
    <t>Asset retirement obligations</t>
  </si>
  <si>
    <t>Operating lease liability</t>
  </si>
  <si>
    <t>Other long-term liabilities</t>
  </si>
  <si>
    <t>Total liabilities</t>
  </si>
  <si>
    <t>Commitments and contingencies (see Note 15)</t>
  </si>
  <si>
    <t xml:space="preserve"> </t>
  </si>
  <si>
    <t>Stockholders' equity:</t>
  </si>
  <si>
    <t>Preferred stock, $0.01 par value: 50,000,000 shares authorized; no shares issued and outstanding at September 30, 2019 and Preferred stock, $0.0001 par value 45,000,000 shares authorized; no shares issued and outstanding at December 31, 2018</t>
  </si>
  <si>
    <t>Warrants, 9,153,522 warrants issued and outstanding at September 30, 2019 and 2,173,913 warrants issued and outstanding at December 31, 2018, respectively</t>
  </si>
  <si>
    <t>Common stock, $0.01 par value: 300,000,000 shares authorized; 39,978,099 shares issued and outstanding at September 30, 2019 and Common stock, $0.0001 par value 300,000,000 shares authorized; 22,181,881 shares issued and outstanding at December 31, 2018</t>
  </si>
  <si>
    <t>Additional paid-in capital</t>
  </si>
  <si>
    <t>Accumulated earnings</t>
  </si>
  <si>
    <t>Total stockholders' equity</t>
  </si>
  <si>
    <t>Total liabilities and equity</t>
  </si>
  <si>
    <t>UNAUDITED CONDENSED CONSOLIDATED BALANCE SHEETS (Parenthetical) - $ / shares</t>
  </si>
  <si>
    <t>Statement Of Financial Position [Abstract]</t>
  </si>
  <si>
    <t>Preferred stock, par value</t>
  </si>
  <si>
    <t>Preferred stock, shares authorized</t>
  </si>
  <si>
    <t>Preferred stock, shares issued</t>
  </si>
  <si>
    <t>Preferred stock, shares outstanding</t>
  </si>
  <si>
    <t>Warrants issued</t>
  </si>
  <si>
    <t>Warrants outstanding</t>
  </si>
  <si>
    <t>Common stock, par value</t>
  </si>
  <si>
    <t>Common stock, shares authorized</t>
  </si>
  <si>
    <t>Common stock, shares issued</t>
  </si>
  <si>
    <t>Common stock, shares outstanding</t>
  </si>
  <si>
    <t>UNAUDITED CONDENSED STATEMENTS OF CONSOLIDATED OPERATIONS - USD ($) shares in Thousands</t>
  </si>
  <si>
    <t>3 Months Ended</t>
  </si>
  <si>
    <t>Sep. 30, 2018</t>
  </si>
  <si>
    <t>Revenues:</t>
  </si>
  <si>
    <t>Total revenues</t>
  </si>
  <si>
    <t>Costs and expenses:</t>
  </si>
  <si>
    <t>Lease operating expense</t>
  </si>
  <si>
    <t>Exploration</t>
  </si>
  <si>
    <t>Taxes other than income</t>
  </si>
  <si>
    <t>Depreciation, depletion and amortization</t>
  </si>
  <si>
    <t>General and administrative expense</t>
  </si>
  <si>
    <t>Accretion of asset retirement obligations</t>
  </si>
  <si>
    <t>(Gain) loss on commodity derivative instruments</t>
  </si>
  <si>
    <t>(Gain) loss on sale of properties</t>
  </si>
  <si>
    <t>Other, net</t>
  </si>
  <si>
    <t>Total costs and expenses</t>
  </si>
  <si>
    <t>Operating income (loss)</t>
  </si>
  <si>
    <t>Other income (expense):</t>
  </si>
  <si>
    <t>Interest expense, net</t>
  </si>
  <si>
    <t>Loss on lease</t>
  </si>
  <si>
    <t>Other income (expense)</t>
  </si>
  <si>
    <t>Total other income (expense)</t>
  </si>
  <si>
    <t>Income (loss) before reorganization items, net and income taxes</t>
  </si>
  <si>
    <t>Reorganization items, net</t>
  </si>
  <si>
    <t>Income tax benefit (expense)</t>
  </si>
  <si>
    <t>Net income (loss)</t>
  </si>
  <si>
    <t>Net (income) loss allocated to participating restricted stockholders</t>
  </si>
  <si>
    <t>Net income (loss) attributable to common stockholders</t>
  </si>
  <si>
    <t>Earnings per share: (See Note 10)</t>
  </si>
  <si>
    <t>Basic and diluted earnings per share</t>
  </si>
  <si>
    <t>Weighted average common shares outstanding:</t>
  </si>
  <si>
    <t>Basic and diluted</t>
  </si>
  <si>
    <t>Oil and Natural Gas Sales [Member]</t>
  </si>
  <si>
    <t>Other Revenues [Member]</t>
  </si>
  <si>
    <t>Gathering, Processing and Transportation [Member]</t>
  </si>
  <si>
    <t>Gathering, processing and transportation</t>
  </si>
  <si>
    <t>UNAUDITED CONDENSED STATEMENTS OF CONSOLIDATED CASH FLOWS - USD ($) $ in Thousands</t>
  </si>
  <si>
    <t>Cash flows from operating activities:</t>
  </si>
  <si>
    <t>Adjustments to reconcile net income (loss) to net cash provided by operating activities:</t>
  </si>
  <si>
    <t>(Gain) loss on derivative instruments</t>
  </si>
  <si>
    <t>Cash settlements (paid) received on expired derivative instruments</t>
  </si>
  <si>
    <t>Bad debt expense</t>
  </si>
  <si>
    <t>Amortization and write-off of deferred financing costs</t>
  </si>
  <si>
    <t>Share-based compensation (see Note 11)</t>
  </si>
  <si>
    <t>Settlement of asset retirement obligations</t>
  </si>
  <si>
    <t>Changes in operating assets and liabilities:</t>
  </si>
  <si>
    <t>Prepaid expenses and other assets</t>
  </si>
  <si>
    <t>Payables and accrued liabilities</t>
  </si>
  <si>
    <t>Net cash provided by operating activities</t>
  </si>
  <si>
    <t>Cash flows from investing activities:</t>
  </si>
  <si>
    <t>Cash acquired from the Merger</t>
  </si>
  <si>
    <t>Additions to oil and gas properties</t>
  </si>
  <si>
    <t>Additions to other property and equipment</t>
  </si>
  <si>
    <t>Additions to restricted investments</t>
  </si>
  <si>
    <t>Withdrawals of restricted investments</t>
  </si>
  <si>
    <t>Proceeds from the sale of other property and equipment</t>
  </si>
  <si>
    <t>Proceeds from the sale of oil and natural gas properties, net of cash and cash equivalents sold</t>
  </si>
  <si>
    <t>Net cash provided by (used in) investing activities</t>
  </si>
  <si>
    <t>Cash flows from financing activities:</t>
  </si>
  <si>
    <t>Advances on revolving credit facilities</t>
  </si>
  <si>
    <t>Repayments of revolving credit facilities</t>
  </si>
  <si>
    <t>Deferred financing costs</t>
  </si>
  <si>
    <t>Dividends to stockholders</t>
  </si>
  <si>
    <t>Costs incurred in conjunction with tender offer</t>
  </si>
  <si>
    <t>Common stock repurchased and retired under the share repurchase program</t>
  </si>
  <si>
    <t>Restricted units returned to plan</t>
  </si>
  <si>
    <t>Net cash provided by (used in) financing activities</t>
  </si>
  <si>
    <t>Net change in cash, cash equivalents and restricted cash</t>
  </si>
  <si>
    <t>Cash, cash equivalents and restricted cash, beginning of period</t>
  </si>
  <si>
    <t>Cash, cash equivalents and restricted cash, end of period</t>
  </si>
  <si>
    <t>Midstates [Member]</t>
  </si>
  <si>
    <t>UNAUDITED CONDENSED STATEMENTS OF CONSOLIDATED EQUITY - USD ($) $ in Thousands</t>
  </si>
  <si>
    <t>Total</t>
  </si>
  <si>
    <t>Common Stock [Member]</t>
  </si>
  <si>
    <t>Warrants [Member]</t>
  </si>
  <si>
    <t>Additional Paid in Capital [Member]</t>
  </si>
  <si>
    <t>Treasury Stock [Member]</t>
  </si>
  <si>
    <t>Accumulated Earnings (Deficit) [Member]</t>
  </si>
  <si>
    <t>Balance at Dec. 31, 2017</t>
  </si>
  <si>
    <t>Share-based compensation expense</t>
  </si>
  <si>
    <t>Restricted shares repurchased</t>
  </si>
  <si>
    <t>Balance at Mar. 31, 2018</t>
  </si>
  <si>
    <t>Balance at Sep. 30, 2018</t>
  </si>
  <si>
    <t>Balance at Jun. 30, 2018</t>
  </si>
  <si>
    <t>Balance at Dec. 31, 2018</t>
  </si>
  <si>
    <t>Balance at Mar. 31, 2019</t>
  </si>
  <si>
    <t>Balance at Sep. 30, 2019</t>
  </si>
  <si>
    <t>Balance at Jun. 30, 2019</t>
  </si>
  <si>
    <t>Equity transactions related to the Merger</t>
  </si>
  <si>
    <t>Treasury shares acquired in the Merger</t>
  </si>
  <si>
    <t>Retirement of treasury shares</t>
  </si>
  <si>
    <t>Dividends</t>
  </si>
  <si>
    <t>Organization and Basis of Presentation</t>
  </si>
  <si>
    <t>Organization Consolidation And Presentation Of Financial Statements [Abstract]</t>
  </si>
  <si>
    <t xml:space="preserve">General On August 6, 2019, Midstates Petroleum Company, Inc. (“Midstates”) completed its business combination (the “Merger”) with Amplify Energy Corp. (“Legacy Amplify”) in accordance with the terms of that certain Agreement and Plan of Merger, dated May 5, 2019 (the “Merger Agreement”), by and among Midstates, Legacy Amplify and Midstates Holdings, Inc., a Delaware corporation and direct, wholly owned subsidiary of Midstates (“Merger Sub”). Pursuant to the terms of the Merger Agreement, Merger Sub merged with and into Legacy Amplify, with Legacy Amplify surviving the Merger as a wholly owned subsidiary of Midstates, and immediately following the Merger, Legacy Amplify merged with and into Alpha Mike Holdings LLC, a Delaware limited liability company and wholly owned subsidiary of Midstates (“LLC Sub”), with LLC Sub surviving as a wholly owned subsidiary of Midstates. On the effective date of the Merger, Midstates changed its name to “Amplify Energy Corp.” (the “Company”) and LLC Sub changed its name to “Amplify Energy Holdings LLC.” For financial reporting purposes, the Merger represented a “reverse merger” and Legacy Amplify was deemed to be the accounting acquirer in the transaction. Legacy Amplify’s historical results of operations will replace Midstates’ historical results of operations for all periods prior to the Merger and, for all periods following the Merger, the Company’s financial statements will reflect the results of operations of the combined company. Accordingly, the financial statements for the Company included in this Quarterly Report for periods prior to the Merger are not the same as Midstates prior reported filings with the SEC, which were derived from the operations of Midstates. As a result, period-to-period comparisons of our operating results may not be meaningful. The results of any one quarter should not be relied upon as an indication of future performance. We operate in one reportable segment engaged in the acquisition, development, exploitation and production of oil and natural gas properties. Our management evaluates performance based on one reportable business segment as the economic environments are not different within the operation of our oil and natural gas properties. Our assets consist primarily of producing oil and natural gas properties and are located in Oklahoma, the Rockies, federal waters offshore Southern California, East Texas / North Louisiana and South Texas. Most of our oil and natural gas properties are located in large, mature oil and natural gas reservoirs. The Company’s properties consist primarily of operated and non-operated working interests in producing and undeveloped leasehold acreage and working interests in identified producing wells. Basis of Presentation Our Unaudited Condensed Consolidated Financial Statements included herein have been prepared pursuant to the rules and guidelines of the Securities and Exchange Commission (the “SEC”). The results reported in these Unaudited Condensed Consolidated Financial Statements should not necessarily be taken as indicative of results that may be expected for the entire year. In our opinion, the accompanying Unaudited Condensed Consolidated Financial Statements include all adjustments of a normal recurring nature necessary for fair presentation. Although we believe the disclosures in these financial statements are adequate, certain information and footnote disclosures normally included in annual financial statements prepared in accordance with accounting principles generally accepted in the United States of America (“GAAP”) have been condensed or omitted pursuant to the rules and regulations of the SEC. The Unaudited Condensed Consolidated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were realized or incurred in the bankruptcy proceedings are recorded in “reorganization items, net” on the Company’s Unaudited Condensed Statements of Consolidated Operations. All material intercompany transactions and balances have been eliminated in preparation of our consolidated financial statements. Beginning in 2019, the Company has elected to change its reporting convention from natural gas equivalent (Mcfe) to barrels of oil equivalent (Boe). The change in presentation reflects our liquids-weighted production and reserve profile with a balanced approach to development of our oil and natural gas asset portfolio. Legacy Amplify’s proved reserves as of year-end 2018 were 50% crude oil, 15% natural gas liquids and 35% natural gas. Definitive Merger Agreement On May 5, 2019, as discussed above, the Company entered into the Merger Agreement pursuant to which Legacy Amplify merged with a subsidiary of Midstates in an all-stock merger-of-equals. Under the terms of the Merger Agreement, Legacy Amplify stockholders received 0.933 shares of newly issued Company common stock for each share of Legacy Amplify common stock that they owned. The Merger closed on August 6, 2019. 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t>
  </si>
  <si>
    <t>Summary of Significant Accounting Policies</t>
  </si>
  <si>
    <t>Accounting Policies [Abstract]</t>
  </si>
  <si>
    <t>A discussion of our significant accounting policies and estimates is included in Legacy Amplify Form 10-K. Reorganization Items, Net The Company has incurred significant costs associated with the reorganization. Reorganization items, net, which are expensed as incurred, represent costs and income directly associated with the Chapter 11 proceedings since January 16, 2017, the petition date. The following table summarizes the components of reorganization items, net included in the accompanying Unaudited Condensed Statements of Consolidated Operations (in thousands):
For the Three Months Ended
For the Nine Months Ended
September 30,
September 30,
2019
2018
2019
2018
Professional fees
104
(14
)
(241
)
(638
)
Other
(137
)
(452
)
(443
)
(1,114
)
Reorganization items, net
$
(33
)
$
(466
)
$
(684
)
$
(1,752
) Lease Recognition In February 2016, the Financial Accounting Standards Board (“FASB”) issued guidance regarding the accounting for leases. The FASB retained a dual model, requiring leases to be classified as either direct financing or operating leases. The classification will be based on criteria that are similar to the current lease accounting treatment. The Company is the lessee under various agreements for office space, compressors, equipment, vehicles and surface rentals (right of use assets) that are currently accounted for as operating leases. The Company applied the revised lease rules for our interim and annual reporting periods starting January 1, 2019 using the modified retrospective approach with a cumulative impact to retained earnings in that period, and including several optional practical expedients relating to leases commenced before the effective date. The practical expedients the Company adopted are: (1) the original correct assessment of a contract containing a lease will be accepted without further review on all existing or expired contracts; (2) the original lease classification as an operating lease will convert as an operating lease under the new guidance; (3) initial direct costs for any existing leases will not be reassessed; (4) existing land easements or right of use agreements will continue under current accounting policy and only new agreements will be evaluated in the future; and (5) short-term leases for twelve months or less will not be evaluated under the guidance. See Note 12 for additional information regarding the adoption of the leases standard. New Accounting Pronouncements Financial Instruments — Credit Losses . In May 2019 the FASB issued an accounting standards update to provide entities with an option to irrevocably elect the fair value option applied on an instrument-by-instrument basis for certain financial assets upon the adoption. The fair value option election does not apply to held-to-maturity debt securities. The new guidance is effective for annual periods beginning after December 15, 2019, and interim periods within those annual periods. The Company notes that the impact of this guidance will not be material to the Company’s financial statements and related disclosures. Other accounting standards that have been issued by the FASB or other standards-setting bodies are not expected to have a material impact on the Company’s financial position, results of operations and cash flows.</t>
  </si>
  <si>
    <t>Revenue</t>
  </si>
  <si>
    <t>Revenue From Contract With Customer [Abstract]</t>
  </si>
  <si>
    <t>Revenue from contracts with customers The Company adopted Accounting Standard Update (ASU) No. 2014-09, revenue from contracts with customers (ASC 606), on January 1, 2018 using the modified retrospective method of adoption. Adoption of the ASU did not require an adjustment to the opening balance of equity and did not materially change the Company’s amount and timing of revenues. The Company applied the ASU only to contracts that were not completed as of January 1, 2018. The reclassification of certain fees between oil and natural gas sales and gathering, processing and transportation is the result of the Company’s assessment of the point in time at which its performance obligations under its commodity sales contracts are satisfied and control of the commodity is transferred to the customer. The Company has determined that its contracts for the sale of crude oil, unprocessed natural gas, residue gas and NGLs contain monthly performance obligations to deliver product at locations specified in the contract. Control is transferred at the delivery location, at which point the performance obligation has been satisfied and revenue is recognized. Fees included in the contract that are incurred prior to control transfer are classified as gathering, processing and transportation and fees incurred after control transfers are included as a reduction to the transaction price. The transaction price at which revenue is recognized consists entirely of variable consideration based on quoted market prices less various fees and the quantity of volumes delivered. Oil and natural gas revenues are recorded using the sales method. Under this method, revenues are recognized based on actual volumes of oil and natural gas sold to purchasers, regardless of whether the sales are proportionate to our ownership in the property. An asset or a liability is recognized to the extent there is an imbalance in excess of the proportionate share of the remaining recoverable reserves on the underlying properties. No significant imbalances existed at September 30, 2019. Disaggregation of Revenue We have identified three material revenue streams in our business: oil, natural gas and NGLs. The following table present our revenues disaggregated by revenue stream.
For the Three Months Ended
For the Nine Months Ended
September 30,
September 30,
2019
2018
2019
2018
(in thousands)
Revenues
Oil
$
55,011
$
52,576
$
136,754
$
165,843
NGLs
4,306
12,132
15,509
34,009
Natural gas
13,109
20,738
44,715
64,335
Oil and natural gas sales
$
72,426
$
85,446
$
196,978
$
264,187
Contract Balances Under our sales contracts, we invoice customers once our performance obligations have been satisfied, at which point payment is unconditional. Accordingly, our contracts do not give rise to contract assets or liabilities. Accounts receivable attributable to our revenue contracts with customers was $28.2 million at September 30, 2019 and $25.0 million at December 31, 2018. Transaction Price Allocated to Remaining Performance Obligations For our contracts that have a contract term greater than one year, we have utilized the practical expedient in ASC 606, which states that a company is not required to disclose the transaction price allocated to remaining performance obligations if the variable consideration is allocated entirely to a wholly unsatisfied performance obligation. Under our contracts, each unit of product delivered to the customer represents a separate performance obligation; therefore, future volumes are wholly unsatisfied and disclosure of the transaction price allocated to remaining performance obligations is not required. For our contracts that have a contract term of one year or less, we have utilized the practical expedient in ASC 606, which states that a company is not required to disclose the transaction price allocated to remaining performance obligations if the performance obligation is part of a contract that has an original expected duration of one year or less.</t>
  </si>
  <si>
    <t>Acquisitions and Divestitures</t>
  </si>
  <si>
    <t>Business Combinations [Abstract]</t>
  </si>
  <si>
    <t xml:space="preserve">Acquisition and Divestiture Related Expenses Acquisition and divestiture related expenses for both related party and third party transactions are included in general and administrative expense in the accompanying Unaudited Condensed Statements of Consolidated Operations for the periods indicated below (in thousands):
For the Three Months Ended
For the Nine Months Ended
September 30,
September 30,
2019
2018
2019
2018
$
12,833
$
82
$
16,655
$
969
Business Combination Acquisitions qualifying as a business combination are accounted for under the acquisition method of accounting, which requires, among other items, that assets acquired and liabilities assumed be recognized on the condensed consolidated balance sheet at their fair values as of the acquisition date.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estimated future cash flows and appropriate discount rates. These inputs required significant judgments and estimates at the time of the valuation. Merger On May 5, 2019, Midstates, Legacy Amplify and Merger Sub entered into the Merger Agreement pursuant to which, Merger Sub merged with and into Legacy Amplify, with Legacy Amplify surviving the Merger as a wholly owned subsidiary of Midstates. At the effective time of the Merger, each share of Legacy Amplify common stock issued and outstanding immediately prior to the effective time (other than excluded shares) were cancelled and converted into the right to receive 0.933 shares of Midstates common stock, par value $0.01 per share. On August 6, 2019, the effective date of the Merger, Midstates changed its name to “Amplify Energy Corp.” Purchase Price Allocation The Merger has been accounted for using the acquisition method, with Legacy Amplify treated as the acquirer for accounting purposes. The following table represents the preliminary allocation of the total purchase price of Midstates to the identifiable assets acquired and the liabilities assumed based on the fair values as of the acquisition date. Certain data necessary to complete the purchase price allocation is not yet available, and includes, but is not limited to, valuation of pre-acquisition contingencies, final tax returns that provide the underlying tax basis of Midstates assets and liabilities and final appraisals of assets acquired and liabilities assumed. We expect to complete the purchase price allocation during the 12-month period following the acquisition date, during which time the value of the assets and liabilities may be revised as appropriate.
Purchase Price Allocation
(In thousands)
Consideration:
Fair value of Midstates common stock issued in the Merger (a)
$
90,150
Fair value of Midstates warrants issued in the Merger
2
Total consideration
$
90,152
Fair value of liabilities assumed:
Current liabilities
$
24,135
Long-term debt
76,559
Long-term asset retirement obligation
9,440
Other long-term liabilities
5,067
Amounts attributable to liabilities assumed
$
115,201
Fair value of assets acquired:
Cash and cash equivalents
$
19,250
Other current assets
17,862
Oil and natural gas properties
142,642
Other property and equipment
6,280
Long-term asset retirement cost
9,440
Other non-current assets
9,879
Amounts attributable to assets acquired
$
205,353
Total identifiable net assets
$
90,152
(a)
Based on 20,415,005 Midstates common shares issued at closing at $4.12 per share (closing price as of August 6, 2019). We included in our condensed consolidated statements of operations revenues of $12.7 million, direct operating expense of $17.7 million and other expenses of $0.2 million for our Oklahoma properties for the period after the Merger closed. During the quarter ended September 30, 2019, the Company completed an analysis of Midstates asset retirement obligations as of the acquisition date. Based on this analysis, the Company recorded a measurement period adjustment of $0.9 to increase the asset retirement obligations liability. During the quarter ended September 30, 2019, the Company completed an analysis of Midstates leases under ASC 842 as of the acquisition date. Based on this analysis, the Company recorded an operating lease right of use asset and liability of approximately $0.3 million. Unaudited Pro Forma Financials The following unaudited pro forma financial information for the three and nine months ended September 30, 2019 and 2018, respectively, is based on our historical consolidated financial statements adjusted to reflect as if the Merger had occurred on January 1, 2018. The information below reflects pro forma adjustments based on available information and certain assumptions that we believe are reasonable, including adjustments to conform the classification of expenses in Midstates statements of operations to our classification for similar expenses and the estimated tax impact of pro forma adjustments. The unaudited pro forma financial information is not necessarily indicative of what actually would have occurred if the acquisition had been completed as of the beginning of the periods presented, nor is it necessarily indicative of future results.
For the Three Months Ended
For the Nine Months Ended
September 30,
September 30,
2019
2018
2019
2018
(Unaudited)
(In thousands, except per unit amounts)
Revenues
$
80,482
$
139,870
$
258,547
$
425,306
Net income (loss)
6,845
20,542
6,236
25,269
Earnings per share:
Basic
$
0.20
$
0.41
$
0.24
$
0.50
Diluted
$
0.20
$
0.41
$
0.24
$
0.50
Divestitures On May 30, 2018, we closed a transaction to divest certain of our non-core assets located in South Texas (the “South Texas Divestiture”) for total proceeds of approximately $17.1 million, including final post-closing adjustments. </t>
  </si>
  <si>
    <t>Fair Value Measurements of Financial Instruments</t>
  </si>
  <si>
    <t>Fair Value Disclosures [Abstract]</t>
  </si>
  <si>
    <t xml:space="preserve">Note 5.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All the derivative instruments reflected on the accompanying Unaudited Condensed Consolidated Balance Sheets were considered Level 2. The carrying values of accounts receivables, accounts payables (including accrued liabilities), restricted investments and amounts outstanding under long-term debt agreements with variable rates included in the accompanying Unaudited Condensed Consolidated Balance Sheets approximated fair value at September 30, 2019 and December 31, 2018. The fair value estimates are based upon observable market data and are classified within Level 2 of the fair value hierarchy. These assets and liabilities are not presented in the following tables. Assets and Liabilities Measured at Fair Value on a Recurring Basis The fair market values of the derivative financial instruments reflected on the accompanying Unaudited Condensed Consolidated Balance Sheets as of September 30, 2019 and December 31, 2018 were based on estimated forward commodity prices.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gross derivative assets and liabilities that are measured at fair value on a recurring basis at September 30, 2019 and December 31, 2018 for each of the fair value hierarchy levels:
Fair Value Measurements at September 30, 2019 Using
Quoted Prices in
Significant Other
Significant
Active Market
Observable Inputs
Unobservable Inputs
(Level 1)
(Level 2)
(Level 3)
Fair Value
(In thousands)
Assets:
Commodity derivatives
$
—
$
41,758
$
—
$
41,758
Interest rate derivatives
—
307
—
307
Total assets
$
—
$
42,065
$
—
$
42,065
Liabilities:
Commodity derivatives
$
—
$
3,584
$
—
$
3,584
Interest rate derivatives
—
755
—
755
Total liabilities
$
—
$
4,339
$
—
$
4,339
Fair Value Measurements at December 31, 2018 Using
Quoted Prices in
Significant Other
Significant
Active Market
Observable Inputs
Unobservable Inputs
(Level 1)
(Level 2)
(Level 3)
Fair Value
(In thousands)
Assets:
Commodity derivatives
$
—
$
25,515
$
—
$
25,515
Liabilities:
Commodity derivatives
$
—
$
4,372
$
—
$
4,372
See Note 6 for additional information regarding our derivative instruments. Assets and Liabilities Measured at Fair Value on a Nonrecurring Basis Certain assets and liabilities are reported at fair value on a nonrecurring basis as reflected on the accompanying Unaudited Condensed Consolidated Balance Sheets. The following methods and assumptions are used to estimate the fair values:
•
The fair value of asset retirement obligations (“AROs”) is based on discounted cash flow projections using numerous estimates, assumptions and judgments regarding factors such as the existence of a legal obligation for an ARO; amounts and timing of settlements; the credit-adjusted risk-free rate; and inflation rates. The initial fair value estimates are based on unobservable market data and are classified within Level 3 of the fair value hierarchy. See Note 7 for a summary of changes in AROs.
•
Proved oil and natural gas properties are reviewed for impairment when events and circumstances indicate a possible decline in the recoverability of the carrying value of such properties. The factors used to determine fair value include, but are not limited to, estimates of proved reserves, estimates of probable reserves, future commodity prices, the timing of future production and capital expenditures and a discount rate commensurate with the risk reflective of the lives remaining for the respective oil and natural gas properties.
•
Unproved oil and natural gas properties are reviewed for impairment based on time or geologic factors. Information such as drilling results, reservoir performance, seismic interpretation or future plans to develop acreage is also considered.
•
No impairments were recognized during the three or nine months ended September 30, 2019 and 2018, respectively. </t>
  </si>
  <si>
    <t>Risk Management and Derivative Instruments</t>
  </si>
  <si>
    <t>Derivative Instruments And Hedging Activities Disclosure [Abstract]</t>
  </si>
  <si>
    <t>Derivative instruments are utilized to manage exposure to commodity price fluctuations and achieve a more predictable cash flow in connection with natural gas and oil sales from production and borrowing related activities. These instruments limit exposure to declines in prices, but also limit the benefits that would be realized if prices increase. Certain inherent business risks are associated with commodity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only with creditworthy counterparties, which generally are financial institutions, deemed by management as competent and competitive market makers. Some of the lenders, or certain of their affiliates, under our previous and current credit agreements are counterparties to our derivative contracts. While collateral is generally not required to be posted by counterparties, credit risk associated with derivative instruments is minimized by limiting exposure to any single counterparty and entering into derivative instruments only with creditworthy counterparties that are generally large financial institutions. Additionally, master netting agreements are used to mitigate risk of loss due to default with counterparties on derivative instruments. We have also entered into International Swaps and Derivatives Association Master Agreements (“ISDA Agreements”) with each of our counterparties. The terms of the ISDA Agreements provide us and each of our counterparties with rights of set-off upon the occurrence of defined acts of default by either us or our counterparty to a derivative, whereby the party not in default may set-off all liabilities owed to the defaulting party against all net derivative asset receivables from the defaulting party. Had all counterparties failed completely to perform according to the terms of the existing contracts, we would have had the right to offset $36.6 million against amounts outstanding under our New Revolving Credit Facility (as defined below) at September 30, 2019, reducing our maximum credit exposure to approximately $1.4 million, of which approximately $1.2 million was with one counterparty. See Note 8 for additional information regarding our Emergence Credit Facility (as defined below) and our New Revolving Credit Facility (as defined below). Commodity Derivatives We may use a combination of commodity derivatives (e.g., floating-for-fixed swaps, put options, costless collars and three-way collars) to manage exposure to commodity price volatility. We recognize all derivative instruments at fair value. We enter into natural gas derivative contracts that are indexed to NYMEX-Henry Hub. We also enter into oil derivative contracts indexed to either NYMEX-WTI or ICE Brent. Our NGL derivative contracts are primarily indexed to OPIS Mont Belvieu. At September 30, 2019, we had the following open commodity positions:
Remaining
2019
2020
2021
2022
Natural Gas Derivative Contracts:
Fixed price swap contracts:
Average monthly volume (MMBtu)
1,643,333
150,000
187,500
—
Weighted-average fixed price
$
2.84
$
2.65
$
2.56
$
—
Collar contracts:
Two-way collars
Average monthly volume (MMBtu)
—
520,000
162,500
—
Weighted-average floor price
$
—
$
2.64
$
2.58
$
—
Weighted-average ceiling price
$
—
$
2.96
$
2.84
$
—
Three-way collars
Average monthly volume (MMBtu)
202,667
76,000
—
—
Weighted-average ceiling price
$
3.45
$
3.45
$
—
$
—
Weighted-average floor price
$
2.65
$
2.65
$
—
$
—
Weighted-average sub-floor price
$
2.15
$
2.15
$
—
$
—
Natural Gas Basis Swaps:
PEPL basis swaps:
Average monthly volume (Bbls)
—
600,000
500,000
—
Weighted-average fixed price
$
—
$
(0.46
)
$
(0.40
)
$
—
Crude Oil Derivative Contracts:
Fixed price swap contracts:
Average monthly volume (Bbls)
180,333
153,050
116,250
30,000
Weighted-average fixed price
$
55.25
$
57.54
$
56.05
$
55.32
Collar contracts:
Two-way collars
Average monthly volume (Bbls)
76,000
14,300
—
—
Weighted-average floor price
$
55.00
$
55.00
$
—
$
—
Weighted-average ceiling price
$
63.85
$
62.10
$
—
$
—
Three-way collars
Average monthly volume (MMBtu)
61,200
30,500
—
—
Weighted-average ceiling price
$
63.14
$
65.75
$
—
$
—
Weighted-average floor price
$
53.75
$
50.00
$
—
$
—
Weighted-average sub-floor price
$
43.75
$
40.00
$
—
$
—
NGL Derivative Contracts:
Fixed price swap contracts:
Average monthly volume (Bbls)
72,000
65,425
22,800
—
Weighted-average fixed price
$
29.96
$
25.20
$
24.25
$
—
Interest Rate Swaps Periodically, we enter into interest rate swaps to mitigate exposure to market rate fluctuations by converting variable interest rates such as those in our credit agreement to fixed interest rates. At September 30, 2019, we had the following interest rate swap open positions:
Remaining
2019
2020
2021
2022
Average Monthly Notional (in thousands)
$
125,000
$
125,000
$
125,000
$
75,000
Weighted-average fixed rate
1.612
%
1.612
%
1.612
%
1.281
%
Floating rate
1 Month LIBOR
1 Month LIBOR
1 Month LIBOR
1 Month LIBOR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September 30, 2019 and December 31, 2018. There was no cash collateral received or pledged associated with our derivative instruments since most of the counterparties, or certain of their affiliates, to our derivative contracts are lenders under our credit agreement.
Asset Derivatives
Liability Derivatives
Asset Derivatives
Liability Derivatives
September 30,
September 30,
December 31,
December 31,
Type
Balance Sheet Location
2019
2019
2018
2018
(In thousands)
Commodity contracts
Short-term derivative instruments
$
23,043
$
2,584
$
21,217
$
2,543
Interest rate swaps
Short-term derivative instruments
275
234
—
—
Gross fair value
23,318
2,818
21,217
2,543
Netting arrangements
(2,609
)
(2,609
)
(2,404
)
(2,404
)
Net recorded fair value
Short-term derivative instruments
$
20,709
$
209
$
18,813
$
139
Commodity contracts
Long-term derivative instruments
$
18,715
$
1,000
$
4,298
$
1,829
Interest rate swaps
Long-term derivative instruments
32
521
—
—
Gross fair value
18,747
1,521
4,298
1,829
Netting arrangements
(1,032
)
(1,032
)
(1,829
)
(1,829
)
Net recorded fair value
Long-term derivative instruments
$
17,715
$
489
$
2,469
$
—
(Gains) Losses on Derivatives We do not designate derivative instruments as hedging instruments for accounting and financial reporting purposes. Accordingly, all gains and losses, including changes in the derivative instruments’ fair values, have been recorded in the accompanying Unaudited Condensed Statements of Consolidated Operations. The following table details the gains and losses related to derivative instruments for the periods indicated (in thousands):
For the Three Months Ended
For the Nine Months Ended
Statements of
September 30,
September 30,
Operations Location
2019
2018
2019
2018
Commodity derivative contracts
(Gain) loss on commodity derivatives
$
(28,725
)
$
21,110
$
(19,231
)
$
67,218
Interest rate derivatives
Interest expense, net
(199
)
—
334
—</t>
  </si>
  <si>
    <t>Asset Retirement Obligations</t>
  </si>
  <si>
    <t>Asset Retirement Obligation Disclosure [Abstract]</t>
  </si>
  <si>
    <t>The Company’s asset retirement obligations primarily relate to the Company’s portion of future plugging and abandonment costs for wells and related facilities. The following table presents the changes in the asset retirement obligations for the nine months ended September 30, 2019 (in thousands):
Asset retirement obligations at beginning of period
$
76,344
Liabilities added from acquisition or drilling
9,477
Liabilities settled
(259
)
Accretion expense
4,071
Revision of estimates
(52
)
Asset retirement obligation at end of period
89,581
Less: Current portion
(477
)
Asset retirement obligations - long-term portion
$
89,104</t>
  </si>
  <si>
    <t>Long-Term Debt</t>
  </si>
  <si>
    <t>Debt Disclosure [Abstract]</t>
  </si>
  <si>
    <t>The following table presents our consolidated debt obligations at the dates indicated:
September 30,
December 31,
2019
2018
(In thousands)
New Revolving Credit Facility (1)
$
278,000
$
294,000
Long-term debt
$
278,000
$
294,000
(1)
The carrying amount of our New Revolving Credit Facility approximates fair value because the interest rates are variable and reflective of market rates. New Revolving Credit Facility Amplify Energy Operating LLC, our wholly owned subsidiary (“OLLC”), is a party to a reserve-based revolving credit facility (the “New Revolving Credit Facility”), subject to a borrowing base of $530.0 million as of September 30, 2019, which is guaranteed by us and all of our current subsidiaries. The New Revolving Credit Facility matures on November 2, 2023. In connection with the Merger, on August 6, 2019, Amplify Energy Operating LLC and Amplify Acquisitionco LLC entered into a Borrowing Base Redetermination, Commitment Increase and Joinder Agreement to Credit Agreement, with the guarantors party thereto, the lenders party thereto and Bank of Montreal, as administrative agent (the “Joinder Agreement”). The Joinder Agreement amends the New Revolving Credit Facility to, among other things:
•
redetermine the borrowing base of the New Revolving Credit Facility, by increasing the borrowing base from $425.0 million to $530.0 million;
•
increase the commitments of certain of the original lenders under the New Revolving Credit Facility; and
•
add additional lenders as parties to the New Revolving Credit Facility. Upon closing of the Merger on August 6, 2019, Midstates’ existing reserve-based revolving credit facility was terminated and all remaining borrowings were repaid by the Company. On June 24, 2019, as discussed in Note 15, the Company received the release of $90.0 million from the Beta decommissioning trust account and used the proceeds to reduce amounts outstanding under our New Revolving Credit Facility. Our borrowing base under our New Revolving Credit Facility is subject to redetermination on at least a semi-annual basis primarily based on a reserve engineering report with respect to our estimated natural gas, oil and NGL reserves, which takes into account the prevailing natural gas, oil and NGL prices at such time, as adjusted for the impact of our commodity derivative contracts. Second Amendment to New Revolving Credit Facility On July 16, 2019, OLLC entered into the Second Amendment to Credit Agreement (the “Second Amendment”), among OLLC, Amplify Acquisitionco Inc., Amplify Energy, the guarantors party thereto, the lenders party thereto and Bank of Montreal, as administrative agent (the “Administrative Agent”). The Second Amendment amends the parties’ existing Credit Agreement, dated as of November 2, 2018, in connection with the completion of the Merger, following which Midstates may contribute, through a series of transactions, the equity interests it holds in Midstates Petroleum Company, LLC, a Delaware limited liability company, to the borrower (the “Contribution”), to, among other things, (i) provide that if the Merger and the Contribution are not consummated on or prior to August 31, 2019, the Administrative Agent and the lenders have the right (but not the obligation) to redetermine the borrowing base on or after September 1, 2019 and (ii) amend certain other provisions of the New Revolving Credit Facility. First Amendment to New Revolving Credit Facility On May 5, 2019, OLLC entered into the First Amendment to Credit Agreement, among OLLC, Amplify Acquisitionco Inc., Amplify Energy, the guarantors party thereto, the lenders party thereto and Bank of Montreal, as administrative agent (the “First Amendment”). The First Amendment amends the New Revolving Credit Facility to, among other things, (i) modify certain defined terms in connection with the completion of the transactions contemplated by the Merger Agreement, including the Merger; (ii) allow certain structural changes for tax planning activities; and (iii) modify certain covenants in the New Revolving Credit Facility that restrict Amplify Energy’s ability to take certain actions or engage in certain business such that, once the First Amendment is effective, the occurrence of such actions or business in connection with the Merger Agreement or completion of the transactions contemplated thereby, including the Merger, will not be so restricted. Certain of the modifications to the New Revolving Credit Facility, including those permitting pre-Merger tax restrictions, became effective upon the signing of the First Amendment. The remaining modifications become effective concurrently with the consummation of the Merger, subject to certain closing conditions. The First Amendment also contains customary representations, warranties and agreements of OLLC and the guarantors. All other material terms and conditions of the New Revolving Credit Facility were unchanged by the First Amendment. The foregoing description of the First Amendment is qualified in its entirety by reference to the First Amendment, which is attached as Exhibit 10.1 to Legacy Amplify’s current report on Form 8-K filed on May 6, 2019. Emergence Credit Facility At September 30, 2018, OLLC, was a party to a $1.0 billion revolving credit facility (our “Emergence Credit Facility”) which was guaranteed by us and all of our current subsidiaries. On November 2, 2018, in connection with entry into our New Revolving Credit Facility, the Emergence Credit Facility was terminated and repaid in full. Weighted-Average Interest Rates The following table presents the weighted-average interest rates paid, excluding commitment fees, on our consolidated variable-rate debt obligations for the periods presented:
For the Three Months Ended
For the Nine Months Ended
September 30,
September 30,
2019
2018
2019
2018
New Revolving Credit Facility
4.89%
n/a
4.99%
n/a
Emergence Credit Facility
n/a
5.94%
n/a
5.73%
Letters of Credit At September 30, 2019, we had $1.7 million of letters of credit outstanding, primarily related to operations at our Wyoming properties. Unamortized Deferred Financing Costs Unamortized deferred financing costs associated with our New Revolving Credit Facility was $5.0 million at September 30, 2019. At September 30, 2019, the unamortized deferred financing costs are amortized over the remaining life of our New Revolving Credit Facility.</t>
  </si>
  <si>
    <t>Equity (Deficit)</t>
  </si>
  <si>
    <t>Equity [Abstract]</t>
  </si>
  <si>
    <t xml:space="preserve">Common Stock The Company’s authorized capital stock includes 300,000,000 shares of common stock, $0.01 par value per share. The following is a summary of the changes in our common stock issued for the nine months ended September 30, 2019:
Common
Shares
Balance, December 31, 2018
22,181,881
Issuance of common stock
—
Restricted stock units vested
412,938
Repurchase of common shares
(120,163
)
Common stock repurchased and retired under share repurchase program
(169,400
)
Balance, June 30, 2019
22,305,256
Restricted stock units vested
38,181
Repurchase of common shares
(9,427
)
Balance, August 5, 2019
22,334,010
Ratio to convert Amplify shares
0.933
Common stock issued to Legacy Amplify stockholders
20,837,633
Midstates stock outstanding and acquired with the Merger
20,415,005
Treasury shares acquired from the Merger
205,861
Restricted stock units vested
602,053
Repurchase of common shares
(11,740
)
Common stock repurchased and retired under share repurchase program
(1,723,146
)
Cancelation and retirement of shares
(347,567
)
Balance, September 30, 2019
39,978,099
Treasury Stock As of August 5, 2019, Midstates had 205,861 treasury shares outstanding. After the Merger closed, the Company retired and cancelled all treasury stock outstanding. No treasury stock remained outstanding at September 30, 2019. Warrants On the May 4, 2017 (the “Effective Date”), Legacy Amplify entered into a warrant agreement (the “Warrant Agreement”) with American Stock Transfer &amp; Trust Company, LLC, as warrant agent (“AST”), pursuant to which Legacy Amplify issued warrants to purchase up to 2,173,913 shares of Legacy Amplify’s common stock (representing 8% of Legacy Amplify’s outstanding common stock as of the Effective Date including shares of Legacy Amplify’s common stock issuable upon full exercise of the warrants, but excluding any common stock issuable under Legacy Amplify’s Management Incentive Plan (the “MIP”)), exercisable for a five-year period commencing on the Effective Date at an exercise price of $42.60 per share. On the effective date of the Merger, Legacy Amplify, Midstates and AST entered into an Assignment and Assumption Agreement, pursuant to which the Company agreed to assume Legacy Amplify’s Warrant Agreement. As of August 5, 2019, Midstates had outstanding warrants of 4,647,520 Third Lien Notes Warrants at an exercise price of $22.78 per share (the “Third Lien Warrants”) and 2,332,089 Unsecured Creditor Warrants at an exercise price of $43.67 per share (the “Unsecured Creditor Warrants” and collectively with the Third Lien Warrants, the “Warrants”). The Warrants expire on April 21, 2020. As a result of the Merger, the value of the outstanding Warrants were adjusted downward based on the low stock price and estimated fair value as of the Merger date. See Note 4 for additional information regarding the purchase price allocation of the Merger. Share Repurchase Program On December 21, 2018, Legacy Amplify’s board of directors authorized the repurchase of up to $25.0 million of Legacy Amplify outstanding shares of common stock, with repurchases beginning on January 9, 2019. During the six months ended June 30, 2019, Legacy Amplify repurchased 169,400 shares of common stock at an average price of $7.35 for a total cost of approximately $1.3 million. On April 18, 2019, in anticipation of the Merger, Legacy Amplify terminated the repurchase program. In connection, with the closing of the Merger, the board of directors approved the commencement of an open market share repurchase program of up to $25.0 million of the Company’s outstanding shares of common stock, with repurchases beginning on or after August 6, 2019. During the three months ended September 30, 2019, the Company repurchased 1,773,146 shares of common stock at an average price of $5.81 for a total cost of approximately $10.4 million. Cash Dividend Payment On August 6, 2019, our board of directors approved a dividend of $0.20 per share of outstanding common stock or $8.2 million in aggregate, which was paid on September 18, 2019, to stockholders of record at the close of business on September 4, 2019. The amount of future dividends is subject to discretionary approval by the board of directors. </t>
  </si>
  <si>
    <t>Earnings per Share</t>
  </si>
  <si>
    <t>Earnings Per Share [Abstract]</t>
  </si>
  <si>
    <t>The following sets forth the calculation of earnings (loss) per share, or EPS, for the periods indicated (in thousands, except per share amounts):
For the Three Months Ended
For the Nine Months Ended
September 30,
September 30,
2019
2018
2019
2018
Net income (loss)
$
5,157
$
(2,598
)
$
(7,679
)
$
(24,638
)
Less: Net income allocated to participating restricted stockholders
128
—
—
—
Basic and diluted earnings available to common stockholders
$
5,029
$
(2,598
)
$
(7,679
)
$
(24,638
)
Common shares/units:
Common shares outstanding — basic
33,707
25,073
26,093
25,037
Dilutive effect of potential common shares
—
—
—
—
Common shares outstanding — diluted
33,707
25,073
26,093
25,037
Net earnings per share:
Basic
$
0.15
$
(0.10
)
$
(0.29
)
$
(0.98
)
Diluted
$
0.15
$
(0.10
)
$
(0.29
)
$
(0.98
)
Antidilutive stock options (1)
3
116
3
116
Antidilutive warrants (2)
9,154
2,174
9,154
2,174
(1)
Amount represents options to purchase common stock that are excluded from the diluted net earnings per share calculations because of their antidilutive effect.
(2)
Amount represents warrants to purchase common stock that are excluded from the diluted net earnings per share calculations because of their antidilutive effect.</t>
  </si>
  <si>
    <t>Long-Term Incentive Plans</t>
  </si>
  <si>
    <t>Disclosure Of Compensation Related Costs Sharebased Payments [Abstract]</t>
  </si>
  <si>
    <t>In May 2017, Legacy Amplify implemented the Management Incentive Plan (the “MIP”). An aggregate of 2,166,803 shares of Legacy Amplify common stock were reserved for issuance under the MIP. In connection with the closing of the Merger, on August 6, 2019, the Company assumed the MIP. Restricted Stock Units Restricted Stock Units with Service Vesting Condition The restricted stock units with service vesting conditions (“TSUs”) are accounted for as equity-classified awards. The grant-date fair value is recognized as compensation cost on a straight-line basis over the requisite service period and forfeitures are accounted for as they occur. Compensation costs are recorded as general and administrative expense. The unrecognized cost associated with the TSUs was $3.2 million at September 30, 2019. We expect to recognize the unrecognized compensation cost for these awards over a weighted-average period of approximately 1.6 years. The following table summarizes information regarding the TSUs granted under the MIP for the period presented:
Weighted-
Average Grant
Number of
Date Fair Value
Units
per Unit (1)
TSUs outstanding at December 31, 2018
557,963
$
11.41
Granted (2)
280,416
$
6.80
Forfeited
(35,596
)
$
11.13
Vested
(444,142
)
$
9.01
TSUs outstanding at September 30, 2019
358,641
$
10.71
(1)
Determined by dividing the aggregate grant date fair value of awards by the number of awards issued.
(2)
The aggregate grant date fair value of TSUs issued for the nine months ended September 30, 2019 was $1.9 million based on a grant date market price ranging from $4.48 to $8.70 per share. Restricted Stock Units with Market and Service Vesting Conditions The restricted stock units with market and service vesting conditions (“PSUs”) are accounted for as equity-classified awards. The grant-date fair value is recognized as compensation cost on a graded-vesting basis. As such, the Company recognizes compensation cost over the requisite service period for each separately vesting tranche of the award as though the award were, in substance, multiple awards. The Company accounts for forfeitures as they occur. Compensation costs are recorded as general and administrative expense. The unrecognized cost related to the PSUs was $0.6 million at September 30, 2019. We expect to recognize the unrecognized compensation cost for these awards over a weighted-average period of approximately 1.2 years. The PSUs will vest based on the satisfaction of service and market vesting conditions with market vesting based on the Company’s achievement of certain share price targets. The PSUs are subject to service-based vesting such that 50% of the PSUs service vest on the applicable market vesting date and an additional 25% of the PSUs service vest on each of the first and second anniversaries of the applicable market vesting date. In the event of a qualifying termination, subject to certain conditions, (i) all PSUs that have satisfied the market vesting conditions will fully service vest, upon such termination, and (ii) if the termination occurs between the second and third anniversaries of the grant date, then PSUs that have not market vested as of the termination will market vest to the extent that the share targets (in each case, reduced by $0.25) are achieved as of such termination. Subject to the foregoing, any unvested PSUs will be forfeited upon termination of employment. A Monte Carlo simulation was used in order to determine the fair value of these awards at the grant date. The assumptions used to estimate the fair value of the PSUs are as follows:
Share price targets
$
12.50
$
15.00
$
17.50
Risk-free interest rate:
Awards Issued on January 1, 2019
2.44
%
2.44
%
2.44
%
Awards Issued on April 1, 2019
2.28
%
2.28
%
2.28
%
Awards Issued on July 1, 2019
1.73
%
1.73
%
1.73
%
Dividend yield
—
—
—
Expected volatility:
Awards Issued on January 1, 2019
54.0
%
54.0
%
54.0
%
Awards Issued on April 1, 2019
50.0
%
50.0
%
50.0
%
Awards Issued on July 1, 2019
57.0
%
57.0
%
57.0
%
Calculated fair value per PSU:
Awards Issued on January 1, 2019
$
6.76
$
5.86
$
5.11
Awards Issued on April 1, 2019
$
4.22
$
3.43
$
2.80
Awards Issued on July 1, 2019
$
2.63
$
2.05
$
1.64
The following table summarizes information regarding the PSUs granted under the MIP for the period presented:
Weighted-
Average Grant
Number of
Date Fair Value
Units
per Unit (1)
PSUs outstanding at December 31, 2018
367,141
$
8.14
Granted (2)
16,562
$
4.06
Forfeited
(44,552
)
$
7.59
Vested
—
$
—
PSUs outstanding at September 30, 2019
339,151
$
8.01
(1)
Determined by dividing the aggregate grant date fair value of awards by the number of awards issued.
(2)
The aggregate grant date fair value of PSUs issued for the nine months ended September 30, 2019 was less than $0.1 million based on a calculated fair value price ranging from $1.64 to $6.76 per share. 2017 Non-Employee Directors Compensation Plan In June 2017, Legacy Amplify implemented the 2017 Non-Employee Directors Compensation Plan (“Directors Compensation Plan”) to attract and retain the services of experienced non-employee directors of Legacy Amplify or its subsidiaries. An aggregate of 186,600 shares of Legacy Amplify’s common stock were reserved for issuance under the Directors Compensation Plan. In connection with the closing of the Merger, on August 6, 2019, the Company assumed the Directors Compensation Plan. The restricted stock units with a service vesting condition (“Board RSUs”) are accounted for as equity-classified awards. The grant-date fair value is recognized as compensation cost on a straight-line basis over the requisite service period and forfeitures are accounted for as they occur. Compensation costs are recorded as general and administrative expense. The unrecognized cost associated with restricted stock unit awards was $0.4 million at September 30, 2019. We expect to recognize the unrecognized compensation cost for these awards over a weighted-average period of approximately 2.1 years. The following table summarizes information regarding the Board RSUs granted under the Directors Compensation Plan for the period presented:
Weighted-
Average Grant
Number of
Date Fair Value
Units
per Unit (1)
Board RSUs outstanding at December 31, 2018
36,955
$
11.36
Granted (2)
40,060
$
6.95
Forfeited
—
$
—
Vested
(46,396
)
$
9.54
Board RSUs outstanding at September 30, 2019
30,619
$
8.35
(1)
Determined by dividing the aggregate grant date fair value of awards by the number of awards issued.
(2)
The aggregate grant date fair value of Board RSUs issued for the nine months ended September 30, 2019 was $0.3 million based on grant date market price of $6.95 per share. Compensation Expense The following table summarizes the amount of recognized compensation expense associated with the MIP and Directors Compensation Plan, which are reflected in the accompanying Unaudited Condensed Statements of Consolidated Operations for the periods presented (in thousands):
For the Three Months Ended
For the Nine Months Ended
September 30,
September 30,
2019
2018
2019
2018
Equity classified awards
TSUs
$
650
$
490
$
1,852
$
601
PSUs
120
495
825
747
Board RSUs
58
44
221
98
Restricted stock options
—
39
—
115
$
828
$
1,068
$
2,898
$
1,561
Midstates 2016 Long Term Incentive Plan On October 21, 2016, Midstates established the 2016 Long-term Incentive Plan (“Midstates 2016 LTIP”) and filed a Form S-8 with the SEC, registering 3,513,950 shares for issuance under the terms of the Midstates 2016 LTIP to employees, directors and certain other persons (the “Award Shares”). The types of awards that may be granted under the Midstates 2016 LTIP include stock options, restricted stock units, restricted stock, performance awards and other forms of awards granted or denominated in shares of common stock, as well as certain cash-based awards (the “Awards”). The terms of each award were determined by Midstates compensation committee of the board of directors. Awards that expire, or are canceled, forfeited, exchanged, settled in cash or otherwise terminated, will again be available for future issuance under the Midstates 2016 LTIP. Midstates Restricted Stock Units At September 30, 2019, the Company had 25,662 non-vested restricted stock units outstanding to employees and non-employee directors pursuant to the Midstates 2016 LTIP, excluding restricted stock units issued to non-employee directors containing a market condition, which are discussed below. The Midstates non-vested restricted stock units are accounted for as equity-classified awards. Restricted stock units granted to employees in 2019 under the Midstates 2016 LTIP vest in full on March 1, 2021, or upon the occurrence of a change in control, provided the employee has not terminated employment prior to such vesting date. Remaining non-vested employee restricted stock units will vest upon termination after the Merger transition period in the fourth quarter of 2019. Restricted stock units granted to non-employee directors during 2019 vest on the first to occur of (i) December 31, 2019, (ii) the date the non-employee director ceases to be a director of the board of directors (other than for cause), (iii) the director’s death, (iv) the director’s disability or (v) a change in control of Midstates. The following table summarizes the Midstates non-vested restricted stock unit award activity for the period presented:
Weighted-
Average Grant
Number of
Date Fair Value
Units
per Unit (1)
Midstates non-vested restricted stock units outstanding at August 6, 2019
353,464
$
12.25
Granted
—
$
—
Forfeited
—
$
—
Vested
(327,802
)
$
12.02
Midstates non-vested restricted stock units outstanding at September 30, 2019
25,662
$
15.23
Midstates Stock Options At September 30, 2019, the Company had 3,495 non-vested options outstanding pursuant to the Midstates 2016 LTIP. The Midstates stock options are accounted for as equity-classified awards. Stock Option Awards currently outstanding under Midstates 2016 LTIP vest ratably over a period of three years: one-sixth vest on the six-month anniversary of the grant date, an additional one-sixth vest on the twelve-month anniversary of the grant date, an additional one-third vest on the twenty-four month anniversary of the grant date and the final one-third vest on the thirty-six month anniversary of the grant date. Stock Option Awards expire 10 years from the grant date. The following table summarizes the Midstates 2016 LTIP non-vested stock option activity for the period presented:
Weighted-
Average Grant
Number of
Date Fair Value
Units
per Unit (1)
Midstates stock options outstanding at August 6, 2019
54,365
$
19.68
Granted
—
$
—
Forfeited
—
$
—
Vested
(50,870
)
$
19.68
Midstates stock options outstanding at September 30, 2019
3,495
$
19.66
Non-Employee Director Restricted Stock Units Containing a Market Condition On November 23, 2016, Midstates issued restricted stock units to non-employee directors that contained a market vesting condition. Midstates previously recognized the non-employee director restricted stock units containing a market condition as liability awards. These restricted stock units would have vested (i) on the first business day following the date on which the trailing 60-day average share price (including any dividends paid) of Midstates common stock is equal to or greater than $30.00 or (ii) upon a change in control (as defined in the Midstates 2016 LTIP). Additionally, all unvested restricted stock units containing a market vesting condition will be immediately forfeited upon the first to occur of (i) the fifth anniversary of the grant date or (ii) any participant’s termination as a director for any reason (except for a termination as part of a change in control of Midstates). On August 5, 2019, Midstates had 50,864 market condition awards outstanding and on August 5, 2019 all 50,864 shares were vested. No shares were outstanding at September 30, 2019 related to non-employee director restricted stock units containing a market condition. As of September 30, 2019, there were no unrecognized stock-based compensation expense related to market condition awards. Midstates Chief Executive Officer (“CEO”) Restricted Stock Units Containing a Market Condition On November 1, 2017, Midstates issued 135,778 restricted stock units to its CEO that contained a market vesting condition. These restricted stock units will vest, if at all, based on Midstates total stockholder return for the performance period of October 25, 2017, through October 31, 2020. Market conditions under this grant are (i) with respect to 50% of the restricted stock units granted, Midstates cumulative total shareholder return (“TSR”) which is defined as the change in the value of the stock over the performance period with the beginning and ending stock price based on a 20-day average stock price and (ii) with respect to the remaining 50% of the restricted stock units granted, the percentile rank of Midstates TSR compared to the TSR of the Peer Group over the performance period (“Relative TSR”). To the extent that actual TSR or Relative TSR for the performance period is between specified vesting levels, the portion of the restricted stock units that shall become vested based on actual and Relative TSR performance shall be determined on a pro-rata basis using straight-line interpolation; provided that the maximum portion of the RSUs that may become vested based on actual cumulative TSR or Relative TSR for the performance period shall not exceed 120% of the awards granted. On August 5, 2019, Midstates had 135,778 restricted stock units outstanding to its CEO and on August 5, 2019 all 135,778 shares were vested. No shares were outstanding at September 30, 2019. Midstates 2018 Performance Stock Units Issued to Certain Members of Executive Management Containing a Market Condition On March 1, 2018, Midstates issued 96,305 restricted stock units to certain members of Midstates executive management team that contained a market vesting condition. Midstates previously accounted for these restricted stock award as equity awards. If a member of Midstates executive management team had terminated its employment prior to vesting, the outstanding award would have been forfeited. Midstates executive management restricted stock units with a market condition were subject to accelerated vesting in the event the executive’s employment is terminated prior to vesting by Midstates without “Cause” or by the participant with “Good Reason” (each, as defined in the Midstates 2016 LTIP) or due to the executive’s death or disability. Upon a change in control (as defined in the Midstates 2016 LTIP), the Midstates compensation committee of the board of directors could (i) accelerate all or a portion of the award, (ii) cancel all of the award and pay cash, stock or combination equal to the change in control price, (iii) provide for the assumption or substitution or continuation by the successor company, (iv) certify to the extent to which the vesting conditions had been achieved prior to the conclusion of the performance period or (v) adjust restricted stock units to reflect the change in control. On August 5, 2019 all 96,305 restricted stock units issued had vested noting no shares outstanding at September 30, 2019. Midstates 2019 Performance Stock Units Issued to Certain Members of Executive Management Containing a Market Condition On March 7, 2019, Midstates issued 193,921 restricted stock units to certain members of Midstates executive management team that contained a market vesting condition. Midstates previously accounted for these restricted stock awards as equity awards. On August 5, 2019 all 193,921 restricted stock units issued were cancelled and no shares were outstanding at September 30, 2019.</t>
  </si>
  <si>
    <t>Leases</t>
  </si>
  <si>
    <t>Leases [Abstract]</t>
  </si>
  <si>
    <t xml:space="preserve">Note 12. Leases As discussed in Note 2, the Company adopted ASU 842, leases, on January 1, 2019 using the modified retrospective approach with a cumulative impact to retained earnings. The adoption of this standard has resulted in an increase in the assets and liabilities on the Company’s Unaudited Condensed Consolidated Balance Sheet. The Company has completed the review and evaluation of current and potential leases which resulted primarily in our corporate office lease and some minor equipment and vehicle leases qualifying under the new guidance. Based upon this analysis, the impact of the new guidance established a liability and the corresponding asset of $5.4 million at January 1, 2019. For the quarter ended September 30, 2019, our leases qualify as operating leases and we did not have any existing or new leases qualifying as financing leases. We have leases for office space and equipment in our corporate office and operating regions as well as vehicles, compressors and surface rentals related to our business operations. In addition, we have offshore Southern California pipeline right-of-way use agreements. Most of our leases, other than our corporate office lease, have an initial term and may be extended on a month-to-month basis after expiration of the initial term. Most of our leases can be terminated with 30-day prior written notice. The majority of our month-to-month leases are not included as a lease liability in our balance sheet under ASC 842 because continuation of the lease is not reasonably certain. Additionally, the Company elected the short-term practical expedient to exclude leases with a term of twelve months or less. Our corporate office lease does not provide an implicit rate. To determine the present value of the lease payments, we use our incremental borrowing rate based on the information available at the inception date. To determine the incremental borrowing rate, we apply a portfolio approach based on the applicable lease terms and the current economic environment. We use a reasonable market interest rate for our office equipment and vehicle leases. The following table presents the Company’s right-of-use assets and lease liabilities as of September 30, 2019.
September 30,
2019
(In thousands)
Right-of-use asset
$
4,925
Lease liabilities:
Current lease liability
1,732
Long-term lease liability
3,214
Total lease liability
$
4,946
The following table reflects the Company’s maturity analysis of the minimum lease payment obligations under non-cancelable operating leases with a remaining term in excess of one year (in thousands):
Office leases
Leased vehicles and office equipment
Total
Remaining 2019
$
399
$
175
$
574
2020
1,231
537
1,768
2021
1,727
627
2,354
2022 and thereafter
411
119
530
Total lease payments
$
3,768
$
1,458
$
5,226
Less: interest
$
220
$
60
$
280
Present value of lease liabilities
$
3,548
$
1,398
$
4,946
The following is a schedule of the Company’s future contractual payment for operating leases prepared in accordance with accounting standards prior to the adoption of ASC 842, as of December 31, 2018 (in thousands):
Payment or Settlement Due by Period
Operating leases
Total
2019
2020
2021
2022
2023
Thereafter
Operating leases
$
11,846
$
5,893
$
2,072
$
2,109
$
337
$
205
$
1,230
The weighted average remaining lease terms and discount rate for all of our operating leases were as follow as of September 30, 2019:
September 30,
2019
Weighted average remaining lease term (years):
Office leases
1.67
Vehicles
0.53
Office equipment
0.09
Weighted average discount rate:
Office leases
3.61
%
Vehicles
0.85
%
Office equipment
0.18
% During the three months ended September 30, 2019, the Company recorded a $4.2 million loss on lease, which relates to the Midstates corporate office lease. The office will be vacated by mid-November. Because of excess sublease inventory in the local market, a liability has been accrued for rent and other operating expenses based upon the term and provisions of the lease. We have instituted internal controls going forward to monitor and evaluate new leases for appropriate accounting under the new guidance. </t>
  </si>
  <si>
    <t>Supplemental Disclosures to the Unaudited Condensed Consolidated Balance Sheets and Unaudited Condensed Consolidated Statements of Cash Flows</t>
  </si>
  <si>
    <t>Supplemental Disclosures To Condensed Consolidated Statements Of Cash Flows [Abstract]</t>
  </si>
  <si>
    <t>Note 13. Supplemental Disclosures to the Unaudited Condensed Consolidated Balance Sheets and Unaudited Condensed Consolidated Statements of Cash Flows Accrued Liabilities Current accrued liabilities consisted of the following at the dates indicated (in thousands):
September 30,
December 31,
2019
2018
Accrued lease operating expense
$
11,561
$
10,469
Accrued capital expenditures
5,448
4,349
Accrued general and administrative expense
4,459
4,393
Accrued ad valorem tax
2,541
729
Operating lease liability
1,732
—
Asset retirement obligations
477
477
Accrued interest payable
38
2,476
Other
71
262
Accrued liabilities
$
26,327
$
23,155
Cash and Cash Equivalents Reconciliation The following table provides a reconciliation of cash and cash equivalents on the Unaudited Condensed Consolidated Balance Sheet to cash, cash equivalents and restricted cash on the Unaudited Condensed Statements of Consolidated Cash Flows (in thousands):
September 30,
December 31,
2019
2018
Cash and cash equivalents
$
7,408
$
49,704
Restricted cash
325
325
Total cash, cash equivalents and restricted cash
$
7,733
$
50,029
Supplemental Cash Flows Supplemental cash flows for the periods presented (in thousands):
For the Nine Months Ended
September 30,
2019
2018
Supplemental cash flows:
Cash paid for interest, net of amounts capitalized
$
12,477
$
15,405
Cash paid for reorganization items, net
684
2,004
Noncash investing and financing activities:
Increase (decrease) in capital expenditures in payables and accrued liabilities
324
(565
)
Assets acquired &amp; liabilities assumed in the Merger:
Accounts receivable
14,633
—
Prepaids and other current assets
3,229
—
Other non-current assets
9,879
Oil and natural gas properties
142,642
—
Other property and equipment
6,280
Accounts payable and accrued liabilities
(24,135
)
—
Other non-current liabilities
(5,067
)
—
Long-term debt
(76,559
)
—
Issuance of common stock in connection with the Merger
90,150
—</t>
  </si>
  <si>
    <t>Related Party Transactions</t>
  </si>
  <si>
    <t>Related Party Transactions [Abstract]</t>
  </si>
  <si>
    <t xml:space="preserve">Related Party Agreements There have been no transactions in excess of $120,000 between us and any related person in which the related person had a direct or indirect material interest for the three and nine months ended September 30, 2019 and 2018, respectively. </t>
  </si>
  <si>
    <t>Commitments and Contingencies</t>
  </si>
  <si>
    <t>Commitments And Contingencies Disclosure [Abstract]</t>
  </si>
  <si>
    <t>Litigation and Environmental We are not aware of any litigation, pending or threatened, that we believe will have a material adverse effect on our financial position, results of operations or cash flows; however, cash flow could be significantly impacted in the reporting periods in which such matters are resolved. Although we are insured against various risks to the extent we believe it is prudent, there is no assurance that the nature and amount of such insurance will be adequate, in every case, to indemnify us against liabilities arising from future legal proceedings. At September 30, 2019 and December 31, 2018, we had no environmental reserves recorded on our Unaudited Condensed Consolidated Balance Sheet. Supplemental Bond for Decommissioning Liabilities Trust Agreement Beta Operating Company, LLC (“Beta”), has an obligation with the BOEM in connection with its 2009 acquisition of our properties in federal waters offshore Southern California. The Company had previously supported this obligation with $71.3 million of A-rated surety bonds and $90.2 million of cash, but $90.0 million of cash was released to the Company on June 24, 2019. Following the release, Beta’s decommissioning obligations remain fully supported by $161.3 million in A-rated surety bonds and $0.3 million in cash.</t>
  </si>
  <si>
    <t>Income Taxes</t>
  </si>
  <si>
    <t>Income Tax Disclosure [Abstract]</t>
  </si>
  <si>
    <t xml:space="preserve">Note 16. Income Taxes The Company had no income tax benefit/(expense) for the three months ended September 30, 2019 and had less than $0.1 million income tax benefit/(expense) for the nine months ended September 30, 2019, and no income tax benefit/(expense) for the three and nine months ended September 30, 2018. The Company’s effective tax rate was 0.0% and 0.6% for the three and nine months ended September 30, 2019, respectively, and 0.0% for the three and nine months ended September 30, 2018, respectively. The effective tax rates for the three and nine months ended September 30, 2019 and 2018 are different from the statutory U.S. federal income tax rate primarily due to our recorded valuation allowances. </t>
  </si>
  <si>
    <t>Organization and Basis of Presentation (Policies)</t>
  </si>
  <si>
    <t>General</t>
  </si>
  <si>
    <t xml:space="preserve">General On August 6, 2019, Midstates Petroleum Company, Inc. (“Midstates”) completed its business combination (the “Merger”) with Amplify Energy Corp. (“Legacy Amplify”) in accordance with the terms of that certain Agreement and Plan of Merger, dated May 5, 2019 (the “Merger Agreement”), by and among Midstates, Legacy Amplify and Midstates Holdings, Inc., a Delaware corporation and direct, wholly owned subsidiary of Midstates (“Merger Sub”). Pursuant to the terms of the Merger Agreement, Merger Sub merged with and into Legacy Amplify, with Legacy Amplify surviving the Merger as a wholly owned subsidiary of Midstates, and immediately following the Merger, Legacy Amplify merged with and into Alpha Mike Holdings LLC, a Delaware limited liability company and wholly owned subsidiary of Midstates (“LLC Sub”), with LLC Sub surviving as a wholly owned subsidiary of Midstates. On the effective date of the Merger, Midstates changed its name to “Amplify Energy Corp.” (the “Company”) and LLC Sub changed its name to “Amplify Energy Holdings LLC.” For financial reporting purposes, the Merger represented a “reverse merger” and Legacy Amplify was deemed to be the accounting acquirer in the transaction. Legacy Amplify’s historical results of operations will replace Midstates’ historical results of operations for all periods prior to the Merger and, for all periods following the Merger, the Company’s financial statements will reflect the results of operations of the combined company. Accordingly, the financial statements for the Company included in this Quarterly Report for periods prior to the Merger are not the same as Midstates prior reported filings with the SEC, which were derived from the operations of Midstates. As a result, period-to-period comparisons of our operating results may not be meaningful. The results of any one quarter should not be relied upon as an indication of future performance. We operate in one reportable segment engaged in the acquisition, development, exploitation and production of oil and natural gas properties. Our management evaluates performance based on one reportable business segment as the economic environments are not different within the operation of our oil and natural gas properties. Our assets consist primarily of producing oil and natural gas properties and are located in Oklahoma, the Rockies, federal waters offshore Southern California, East Texas / North Louisiana and South Texas. Most of our oil and natural gas properties are located in large, mature oil and natural gas reservoirs. The Company’s properties consist primarily of operated and non-operated working interests in producing and undeveloped leasehold acreage and working interests in identified producing wells. </t>
  </si>
  <si>
    <t>Basis of Presentation</t>
  </si>
  <si>
    <t>Basis of Presentation Our Unaudited Condensed Consolidated Financial Statements included herein have been prepared pursuant to the rules and guidelines of the Securities and Exchange Commission (the “SEC”). The results reported in these Unaudited Condensed Consolidated Financial Statements should not necessarily be taken as indicative of results that may be expected for the entire year. In our opinion, the accompanying Unaudited Condensed Consolidated Financial Statements include all adjustments of a normal recurring nature necessary for fair presentation. Although we believe the disclosures in these financial statements are adequate, certain information and footnote disclosures normally included in annual financial statements prepared in accordance with accounting principles generally accepted in the United States of America (“GAAP”) have been condensed or omitted pursuant to the rules and regulations of the SEC. The Unaudited Condensed Consolidated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were realized or incurred in the bankruptcy proceedings are recorded in “reorganization items, net” on the Company’s Unaudited Condensed Statements of Consolidated Operations. All material intercompany transactions and balances have been eliminated in preparation of our consolidated financial statements. Beginning in 2019, the Company has elected to change its reporting convention from natural gas equivalent (Mcfe) to barrels of oil equivalent (Boe). The change in presentation reflects our liquids-weighted production and reserve profile with a balanced approach to development of our oil and natural gas asset portfolio. Legacy Amplify’s proved reserves as of year-end 2018 were 50% crude oil, 15% natural gas liquids and 35% natural gas.</t>
  </si>
  <si>
    <t>Definitive Merger Agreement</t>
  </si>
  <si>
    <t>Definitive Merger Agreement On May 5, 2019, as discussed above, the Company entered into the Merger Agreement pursuant to which Legacy Amplify merged with a subsidiary of Midstates in an all-stock merger-of-equals. Under the terms of the Merger Agreement, Legacy Amplify stockholders received 0.933 shares of newly issued Company common stock for each share of Legacy Amplify common stock that they owned. The Merger closed on August 6, 2019.</t>
  </si>
  <si>
    <t>Use of Estimates</t>
  </si>
  <si>
    <t xml:space="preserve">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t>
  </si>
  <si>
    <t>Lease Recognition</t>
  </si>
  <si>
    <t>Lease Recognition In February 2016, the Financial Accounting Standards Board (“FASB”) issued guidance regarding the accounting for leases. The FASB retained a dual model, requiring leases to be classified as either direct financing or operating leases. The classification will be based on criteria that are similar to the current lease accounting treatment. The Company is the lessee under various agreements for office space, compressors, equipment, vehicles and surface rentals (right of use assets) that are currently accounted for as operating leases. The Company applied the revised lease rules for our interim and annual reporting periods starting January 1, 2019 using the modified retrospective approach with a cumulative impact to retained earnings in that period, and including several optional practical expedients relating to leases commenced before the effective date. The practical expedients the Company adopted are: (1) the original correct assessment of a contract containing a lease will be accepted without further review on all existing or expired contracts; (2) the original lease classification as an operating lease will convert as an operating lease under the new guidance; (3) initial direct costs for any existing leases will not be reassessed; (4) existing land easements or right of use agreements will continue under current accounting policy and only new agreements will be evaluated in the future; and (5) short-term leases for twelve months or less will not be evaluated under the guidance. See Note 12 for additional information regarding the adoption of the leases standard.</t>
  </si>
  <si>
    <t>New Accounting Pronouncements</t>
  </si>
  <si>
    <t>New Accounting Pronouncements Financial Instruments — Credit Losses . In May 2019 the FASB issued an accounting standards update to provide entities with an option to irrevocably elect the fair value option applied on an instrument-by-instrument basis for certain financial assets upon the adoption. The fair value option election does not apply to held-to-maturity debt securities. The new guidance is effective for annual periods beginning after December 15, 2019, and interim periods within those annual periods. The Company notes that the impact of this guidance will not be material to the Company’s financial statements and related disclosures. Other accounting standards that have been issued by the FASB or other standards-setting bodies are not expected to have a material impact on the Company’s financial position, results of operations and cash flows.</t>
  </si>
  <si>
    <t>Summary of Significant Accounting Policies (Tables)</t>
  </si>
  <si>
    <t>Schedule of Reorganization Items, Net</t>
  </si>
  <si>
    <t>The following table summarizes the components of reorganization items, net included in the accompanying Unaudited Condensed Statements of Consolidated Operations (in thousands):
For the Three Months Ended
For the Nine Months Ended
September 30,
September 30,
2019
2018
2019
2018
Professional fees
104
(14
)
(241
)
(638
)
Other
(137
)
(452
)
(443
)
(1,114
)
Reorganization items, net
$
(33
)
$
(466
)
$
(684
)
$
(1,752
)</t>
  </si>
  <si>
    <t>Revenue (Tables)</t>
  </si>
  <si>
    <t>Summary of Revenues Disaggregated</t>
  </si>
  <si>
    <t>We have identified three material revenue streams in our business: oil, natural gas and NGLs. The following table present our revenues disaggregated by revenue stream.
For the Three Months Ended
For the Nine Months Ended
September 30,
September 30,
2019
2018
2019
2018
(in thousands)
Revenues
Oil
$
55,011
$
52,576
$
136,754
$
165,843
NGLs
4,306
12,132
15,509
34,009
Natural gas
13,109
20,738
44,715
64,335
Oil and natural gas sales
$
72,426
$
85,446
$
196,978
$
264,187</t>
  </si>
  <si>
    <t>Acquisitions and Divestitures (Tables)</t>
  </si>
  <si>
    <t>Acquisition and Divestiture Related Expenses</t>
  </si>
  <si>
    <t>Acquisition and divestiture related expenses for both related party and third party transactions are included in general and administrative expense in the accompanying Unaudited Condensed Statements of Consolidated Operations for the periods indicated below (in thousands):
For the Three Months Ended
For the Nine Months Ended
September 30,
September 30,
2019
2018
2019
2018
$
12,833
$
82
$
16,655
$
969</t>
  </si>
  <si>
    <t>Summary of Preliminary Purchase Price Allocation to Identifiable Assets Acquired and Liabilities Assumed</t>
  </si>
  <si>
    <t>The following table represents the preliminary allocation of the total purchase price of Midstates to the identifiable assets acquired and the liabilities assumed based on the fair values as of the acquisition date.
Purchase Price Allocation
(In thousands)
Consideration:
Fair value of Midstates common stock issued in the Merger (a)
$
90,150
Fair value of Midstates warrants issued in the Merger
2
Total consideration
$
90,152
Fair value of liabilities assumed:
Current liabilities
$
24,135
Long-term debt
76,559
Long-term asset retirement obligation
9,440
Other long-term liabilities
5,067
Amounts attributable to liabilities assumed
$
115,201
Fair value of assets acquired:
Cash and cash equivalents
$
19,250
Other current assets
17,862
Oil and natural gas properties
142,642
Other property and equipment
6,280
Long-term asset retirement cost
9,440
Other non-current assets
9,879
Amounts attributable to assets acquired
$
205,353
Total identifiable net assets
$
90,152
(a)
Based on 20,415,005 Midstates common shares issued at closing at $4.12 per share (closing price as of August 6, 2019).</t>
  </si>
  <si>
    <t>Summary of Unaudited Pro Forma Financial Information</t>
  </si>
  <si>
    <t>The following unaudited pro forma financial information for the three and nine months ended September 30, 2019 and 2018, respectively, is based on our historical consolidated financial statements adjusted to reflect as if the Merger had occurred on January 1, 2018.
For the Three Months Ended
For the Nine Months Ended
September 30,
September 30,
2019
2018
2019
2018
(Unaudited)
(In thousands, except per unit amounts)
Revenues
$
80,482
$
139,870
$
258,547
$
425,306
Net income (loss)
6,845
20,542
6,236
25,269
Earnings per share:
Basic
$
0.20
$
0.41
$
0.24
$
0.50
Diluted
$
0.20
$
0.41
$
0.24
$
0.50</t>
  </si>
  <si>
    <t>Fair Value Measurements of Financial Instruments (Tables)</t>
  </si>
  <si>
    <t>Assets and Liabilities Measured at Fair Value on Recurring Basis</t>
  </si>
  <si>
    <t>The following table presents the gross derivative assets and liabilities that are measured at fair value on a recurring basis at September 30, 2019 and December 31, 2018 for each of the fair value hierarchy levels:
Fair Value Measurements at September 30, 2019 Using
Quoted Prices in
Significant Other
Significant
Active Market
Observable Inputs
Unobservable Inputs
(Level 1)
(Level 2)
(Level 3)
Fair Value
(In thousands)
Assets:
Commodity derivatives
$
—
$
41,758
$
—
$
41,758
Interest rate derivatives
—
307
—
307
Total assets
$
—
$
42,065
$
—
$
42,065
Liabilities:
Commodity derivatives
$
—
$
3,584
$
—
$
3,584
Interest rate derivatives
—
755
—
755
Total liabilities
$
—
$
4,339
$
—
$
4,339
Fair Value Measurements at December 31, 2018 Using
Quoted Prices in
Significant Other
Significant
Active Market
Observable Inputs
Unobservable Inputs
(Level 1)
(Level 2)
(Level 3)
Fair Value
(In thousands)
Assets:
Commodity derivatives
$
—
$
25,515
$
—
$
25,515
Liabilities:
Commodity derivatives
$
—
$
4,372
$
—
$
4,372</t>
  </si>
  <si>
    <t>Risk Management and Derivative Instruments (Tables)</t>
  </si>
  <si>
    <t>Open Commodity Positions</t>
  </si>
  <si>
    <t>At September 30, 2019, we had the following open commodity positions:
Remaining
2019
2020
2021
2022
Natural Gas Derivative Contracts:
Fixed price swap contracts:
Average monthly volume (MMBtu)
1,643,333
150,000
187,500
—
Weighted-average fixed price
$
2.84
$
2.65
$
2.56
$
—
Collar contracts:
Two-way collars
Average monthly volume (MMBtu)
—
520,000
162,500
—
Weighted-average floor price
$
—
$
2.64
$
2.58
$
—
Weighted-average ceiling price
$
—
$
2.96
$
2.84
$
—
Three-way collars
Average monthly volume (MMBtu)
202,667
76,000
—
—
Weighted-average ceiling price
$
3.45
$
3.45
$
—
$
—
Weighted-average floor price
$
2.65
$
2.65
$
—
$
—
Weighted-average sub-floor price
$
2.15
$
2.15
$
—
$
—
Natural Gas Basis Swaps:
PEPL basis swaps:
Average monthly volume (Bbls)
—
600,000
500,000
—
Weighted-average fixed price
$
—
$
(0.46
)
$
(0.40
)
$
—
Crude Oil Derivative Contracts:
Fixed price swap contracts:
Average monthly volume (Bbls)
180,333
153,050
116,250
30,000
Weighted-average fixed price
$
55.25
$
57.54
$
56.05
$
55.32
Collar contracts:
Two-way collars
Average monthly volume (Bbls)
76,000
14,300
—
—
Weighted-average floor price
$
55.00
$
55.00
$
—
$
—
Weighted-average ceiling price
$
63.85
$
62.10
$
—
$
—
Three-way collars
Average monthly volume (MMBtu)
61,200
30,500
—
—
Weighted-average ceiling price
$
63.14
$
65.75
$
—
$
—
Weighted-average floor price
$
53.75
$
50.00
$
—
$
—
Weighted-average sub-floor price
$
43.75
$
40.00
$
—
$
—
NGL Derivative Contracts:
Fixed price swap contracts:
Average monthly volume (Bbls)
72,000
65,425
22,800
—
Weighted-average fixed price
$
29.96
$
25.20
$
24.25
$
—</t>
  </si>
  <si>
    <t>Interest Rate Swap Open Positions</t>
  </si>
  <si>
    <t>At September 30, 2019, we had the following interest rate swap open positions:
Remaining
2019
2020
2021
2022
Average Monthly Notional (in thousands)
$
125,000
$
125,000
$
125,000
$
75,000
Weighted-average fixed rate
1.612
%
1.612
%
1.612
%
1.281
%
Floating rate
1 Month LIBOR
1 Month LIBOR
1 Month LIBOR
1 Month LIBOR</t>
  </si>
  <si>
    <t>Gross Fair Value of Derivative Instruments by Appropriate Balance Sheet</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September 30, 2019 and December 31, 2018. There was no cash collateral received or pledged associated with our derivative instruments since most of the counterparties, or certain of their affiliates, to our derivative contracts are lenders under our credit agreement.
Asset Derivatives
Liability Derivatives
Asset Derivatives
Liability Derivatives
September 30,
September 30,
December 31,
December 31,
Type
Balance Sheet Location
2019
2019
2018
2018
(In thousands)
Commodity contracts
Short-term derivative instruments
$
23,043
$
2,584
$
21,217
$
2,543
Interest rate swaps
Short-term derivative instruments
275
234
—
—
Gross fair value
23,318
2,818
21,217
2,543
Netting arrangements
(2,609
)
(2,609
)
(2,404
)
(2,404
)
Net recorded fair value
Short-term derivative instruments
$
20,709
$
209
$
18,813
$
139
Commodity contracts
Long-term derivative instruments
$
18,715
$
1,000
$
4,298
$
1,829
Interest rate swaps
Long-term derivative instruments
32
521
—
—
Gross fair value
18,747
1,521
4,298
1,829
Netting arrangements
(1,032
)
(1,032
)
(1,829
)
(1,829
)
Net recorded fair value
Long-term derivative instruments
$
17,715
$
489
$
2,469
$
—</t>
  </si>
  <si>
    <t>Unrealized and Realized Gains and Losses Related to Derivative Instruments</t>
  </si>
  <si>
    <t>The following table details the gains and losses related to derivative instruments for the periods indicated (in thousands):
For the Three Months Ended
For the Nine Months Ended
Statements of
September 30,
September 30,
Operations Location
2019
2018
2019
2018
Commodity derivative contracts
(Gain) loss on commodity derivatives
$
(28,725
)
$
21,110
$
(19,231
)
$
67,218
Interest rate derivatives
Interest expense, net
(199
)
—
334
—</t>
  </si>
  <si>
    <t>Asset Retirement Obligations (Tables)</t>
  </si>
  <si>
    <t>Summary of Changes in Asset Retirement Obligations</t>
  </si>
  <si>
    <t>Long-Term Debt (Tables)</t>
  </si>
  <si>
    <t>Consolidated Debt Obligations</t>
  </si>
  <si>
    <t>The following table presents our consolidated debt obligations at the dates indicated:
September 30,
December 31,
2019
2018
(In thousands)
New Revolving Credit Facility (1)
$
278,000
$
294,000
Long-term debt
$
278,000
$
294,000
(1)
The carrying amount of our New Revolving Credit Facility approximates fair value because the interest rates are variable and reflective of market rates.</t>
  </si>
  <si>
    <t>Summary of Weighted-Average Interest Rates Paid Excluding Commitment Fees on Variable-Rate Debt Obligations</t>
  </si>
  <si>
    <t>The following table presents the weighted-average interest rates paid, excluding commitment fees, on our consolidated variable-rate debt obligations for the periods presented:
For the Three Months Ended
For the Nine Months Ended
September 30,
September 30,
2019
2018
2019
2018
New Revolving Credit Facility
4.89%
n/a
4.99%
n/a
Emergence Credit Facility
n/a
5.94%
n/a
5.73%</t>
  </si>
  <si>
    <t>Equity (Deficit) (Tables)</t>
  </si>
  <si>
    <t>Summary of Changes in Common Stock Issued</t>
  </si>
  <si>
    <t>The following is a summary of the changes in our common stock issued for the nine months ended September 30, 2019:
Common
Shares
Balance, December 31, 2018
22,181,881
Issuance of common stock
—
Restricted stock units vested
412,938
Repurchase of common shares
(120,163
)
Common stock repurchased and retired under share repurchase program
(169,400
)
Balance, June 30, 2019
22,305,256
Restricted stock units vested
38,181
Repurchase of common shares
(9,427
)
Balance, August 5, 2019
22,334,010
Ratio to convert Amplify shares
0.933
Common stock issued to Legacy Amplify stockholders
20,837,633
Midstates stock outstanding and acquired with the Merger
20,415,005
Treasury shares acquired from the Merger
205,861
Restricted stock units vested
602,053
Repurchase of common shares
(11,740
)
Common stock repurchased and retired under share repurchase program
(1,723,146
)
Cancelation and retirement of shares
(347,567
)
Balance, September 30, 2019
39,978,099</t>
  </si>
  <si>
    <t>Earnings per Share (Tables)</t>
  </si>
  <si>
    <t>Calculation of Earnings (Loss) per Share</t>
  </si>
  <si>
    <t>Long-Term Incentive Plans (Tables)</t>
  </si>
  <si>
    <t>Share Based Compensation Arrangement By Share Based Payment Award [Line Items]</t>
  </si>
  <si>
    <t>Summary of Information Regarding Restricted Stock Unit Awards</t>
  </si>
  <si>
    <t>The following table summarizes the Midstates non-vested restricted stock unit award activity for the period presented:
Weighted-
Average Grant
Number of
Date Fair Value
Units
per Unit (1)
Midstates non-vested restricted stock units outstanding at August 6, 2019
353,464
$
12.25
Granted
—
$
—
Forfeited
—
$
—
Vested
(327,802
)
$
12.02
Midstates non-vested restricted stock units outstanding at September 30, 2019
25,662
$
15.23</t>
  </si>
  <si>
    <t>Summary of Amount of Compensation Expense Recognized</t>
  </si>
  <si>
    <t>The following table summarizes the amount of recognized compensation expense associated with the MIP and Directors Compensation Plan, which are reflected in the accompanying Unaudited Condensed Statements of Consolidated Operations for the periods presented (in thousands):
For the Three Months Ended
For the Nine Months Ended
September 30,
September 30,
2019
2018
2019
2018
Equity classified awards
TSUs
$
650
$
490
$
1,852
$
601
PSUs
120
495
825
747
Board RSUs
58
44
221
98
Restricted stock options
—
39
—
115
$
828
$
1,068
$
2,898
$
1,561</t>
  </si>
  <si>
    <t>Summary of Non-vested Stock Option Activity</t>
  </si>
  <si>
    <t>The following table summarizes the Midstates 2016 LTIP non-vested stock option activity for the period presented:
Weighted-
Average Grant
Number of
Date Fair Value
Units
per Unit (1)
Midstates stock options outstanding at August 6, 2019
54,365
$
19.68
Granted
—
$
—
Forfeited
—
$
—
Vested
(50,870
)
$
19.68
Midstates stock options outstanding at September 30, 2019
3,495
$
19.66</t>
  </si>
  <si>
    <t>2017 Non-Employee Directors Compensation Plan [Member]</t>
  </si>
  <si>
    <t>The following table summarizes information regarding the Board RSUs granted under the Directors Compensation Plan for the period presented:
Weighted-
Average Grant
Number of
Date Fair Value
Units
per Unit (1)
Board RSUs outstanding at December 31, 2018
36,955
$
11.36
Granted (2)
40,060
$
6.95
Forfeited
—
$
—
Vested
(46,396
)
$
9.54
Board RSUs outstanding at September 30, 2019
30,619
$
8.35
(1)
Determined by dividing the aggregate grant date fair value of awards by the number of awards issued.
(2)
The aggregate grant date fair value of Board RSUs issued for the nine months ended September 30, 2019 was $0.3 million based on grant date market price of $6.95 per share.</t>
  </si>
  <si>
    <t>TSUs [Member]</t>
  </si>
  <si>
    <t>The following table summarizes information regarding the TSUs granted under the MIP for the period presented:
Weighted-
Average Grant
Number of
Date Fair Value
Units
per Unit (1)
TSUs outstanding at December 31, 2018
557,963
$
11.41
Granted (2)
280,416
$
6.80
Forfeited
(35,596
)
$
11.13
Vested
(444,142
)
$
9.01
TSUs outstanding at September 30, 2019
358,641
$
10.71
(1)
Determined by dividing the aggregate grant date fair value of awards by the number of awards issued.
(2)
The aggregate grant date fair value of TSUs issued for the nine months ended September 30, 2019 was $1.9 million based on a grant date market price ranging from $4.48 to $8.70 per share.</t>
  </si>
  <si>
    <t>PSUs [Member]</t>
  </si>
  <si>
    <t>The following table summarizes information regarding the PSUs granted under the MIP for the period presented:
Weighted-
Average Grant
Number of
Date Fair Value
Units
per Unit (1)
PSUs outstanding at December 31, 2018
367,141
$
8.14
Granted (2)
16,562
$
4.06
Forfeited
(44,552
)
$
7.59
Vested
—
$
—
PSUs outstanding at September 30, 2019
339,151
$
8.01
(1)
Determined by dividing the aggregate grant date fair value of awards by the number of awards issued.
(2)
The aggregate grant date fair value of PSUs issued for the nine months ended September 30, 2019 was less than $0.1 million based on a calculated fair value price ranging from $1.64 to $6.76 per share.</t>
  </si>
  <si>
    <t>Schedule of Fair Value Assumptions for PSUs</t>
  </si>
  <si>
    <t>A Monte Carlo simulation was used in order to determine the fair value of these awards at the grant date. The assumptions used to estimate the fair value of the PSUs are as follows:
Share price targets
$
12.50
$
15.00
$
17.50
Risk-free interest rate:
Awards Issued on January 1, 2019
2.44
%
2.44
%
2.44
%
Awards Issued on April 1, 2019
2.28
%
2.28
%
2.28
%
Awards Issued on July 1, 2019
1.73
%
1.73
%
1.73
%
Dividend yield
—
—
—
Expected volatility:
Awards Issued on January 1, 2019
54.0
%
54.0
%
54.0
%
Awards Issued on April 1, 2019
50.0
%
50.0
%
50.0
%
Awards Issued on July 1, 2019
57.0
%
57.0
%
57.0
%
Calculated fair value per PSU:
Awards Issued on January 1, 2019
$
6.76
$
5.86
$
5.11
Awards Issued on April 1, 2019
$
4.22
$
3.43
$
2.80
Awards Issued on July 1, 2019
$
2.63
$
2.05
$
1.64</t>
  </si>
  <si>
    <t>Leases (Tables)</t>
  </si>
  <si>
    <t>Schedule of Right-of-Use Assets and Lease Liabilities</t>
  </si>
  <si>
    <t>The following table presents the Company’s right-of-use assets and lease liabilities as of September 30, 2019.
September 30,
2019
(In thousands)
Right-of-use asset
$
4,925
Lease liabilities:
Current lease liability
1,732
Long-term lease liability
3,214
Total lease liability
$
4,946</t>
  </si>
  <si>
    <t>Schedule of Maturity Analysis of Minimum Lease Payment Obligation Under Non-cancellable Operating Leases</t>
  </si>
  <si>
    <t>The following table reflects the Company’s maturity analysis of the minimum lease payment obligations under non-cancelable operating leases with a remaining term in excess of one year (in thousands):
Office leases
Leased vehicles and office equipment
Total
Remaining 2019
$
399
$
175
$
574
2020
1,231
537
1,768
2021
1,727
627
2,354
2022 and thereafter
411
119
530
Total lease payments
$
3,768
$
1,458
$
5,226
Less: interest
$
220
$
60
$
280
Present value of lease liabilities
$
3,548
$
1,398
$
4,946</t>
  </si>
  <si>
    <t>Schedule of Future Contractual Payment for Operating Leases</t>
  </si>
  <si>
    <t>The following is a schedule of the Company’s future contractual payment for operating leases prepared in accordance with accounting standards prior to the adoption of ASC 842, as of December 31, 2018 (in thousands):
Payment or Settlement Due by Period
Operating leases
Total
2019
2020
2021
2022
2023
Thereafter
Operating leases
$
11,846
$
5,893
$
2,072
$
2,109
$
337
$
205
$
1,230</t>
  </si>
  <si>
    <t>Schedule of Weighted Average Remaining Lease Terms and Discount Rate of Operating Leases</t>
  </si>
  <si>
    <t>The weighted average remaining lease terms and discount rate for all of our operating leases were as follow as of September 30, 2019:
September 30,
2019
Weighted average remaining lease term (years):
Office leases
1.67
Vehicles
0.53
Office equipment
0.09
Weighted average discount rate:
Office leases
3.61
%
Vehicles
0.85
%
Office equipment
0.18
%</t>
  </si>
  <si>
    <t>Supplemental Disclosures to the Unaudited Condensed Consolidated Balance Sheets and Unaudited Condensed Consolidated Statements of Cash Flows (Tables)</t>
  </si>
  <si>
    <t>Summary of Current Accrued Liabilities</t>
  </si>
  <si>
    <t>Current accrued liabilities consisted of the following at the dates indicated (in thousands):
September 30,
December 31,
2019
2018
Accrued lease operating expense
$
11,561
$
10,469
Accrued capital expenditures
5,448
4,349
Accrued general and administrative expense
4,459
4,393
Accrued ad valorem tax
2,541
729
Operating lease liability
1,732
—
Asset retirement obligations
477
477
Accrued interest payable
38
2,476
Other
71
262
Accrued liabilities
$
26,327
$
23,155</t>
  </si>
  <si>
    <t>Summary of Cash and Cash Equivalents Reconciliation</t>
  </si>
  <si>
    <t>The following table provides a reconciliation of cash and cash equivalents on the Unaudited Condensed Consolidated Balance Sheet to cash, cash equivalents and restricted cash on the Unaudited Condensed Statements of Consolidated Cash Flows (in thousands):
September 30,
December 31,
2019
2018
Cash and cash equivalents
$
7,408
$
49,704
Restricted cash
325
325
Total cash, cash equivalents and restricted cash
$
7,733
$
50,029</t>
  </si>
  <si>
    <t>Summary of Supplemental Cash Flows</t>
  </si>
  <si>
    <t>Supplemental cash flows for the periods presented (in thousands):
For the Nine Months Ended
September 30,
2019
2018
Supplemental cash flows:
Cash paid for interest, net of amounts capitalized
$
12,477
$
15,405
Cash paid for reorganization items, net
684
2,004
Noncash investing and financing activities:
Increase (decrease) in capital expenditures in payables and accrued liabilities
324
(565
)
Assets acquired &amp; liabilities assumed in the Merger:
Accounts receivable
14,633
—
Prepaids and other current assets
3,229
—
Other non-current assets
9,879
Oil and natural gas properties
142,642
—
Other property and equipment
6,280
Accounts payable and accrued liabilities
(24,135
)
—
Other non-current liabilities
(5,067
)
—
Long-term debt
(76,559
)
—
Issuance of common stock in connection with the Merger
90,150
—</t>
  </si>
  <si>
    <t>Organization and Basis of Presentation - Additional Information (Detail)</t>
  </si>
  <si>
    <t>May 05, 2019shares</t>
  </si>
  <si>
    <t>Sep. 30, 2019shares</t>
  </si>
  <si>
    <t>Sep. 30, 2019Segment</t>
  </si>
  <si>
    <t>Consolidation And Basis Of Presentation [Line Items]</t>
  </si>
  <si>
    <t>Number of reportable business segments | Segment</t>
  </si>
  <si>
    <t>Number of common stock share for each share</t>
  </si>
  <si>
    <t>Legacy Amplify [Member]</t>
  </si>
  <si>
    <t>Crude Oil Reserves [Member]</t>
  </si>
  <si>
    <t>Proved reserves</t>
  </si>
  <si>
    <t>50.00%</t>
  </si>
  <si>
    <t>Natural Gas Reserves [Member]</t>
  </si>
  <si>
    <t>35.00%</t>
  </si>
  <si>
    <t>Natural Gas Liquids Reserves [Member]</t>
  </si>
  <si>
    <t>15.00%</t>
  </si>
  <si>
    <t>Summary of Significant Accounting Policies - Schedule of Reorganization Items, net (Detail) - USD ($) $ in Thousands</t>
  </si>
  <si>
    <t>Professional fees</t>
  </si>
  <si>
    <t>Revenue - Summary of Revenues Disaggregated (Detail) - USD ($) $ in Thousands</t>
  </si>
  <si>
    <t>Oil [Member]</t>
  </si>
  <si>
    <t>NGLs [Member]</t>
  </si>
  <si>
    <t>Natural Gas [Member]</t>
  </si>
  <si>
    <t>Revenue - Additional Information (Detail) - USD ($) $ in Millions</t>
  </si>
  <si>
    <t>Accounts receivable attributable to revenue contracts with customers</t>
  </si>
  <si>
    <t>Acquisitions and Divestitures - Acquisition and Divestiture Related Expenses (Detail) - USD ($) $ in Thousands</t>
  </si>
  <si>
    <t>General and Administrative Expense [Member]</t>
  </si>
  <si>
    <t>Business Acquisition [Line Items]</t>
  </si>
  <si>
    <t>Business Acquisition and Divestiture, Related Expenses</t>
  </si>
  <si>
    <t>Acquisitions and Divestitures - Additional Information (Detail) - USD ($) $ / shares in Units, $ in Thousands</t>
  </si>
  <si>
    <t>May 05, 2019</t>
  </si>
  <si>
    <t>May 30, 2018</t>
  </si>
  <si>
    <t>Jan. 01, 2019</t>
  </si>
  <si>
    <t>Business Acquisition And Divestiture [Line Items]</t>
  </si>
  <si>
    <t>Merger conversion ratio</t>
  </si>
  <si>
    <t>Common stock par value per share</t>
  </si>
  <si>
    <t>Measurement period adjustment amount of increase asset retirement obligations liability</t>
  </si>
  <si>
    <t>Operating Liabilities</t>
  </si>
  <si>
    <t>Disposal Group Not Discontinued Operation [Member] | South Texas Divestiture [Member]</t>
  </si>
  <si>
    <t>Total net proceeds from divestitures</t>
  </si>
  <si>
    <t>ASU 2016-02 [Member]</t>
  </si>
  <si>
    <t>Legacy Amplify, Midstates and Midstates Holdings, Inc. [Member]</t>
  </si>
  <si>
    <t>Legacy Amplify, Midstates and Midstates Holdings, Inc. [Member] | ASU 2016-02 [Member]</t>
  </si>
  <si>
    <t>Legacy Amplify, Midstates and Midstates Holdings, Inc. [Member] | Oklahoma Properties [Member]</t>
  </si>
  <si>
    <t>Business acquisition, revenues</t>
  </si>
  <si>
    <t>Legacy Amplify, Midstates and Midstates Holdings, Inc. [Member] | Direct Operating Expense [Member] | Oklahoma Properties [Member]</t>
  </si>
  <si>
    <t>Business acquisition, expenses</t>
  </si>
  <si>
    <t>Legacy Amplify, Midstates and Midstates Holdings, Inc. [Member] | Other Expenses [Member] | Oklahoma Properties [Member]</t>
  </si>
  <si>
    <t>Acquisitions and Divestitures - Summary of Purchase Price Allocation (Detail) - Legacy Amplify, Midstates and Midstates Holdings, Inc. [Member] $ in Thousands</t>
  </si>
  <si>
    <t>Aug. 06, 2019USD ($)</t>
  </si>
  <si>
    <t>Consideration:</t>
  </si>
  <si>
    <t>Fair value of Midstates common stock issued in the Merger (a)</t>
  </si>
  <si>
    <t>Fair value of Midstates warrants issued in the Merger</t>
  </si>
  <si>
    <t>Total consideration</t>
  </si>
  <si>
    <t>Fair value of liabilities assumed:</t>
  </si>
  <si>
    <t>Current liabilities</t>
  </si>
  <si>
    <t>Long-term debt</t>
  </si>
  <si>
    <t>Long-term asset retirement obligation</t>
  </si>
  <si>
    <t>Amounts attributable to liabilities assumed</t>
  </si>
  <si>
    <t>Fair value of assets acquired:</t>
  </si>
  <si>
    <t>Other current assets</t>
  </si>
  <si>
    <t>Oil and natural gas properties</t>
  </si>
  <si>
    <t>Other property and equipment</t>
  </si>
  <si>
    <t>Long-term asset retirement cost</t>
  </si>
  <si>
    <t>Other non-current assets</t>
  </si>
  <si>
    <t>Amounts attributable to assets acquired</t>
  </si>
  <si>
    <t>Total identifiable net assets</t>
  </si>
  <si>
    <t>Acquisitions and Divestitures - Summary of Purchase Price Allocation (Parenthetical) (Detail) - Legacy Amplify, Midstates and Midstates Holdings, Inc. [Member]</t>
  </si>
  <si>
    <t>Aug. 06, 2019$ / sharesshares</t>
  </si>
  <si>
    <t>Business acquisition, common shares issued | shares</t>
  </si>
  <si>
    <t>Business acquisition, share price | $ / shares</t>
  </si>
  <si>
    <t>Acquisitions and Divestitures - Summary of Unaudited Pro Forma Financial Information (Detail) - Legacy Amplify, Midstates and Midstates Holdings, Inc. [Member] - USD ($) $ / shares in Units, $ in Thousands</t>
  </si>
  <si>
    <t>Revenues</t>
  </si>
  <si>
    <t>Earnings per share:</t>
  </si>
  <si>
    <t>Basic</t>
  </si>
  <si>
    <t>Diluted</t>
  </si>
  <si>
    <t>Fair Value Measurements of Financial Instruments - Assets and Liabilities Measured at Fair Value on Recurring Basis (Detail) - Fair Value [Member] - USD ($) $ in Thousands</t>
  </si>
  <si>
    <t>Fair Value, Assets, Liabilities and Stockholders' Equity Measured on Recurring Basis [Abstract]</t>
  </si>
  <si>
    <t>Quoted Prices in Active Market (Level 1) [Member]</t>
  </si>
  <si>
    <t>Significant Other Observable Inputs (Level 2) [Member]</t>
  </si>
  <si>
    <t>Significant Unobservable Inputs (Level 3) [Member]</t>
  </si>
  <si>
    <t>Commodity derivatives [Member]</t>
  </si>
  <si>
    <t>Commodity derivatives [Member] | Quoted Prices in Active Market (Level 1) [Member]</t>
  </si>
  <si>
    <t>Commodity derivatives [Member] | Significant Other Observable Inputs (Level 2) [Member]</t>
  </si>
  <si>
    <t>Commodity derivatives [Member] | Significant Unobservable Inputs (Level 3) [Member]</t>
  </si>
  <si>
    <t>Interest rate derivatives [Member]</t>
  </si>
  <si>
    <t>Interest rate derivatives [Member] | Quoted Prices in Active Market (Level 1) [Member]</t>
  </si>
  <si>
    <t>Interest rate derivatives [Member] | Significant Other Observable Inputs (Level 2) [Member]</t>
  </si>
  <si>
    <t>Interest rate derivatives [Member] | Significant Unobservable Inputs (Level 3) [Member]</t>
  </si>
  <si>
    <t>Fair Value Measurements of Financial Instruments - Additional Information (Detail) - USD ($)</t>
  </si>
  <si>
    <t>Impairment of proved oil and natural gas properties</t>
  </si>
  <si>
    <t>Risk Management and Derivative Instruments - Additional Information (Detail)</t>
  </si>
  <si>
    <t>Sep. 30, 2019USD ($)</t>
  </si>
  <si>
    <t>Derivative Instruments Gain Loss [Line Items]</t>
  </si>
  <si>
    <t>Conditional rights of set-off under ISDA Master Agreement reduce the maximum amount of loss due to credit risk</t>
  </si>
  <si>
    <t>Maximum credit exposure</t>
  </si>
  <si>
    <t>One Counterparty [Member]</t>
  </si>
  <si>
    <t>Risk Management and Derivative Instruments - Open Commodity Positions (Detail)</t>
  </si>
  <si>
    <t>Sep. 30, 2019MMBTU$ / MMBTU$ / bblbbl</t>
  </si>
  <si>
    <t>Natural Gas Derivative Contracts Fixed Price Swap 2022 [Member]</t>
  </si>
  <si>
    <t>Derivative [Line Items]</t>
  </si>
  <si>
    <t>Average monthly volume (MMBtu) | MMBTU</t>
  </si>
  <si>
    <t>Weighted-average fixed price | $ / MMBTU</t>
  </si>
  <si>
    <t>Natural Gas Derivative Two Way Collars Contracts 2022 [Member]</t>
  </si>
  <si>
    <t>Weighted-average floor price</t>
  </si>
  <si>
    <t>Weighted-average ceiling price</t>
  </si>
  <si>
    <t>Crude Oil Derivative Contracts Fixed Price Swap 2022 [Member]</t>
  </si>
  <si>
    <t>Average monthly volume (Bbls) | bbl</t>
  </si>
  <si>
    <t>Weighted-average fixed price</t>
  </si>
  <si>
    <t>Natural Gas Derivative Three Way Collars Contracts 2022 [Member]</t>
  </si>
  <si>
    <t>Weighted-average sub-floor price</t>
  </si>
  <si>
    <t>Crude Oil Derivative Two Way Collars Contracts 2022 [Member]</t>
  </si>
  <si>
    <t>Natural Gas PEPL Basis Swaps 2022 [Member]</t>
  </si>
  <si>
    <t>NGL Derivative Contracts Fixed Price Swap 2022 [Member]</t>
  </si>
  <si>
    <t>Crude Oil Derivative Three Way Collars Contracts 2022 [Member]</t>
  </si>
  <si>
    <t>Natural Gas Derivative Contracts Fixed Price Swap 2021 [Member]</t>
  </si>
  <si>
    <t>Natural Gas Derivative Two Way Collars Contracts 2021 [Member]</t>
  </si>
  <si>
    <t>Crude Oil Derivative Contracts Fixed Price Swap 2021 [Member]</t>
  </si>
  <si>
    <t>Natural Gas Derivative Three Way Collars Contracts 2021 [Member]</t>
  </si>
  <si>
    <t>Crude Oil Derivative Two Way Collars Contracts 2021 [Member]</t>
  </si>
  <si>
    <t>Natural Gas PEPL Basis Swaps 2021 [Member]</t>
  </si>
  <si>
    <t>NGL Derivative Contracts Fixed Price Swap 2021 [Member]</t>
  </si>
  <si>
    <t>Natural Gas Derivative Contracts Fixed Price Swap 2020 [Member]</t>
  </si>
  <si>
    <t>Natural Gas Derivative Two Way Collars Contracts 2020 [Member]</t>
  </si>
  <si>
    <t>Crude Oil Derivative Contracts Fixed Price Swap 2020 [Member]</t>
  </si>
  <si>
    <t>Natural Gas Derivative Three Way Collars Contracts 2020 [Member]</t>
  </si>
  <si>
    <t>Crude Oil Derivative Two Way Collars Contracts 2020 [Member]</t>
  </si>
  <si>
    <t>Natural Gas PEPL Basis Swaps 2020 [Member]</t>
  </si>
  <si>
    <t>NGL Derivative Contracts Fixed Price Swap 2020 [Member]</t>
  </si>
  <si>
    <t>Crude Oil Derivative Three Way Collars Contracts 2020 [Member]</t>
  </si>
  <si>
    <t>Natural Gas Derivative Contracts Fixed Price Swap Remaining 2019 [Member]</t>
  </si>
  <si>
    <t>Natural Gas Derivative Two Way Collars Contracts Remaining 2019 [Member]</t>
  </si>
  <si>
    <t>Crude Oil Derivative Contracts Fixed Price Swap Remaining 2019 [Member]</t>
  </si>
  <si>
    <t>Natural Gas Derivative Three Way Collars Contracts Remaining 2019 [Member]</t>
  </si>
  <si>
    <t>Crude Oil Derivative Two Way Collars Contracts Remaining 2019 [Member]</t>
  </si>
  <si>
    <t>Natural Gas PEPL Basis Swaps 2019 [Member]</t>
  </si>
  <si>
    <t>NGL Derivative Contracts Fixed Price Swap Remaining 2019 [Member]</t>
  </si>
  <si>
    <t>Crude Oil Derivative Three Way Collars Contracts Remaining 2019 [Member]</t>
  </si>
  <si>
    <t>Risk Management and Derivative Instruments - Interest Rate Swap Open Positions (Detail)</t>
  </si>
  <si>
    <t>Interest Rate Swap Open Position Remaining 2019 [Member]</t>
  </si>
  <si>
    <t>Average Monthly Notional (in thousands)</t>
  </si>
  <si>
    <t>Weighted-average fixed rate</t>
  </si>
  <si>
    <t>1.612%</t>
  </si>
  <si>
    <t>Floating rate</t>
  </si>
  <si>
    <t>1 Month LIBOR</t>
  </si>
  <si>
    <t>Interest Rate Swap Open Position 2020 [Member]</t>
  </si>
  <si>
    <t>Interest Rate Swap Open Position 2021 [Member]</t>
  </si>
  <si>
    <t>Interest Rate Swap Open Position 2022 [Member]</t>
  </si>
  <si>
    <t>1.281%</t>
  </si>
  <si>
    <t>Risk Management and Derivative Instruments - Gross Fair Value of Derivative Instruments by Appropriate Balance Sheet (Detail) - USD ($) $ in Thousands</t>
  </si>
  <si>
    <t>Derivative Instruments and Hedges, Assets [Abstract]</t>
  </si>
  <si>
    <t>Asset Derivatives, Net recorded fair value</t>
  </si>
  <si>
    <t>Liability Derivatives, Net recorded fair value</t>
  </si>
  <si>
    <t>Short-Term Derivative Instruments [Member]</t>
  </si>
  <si>
    <t>Asset Derivatives, Gross fair value</t>
  </si>
  <si>
    <t>Asset Derivatives, Netting arrangements</t>
  </si>
  <si>
    <t>Liability Derivatives, Gross fair value</t>
  </si>
  <si>
    <t>Liability Derivatives, Netting arrangements</t>
  </si>
  <si>
    <t>Short-Term Derivative Instruments [Member] | Commodity derivatives [Member]</t>
  </si>
  <si>
    <t>Short-Term Derivative Instruments [Member] | Interest Rate Swaps [Member]</t>
  </si>
  <si>
    <t>Long-Term Derivative Instruments [Member]</t>
  </si>
  <si>
    <t>Long-Term Derivative Instruments [Member] | Commodity derivatives [Member]</t>
  </si>
  <si>
    <t>Long-Term Derivative Instruments [Member] | Interest Rate Swaps [Member]</t>
  </si>
  <si>
    <t>Risk Management and Derivative Instruments - Unrealized and Realized Gains and Losses Related to Derivative Instruments (Detail) - USD ($) $ in Thousands</t>
  </si>
  <si>
    <t>Asset Retirement Obligations - Summary of Changes in Asset Retirement Obligations (Detail) - USD ($) $ in Thousands</t>
  </si>
  <si>
    <t>Asset retirement obligations at beginning of period</t>
  </si>
  <si>
    <t>Liabilities added from acquisition or drilling</t>
  </si>
  <si>
    <t>Liabilities settled</t>
  </si>
  <si>
    <t>Accretion expense</t>
  </si>
  <si>
    <t>Revision of estimates</t>
  </si>
  <si>
    <t>Asset retirement obligation at end of period</t>
  </si>
  <si>
    <t>Less: Current portion</t>
  </si>
  <si>
    <t>Asset retirement obligations - long-term portion</t>
  </si>
  <si>
    <t>Long-Term Debt - Consolidated Debt Obligations (Detail) - USD ($) $ in Thousands</t>
  </si>
  <si>
    <t>Line Of Credit Facility [Line Items]</t>
  </si>
  <si>
    <t>New Revolving Credit Facility [Member]</t>
  </si>
  <si>
    <t>Aggregate principal outstanding</t>
  </si>
  <si>
    <t>Long-Term Debt - Credit Facility - Additional Information (Detail) - USD ($)</t>
  </si>
  <si>
    <t>Jun. 24, 2019</t>
  </si>
  <si>
    <t>Aug. 06, 2019</t>
  </si>
  <si>
    <t>Aug. 05, 2019</t>
  </si>
  <si>
    <t>Proceeds from Beta Decommissioning Trust account</t>
  </si>
  <si>
    <t>Letters of credit outstanding</t>
  </si>
  <si>
    <t>Borrowing base</t>
  </si>
  <si>
    <t>Maturity date</t>
  </si>
  <si>
    <t>Nov. 2,
		2023</t>
  </si>
  <si>
    <t>Revolving credit facility</t>
  </si>
  <si>
    <t>Emergence Credit Facility [Member]</t>
  </si>
  <si>
    <t>Long-Term Debt - Summary of Weighted-Average Interest Rates Paid Excluding Commitment Fees on Variable-Rate Debt Obligations (Detail)</t>
  </si>
  <si>
    <t>Revolving credit facility, weighted-average interest rates</t>
  </si>
  <si>
    <t>4.89%</t>
  </si>
  <si>
    <t>4.99%</t>
  </si>
  <si>
    <t>5.94%</t>
  </si>
  <si>
    <t>5.73%</t>
  </si>
  <si>
    <t>Long-Term Debt - Unamortized Deferred Financing Costs - Additional Information (Detail) $ in Millions</t>
  </si>
  <si>
    <t>Unamortized deferred financing costs</t>
  </si>
  <si>
    <t>Equity (Deficit)- Additional Information (Detail) - USD ($) $ / shares in Units, $ in Millions</t>
  </si>
  <si>
    <t>Sep. 18, 2019</t>
  </si>
  <si>
    <t>May 04, 2017</t>
  </si>
  <si>
    <t>Jun. 30, 2019</t>
  </si>
  <si>
    <t>Dec. 21, 2018</t>
  </si>
  <si>
    <t>Equity And Distributions [Line Items]</t>
  </si>
  <si>
    <t>Treasury shares outstanding</t>
  </si>
  <si>
    <t>Warrant expiry date</t>
  </si>
  <si>
    <t>Apr. 21,
		2020</t>
  </si>
  <si>
    <t>Shares repurchased during period</t>
  </si>
  <si>
    <t>Total cost of share repurchase</t>
  </si>
  <si>
    <t>Average price per share repurchased</t>
  </si>
  <si>
    <t>Dividends declared per share</t>
  </si>
  <si>
    <t>Dividends paid</t>
  </si>
  <si>
    <t>Dividend declared date</t>
  </si>
  <si>
    <t>Aug. 6,
		2019</t>
  </si>
  <si>
    <t>Dividend payable record date</t>
  </si>
  <si>
    <t>Sep. 4,
		2019</t>
  </si>
  <si>
    <t>Maximum [Member]</t>
  </si>
  <si>
    <t>Stock repurchase authorized amount</t>
  </si>
  <si>
    <t>Average common stock price</t>
  </si>
  <si>
    <t>Warrant life period</t>
  </si>
  <si>
    <t>5 years</t>
  </si>
  <si>
    <t>Percentage of common shares to be issued upon exercise of warrants</t>
  </si>
  <si>
    <t>8.00%</t>
  </si>
  <si>
    <t>Warrant issued during period</t>
  </si>
  <si>
    <t>Warrant exercise price</t>
  </si>
  <si>
    <t>Third Lien Notes Warrants [Member]</t>
  </si>
  <si>
    <t>Unsecured Creditor Warrants [Member]</t>
  </si>
  <si>
    <t>Equity (Deficit) - Summary of Changes in Number of Outstanding Common Units and Shares of Common Stock (Detail) - shares</t>
  </si>
  <si>
    <t>1 Months Ended</t>
  </si>
  <si>
    <t>2 Months Ended</t>
  </si>
  <si>
    <t>6 Months Ended</t>
  </si>
  <si>
    <t>Balance</t>
  </si>
  <si>
    <t>Issuance of common stock</t>
  </si>
  <si>
    <t>Ratio to convert Amplify shares</t>
  </si>
  <si>
    <t>Common stock issued to Legacy Amplify stockholders</t>
  </si>
  <si>
    <t>Midstates stock outstanding and acquired with Merger</t>
  </si>
  <si>
    <t>Treasury shares acquired from the Merger</t>
  </si>
  <si>
    <t>Restricted stock units vested</t>
  </si>
  <si>
    <t>Repurchase of common shares</t>
  </si>
  <si>
    <t>Common stock repurchased and retired under share repurchase program</t>
  </si>
  <si>
    <t>Cancelation and retirement of shares</t>
  </si>
  <si>
    <t>Earnings per Share - Calculation of Earnings (Loss) per Share (Detail) - USD ($) $ / shares in Units, shares in Thousands, $ in Thousands</t>
  </si>
  <si>
    <t>Mar. 31, 2019</t>
  </si>
  <si>
    <t>Jun. 30, 2018</t>
  </si>
  <si>
    <t>Mar. 31, 2018</t>
  </si>
  <si>
    <t>Earnings Per Share [Line Items]</t>
  </si>
  <si>
    <t>Less: Net income allocated to participating restricted stockholders</t>
  </si>
  <si>
    <t>Common shares/units:</t>
  </si>
  <si>
    <t>Common shares outstanding — basic</t>
  </si>
  <si>
    <t>Dilutive effect of potential common shares</t>
  </si>
  <si>
    <t>Common shares outstanding — diluted</t>
  </si>
  <si>
    <t>Net earnings per share:</t>
  </si>
  <si>
    <t>Stock Options [Member]</t>
  </si>
  <si>
    <t>Antidilutive stock options or warrants</t>
  </si>
  <si>
    <t>[1]</t>
  </si>
  <si>
    <t>[2]</t>
  </si>
  <si>
    <t>Amount represents options to purchase common stock that are excluded from the diluted net earnings per share calculations because of their antidilutive effect.</t>
  </si>
  <si>
    <t>Amount represents warrants to purchase common stock that are excluded from the diluted net earnings per share calculations because of their antidilutive effect.</t>
  </si>
  <si>
    <t>Long-Term Incentive Plans - Additional Information (Detail) - USD ($)</t>
  </si>
  <si>
    <t>Mar. 07, 2019</t>
  </si>
  <si>
    <t>Mar. 01, 2018</t>
  </si>
  <si>
    <t>Nov. 01, 2017</t>
  </si>
  <si>
    <t>Nov. 23, 2016</t>
  </si>
  <si>
    <t>Jun. 30, 2017</t>
  </si>
  <si>
    <t>May 31, 2017</t>
  </si>
  <si>
    <t>Oct. 21, 2016</t>
  </si>
  <si>
    <t>Shares vested</t>
  </si>
  <si>
    <t>Unrecognized compensation cost</t>
  </si>
  <si>
    <t>Weighted-average period of unrecognized compensation cost</t>
  </si>
  <si>
    <t>1 year 7 months 6 days</t>
  </si>
  <si>
    <t>1 year 2 months 12 days</t>
  </si>
  <si>
    <t>Decrease in share targets</t>
  </si>
  <si>
    <t>Shares outstanding</t>
  </si>
  <si>
    <t>PSUs [Member] | Market Vesting Date [Member]</t>
  </si>
  <si>
    <t>Stock units vesting percentage</t>
  </si>
  <si>
    <t>PSUs [Member] | First Anniversary Market-Vesting Date [Member]</t>
  </si>
  <si>
    <t>25.00%</t>
  </si>
  <si>
    <t>PSUs [Member] | Second Anniversary Market-Vesting Date [Member]</t>
  </si>
  <si>
    <t>Restricted Stock Units (RSUs) [Member] | Non-Employee Director [Member]</t>
  </si>
  <si>
    <t>Trailing average share price period based on common stock</t>
  </si>
  <si>
    <t>60 days</t>
  </si>
  <si>
    <t>Restricted Stock Units (RSUs) [Member] | Non-Employee Director [Member] | Minimum [Member]</t>
  </si>
  <si>
    <t>Market Price Hurdle</t>
  </si>
  <si>
    <t>Restricted Stock Units (RSUs) [Member] | CEO [Member]</t>
  </si>
  <si>
    <t>Shares granted</t>
  </si>
  <si>
    <t>Vesting percent, actual TSR</t>
  </si>
  <si>
    <t>Days considered for calculation of average stock price</t>
  </si>
  <si>
    <t>20 days</t>
  </si>
  <si>
    <t>Vesting percent, relative TSR</t>
  </si>
  <si>
    <t>Restricted Stock Units (RSUs) [Member] | CEO [Member] | Maximum [Member]</t>
  </si>
  <si>
    <t>120.00%</t>
  </si>
  <si>
    <t>Restricted Stock Units (RSUs) [Member] | Market Condition Awards [Member] | Non-Employee Director [Member]</t>
  </si>
  <si>
    <t>Share-based payment arrangement, unrecognized stock-based compensation expense</t>
  </si>
  <si>
    <t>2018 Performance Stock Units [Member] | Executive Management [Member]</t>
  </si>
  <si>
    <t>Midstates 2018 Performance Stock Units</t>
  </si>
  <si>
    <t>Midstates 2019 Performance Stock Units</t>
  </si>
  <si>
    <t>Management Incentive Plan [Member]</t>
  </si>
  <si>
    <t>Aggregate shares of common stock reserved for issuance</t>
  </si>
  <si>
    <t>Management Incentive Plan [Member] | TSUs [Member]</t>
  </si>
  <si>
    <t>Management Incentive Plan [Member] | PSUs [Member]</t>
  </si>
  <si>
    <t>2017 Non-Employee Directors Compensation Plan [Member] | Restricted Stock Units (RSUs) [Member]</t>
  </si>
  <si>
    <t>2 years 1 month 6 days</t>
  </si>
  <si>
    <t>[3]</t>
  </si>
  <si>
    <t>Midstates 2016 Long Term Incentive Plan [Member] | PSUs [Member]</t>
  </si>
  <si>
    <t>Midstates 2016 Long Term Incentive Plan [Member] | Restricted Stock Units (RSUs) [Member]</t>
  </si>
  <si>
    <t>Midstates 2016 Long Term Incentive Plan [Member] | Stock Options [Member]</t>
  </si>
  <si>
    <t>Options outstanding</t>
  </si>
  <si>
    <t>Vesting period</t>
  </si>
  <si>
    <t>3 years</t>
  </si>
  <si>
    <t>Expiration period</t>
  </si>
  <si>
    <t>10 years</t>
  </si>
  <si>
    <t>The aggregate grant date fair value of TSUs issued for the nine months ended September 30, 2019 was $1.9 million based on a grant date market price ranging from $4.48 to $8.70 per share.</t>
  </si>
  <si>
    <t>The aggregate grant date fair value of PSUs issued for the nine months ended September 30, 2019 was less than $0.1 million based on a calculated fair value price ranging from $1.64 to $6.76 per share.</t>
  </si>
  <si>
    <t>The aggregate grant date fair value of Board RSUs issued for the nine months ended September 30, 2019 was $0.3 million based on grant date market price of $6.95 per share.</t>
  </si>
  <si>
    <t>Long-Term Incentive Plans - Summary of Information Regarding Restricted Stock Unit Awards (Detail) - $ / shares</t>
  </si>
  <si>
    <t>Vested, Number of Units</t>
  </si>
  <si>
    <t>Outstanding, Number of Units, Ending Balance</t>
  </si>
  <si>
    <t>Outstanding, Number of Units, Beginning Balance</t>
  </si>
  <si>
    <t>Granted, Number of Units</t>
  </si>
  <si>
    <t>Forfeited, Number of Units</t>
  </si>
  <si>
    <t>Outstanding, Weighted-Average Grant Date Fair Value per unit, Beginning balance</t>
  </si>
  <si>
    <t>Granted, Weighted-Average Grant Date Fair Value per Unit</t>
  </si>
  <si>
    <t>Forfeited, Weighted-Average Grant Date Fair Value per Unit</t>
  </si>
  <si>
    <t>Vested, Weighted-Average Grant Date Fair Value per Unit</t>
  </si>
  <si>
    <t>Outstanding, Weighted-Average Grant Date Fair Value per unit, Ending balance</t>
  </si>
  <si>
    <t>[2],[3]</t>
  </si>
  <si>
    <t>Determined by dividing the aggregate grant date fair value of awards by the number of awards issued.</t>
  </si>
  <si>
    <t>Long-Term Incentive Plans - Summary of Information Regarding Restricted Stock Unit Awards (Parenthetical) (Detail) $ / shares in Units, $ in Millions</t>
  </si>
  <si>
    <t>Sep. 30, 2019USD ($)$ / shares</t>
  </si>
  <si>
    <t>Aggregate grant date fair value of restricted stock units issued | $</t>
  </si>
  <si>
    <t>TSUs [Member] | Minimum [Member]</t>
  </si>
  <si>
    <t>Grant Date Market Price</t>
  </si>
  <si>
    <t>TSUs [Member] | Maximum [Member]</t>
  </si>
  <si>
    <t>PSUs [Member] | Minimum [Member] | Management Incentive Plan [Member]</t>
  </si>
  <si>
    <t>Calculated fair value price</t>
  </si>
  <si>
    <t>PSUs [Member] | Maximum [Member] | Management Incentive Plan [Member]</t>
  </si>
  <si>
    <t>Long-Term Incentive Plans - Summary of Fair Value Assumptions (Detail) - PSUs [Member] - $ / shares</t>
  </si>
  <si>
    <t>Jul. 01, 2019</t>
  </si>
  <si>
    <t>Apr. 01, 2019</t>
  </si>
  <si>
    <t>Share Price Target 12.50 [Member]</t>
  </si>
  <si>
    <t>Share price targets</t>
  </si>
  <si>
    <t>Risk-free interest rate</t>
  </si>
  <si>
    <t>1.73%</t>
  </si>
  <si>
    <t>2.28%</t>
  </si>
  <si>
    <t>2.44%</t>
  </si>
  <si>
    <t>Expected volatility</t>
  </si>
  <si>
    <t>57.00%</t>
  </si>
  <si>
    <t>54.00%</t>
  </si>
  <si>
    <t>Calculated fair value per PSU</t>
  </si>
  <si>
    <t>Share Price Target 15.00 [Member]</t>
  </si>
  <si>
    <t>Share Price Target 17.50 [Member]</t>
  </si>
  <si>
    <t>Long-Term Incentive Plans - Summary of Information Regarding Board RSUs Granted (Detail) - $ / shares</t>
  </si>
  <si>
    <t>Long-Term Incentive Plans - Summary of Information Regarding Board RSUs Granted (Parenthetical) (Detail) - 2017 Non-Employee Directors Compensation Plan [Member] - Restricted Stock Units (RSUs) [Member] $ / shares in Units, $ in Millions</t>
  </si>
  <si>
    <t>Grant Date Market Price | $ / shares</t>
  </si>
  <si>
    <t>Long-Term Incentive Plans - Summary of Amount of Compensation Expense Recognized (Detail) - USD ($) $ in Thousands</t>
  </si>
  <si>
    <t>Equity based compensation expense (benefit)</t>
  </si>
  <si>
    <t>Board RSUs [Member]</t>
  </si>
  <si>
    <t>Restricted Stock Options [Member]</t>
  </si>
  <si>
    <t>Long-Term Incentive Plans - Summary of Non-vested Restricted Stock Unit Award Activity (Detail) - $ / shares</t>
  </si>
  <si>
    <t>Units</t>
  </si>
  <si>
    <t>Restricted Stock Units (RSUs) [Member] | Midstates 2016 Long Term Incentive Plan [Member]</t>
  </si>
  <si>
    <t>Forfeited, Number of units</t>
  </si>
  <si>
    <t>Long-Term Incentive Plans - Summary of Non-vested Stock Option Activity (Detail) - Stock Options [Member] - Midstates 2016 Long Term Incentive Plan [Member]</t>
  </si>
  <si>
    <t>Sep. 30, 2019$ / sharesshares</t>
  </si>
  <si>
    <t>Outstanding, Number of units, Beginning balance | shares</t>
  </si>
  <si>
    <t>Granted, Number of units | shares</t>
  </si>
  <si>
    <t>Forfeited, Number of units | shares</t>
  </si>
  <si>
    <t>Vested, Number of units | shares</t>
  </si>
  <si>
    <t>Outstanding, Number of units, Ending balance | shares</t>
  </si>
  <si>
    <t>Outstanding, Weighted average grant date fair value per unit, Beginning balance | $ / shares</t>
  </si>
  <si>
    <t>Granted, Weighted average grant date fair value per unit | $ / shares</t>
  </si>
  <si>
    <t>Forfeited, Weighted average grant date fair value per unit | $ / shares</t>
  </si>
  <si>
    <t>Vested, Weighted average grant date fair value per unit | $ / shares</t>
  </si>
  <si>
    <t>Outstanding, Weighted average grant date fair value per unit, Ending balance | $ / shares</t>
  </si>
  <si>
    <t>Leases - Additional Information (Detail) - USD ($) $ in Thousands</t>
  </si>
  <si>
    <t>Lessee Lease Description [Line Items]</t>
  </si>
  <si>
    <t>Lease, option to terminate</t>
  </si>
  <si>
    <t>leases can be terminated with 30-day prior written notice</t>
  </si>
  <si>
    <t>Lease termination period with prior written notice</t>
  </si>
  <si>
    <t>30 days</t>
  </si>
  <si>
    <t>Leases - Schedule of Right-of-Use Assets and Lease Liabilities (Detail) - USD ($) $ in Thousands</t>
  </si>
  <si>
    <t>Current lease liability</t>
  </si>
  <si>
    <t>Total lease liability</t>
  </si>
  <si>
    <t>Leases - Schedule of Maturity Analysis of Minimum Lease Payment Obligation Under Non-cancellable Operating Leases (Detail) $ in Thousands</t>
  </si>
  <si>
    <t>Remaining 2019</t>
  </si>
  <si>
    <t>2020</t>
  </si>
  <si>
    <t>2021</t>
  </si>
  <si>
    <t>2022 and thereafter</t>
  </si>
  <si>
    <t>Total lease payments</t>
  </si>
  <si>
    <t>Less: interest</t>
  </si>
  <si>
    <t>Present value of lease liabilities</t>
  </si>
  <si>
    <t>Office Leases [Member]</t>
  </si>
  <si>
    <t>Leased Vehicles and Office Equipment [Member]</t>
  </si>
  <si>
    <t>Leases - Schedule of Future Contractual Payment for Operating Leases (Detail) $ in Thousands</t>
  </si>
  <si>
    <t>Dec. 31, 2018USD ($)</t>
  </si>
  <si>
    <t>Future contractual payment for operating leases, Total</t>
  </si>
  <si>
    <t>Future contractual payment for operating leases, 2019</t>
  </si>
  <si>
    <t>Future contractual payment for operating leases, 2020</t>
  </si>
  <si>
    <t>Future contractual payment for operating leases, 2021</t>
  </si>
  <si>
    <t>Future contractual payment for operating leases, 2022</t>
  </si>
  <si>
    <t>Future contractual payment for operating leases, 2023</t>
  </si>
  <si>
    <t>Future contractual payment for operating leases, After 2023</t>
  </si>
  <si>
    <t>Leases - Schedule of Weighted Average Remaining Lease Terms and Discount Rate of Operating Leases (Detail)</t>
  </si>
  <si>
    <t>Weighted average remaining lease term</t>
  </si>
  <si>
    <t>1 year 8 months 1 day</t>
  </si>
  <si>
    <t>Weighted average discount rate</t>
  </si>
  <si>
    <t>3.61%</t>
  </si>
  <si>
    <t>Vehicles [Member]</t>
  </si>
  <si>
    <t>6 months 10 days</t>
  </si>
  <si>
    <t>0.85%</t>
  </si>
  <si>
    <t>Office Equipment [Member]</t>
  </si>
  <si>
    <t>1 month 2 days</t>
  </si>
  <si>
    <t>0.18%</t>
  </si>
  <si>
    <t>Supplemental Disclosures to the Unaudited Condensed Consolidated Balance Sheets and Unaudited Condensed Consolidated Statements of Cash Flows - Summary of Current Accrued Liabilities (Detail) - USD ($) $ in Thousands</t>
  </si>
  <si>
    <t>Accrued Liabilities Current [Abstract]</t>
  </si>
  <si>
    <t>Accrued lease operating expense</t>
  </si>
  <si>
    <t>Accrued capital expenditures</t>
  </si>
  <si>
    <t>Accrued general and administrative expense</t>
  </si>
  <si>
    <t>Accrued ad valorem tax</t>
  </si>
  <si>
    <t>Accrued interest payable</t>
  </si>
  <si>
    <t>Accrued liabilities</t>
  </si>
  <si>
    <t>Supplemental Disclosures to the Unaudited Condensed Consolidated Balance Sheets and Unaudited Condensed Consolidated Statements of Cash Flows - Summary of Cash and Cash Equivalents Reconciliation (Detail) - USD ($) $ in Thousands</t>
  </si>
  <si>
    <t>Dec. 31, 2017</t>
  </si>
  <si>
    <t>Cash And Cash Equivalents [Abstract]</t>
  </si>
  <si>
    <t>Total cash, cash equivalents and restricted cash</t>
  </si>
  <si>
    <t>Supplemental Disclosures to the Unaudited Condensed Consolidated Balance Sheets and Unaudited Condensed Consolidated Statements of Cash Flows - Summary of Supplemental Cash Flows (Detail) - USD ($) $ in Thousands</t>
  </si>
  <si>
    <t>Supplemental cash flows:</t>
  </si>
  <si>
    <t>Cash paid for interest, net of amounts capitalized</t>
  </si>
  <si>
    <t>Cash paid for reorganization items, net</t>
  </si>
  <si>
    <t>Noncash investing and financing activities:</t>
  </si>
  <si>
    <t>Increase (decrease) in capital expenditures in payables and accrued liabilities</t>
  </si>
  <si>
    <t>Assets acquired &amp; liabilities assumed in the Merger:</t>
  </si>
  <si>
    <t>Prepaids and other current assets</t>
  </si>
  <si>
    <t>Accounts payable and accrued liabilities</t>
  </si>
  <si>
    <t>Other non-current liabilities</t>
  </si>
  <si>
    <t>Issuance of common stock in connection with the Merger</t>
  </si>
  <si>
    <t>Related Party Transactions - Additional Information (Detail) - USD ($)</t>
  </si>
  <si>
    <t>Related Party Transaction [Line Items]</t>
  </si>
  <si>
    <t>Amount of related party transaction</t>
  </si>
  <si>
    <t>Commitments and Contingencies - Additional Information (Detail) - USD ($)</t>
  </si>
  <si>
    <t>Commitments and Contingencies Additional Textual [Abstract]</t>
  </si>
  <si>
    <t>Remaining environmental accrued liability recorded</t>
  </si>
  <si>
    <t>Beta's decommissioning obligations, previously supported by surety bonds</t>
  </si>
  <si>
    <t>Beta's decommissioning obligations, cash</t>
  </si>
  <si>
    <t>Beta's decommissioning obligations, full supported by surety bonds</t>
  </si>
  <si>
    <t>Beta's decommissioning remaining obligations, cash</t>
  </si>
  <si>
    <t>Income Taxes - Additional Information (Details) - USD ($)</t>
  </si>
  <si>
    <t>Income Tax Disclosure [Line Items]</t>
  </si>
  <si>
    <t>Effective tax rate</t>
  </si>
  <si>
    <t>0.00%</t>
  </si>
  <si>
    <t>0.6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8</v>
      </c>
    </row>
    <row r="18" spans="1:3">
      <c r="A18" s="4" t="s">
        <v>30</v>
      </c>
      <c r="B18" s="4" t="s">
        <v>31</v>
      </c>
    </row>
    <row r="19" spans="1:3">
      <c r="A19" s="4" t="s">
        <v>32</v>
      </c>
      <c r="B19" s="4" t="s">
        <v>8</v>
      </c>
    </row>
    <row r="20" spans="1:3">
      <c r="A20" s="4" t="s">
        <v>33</v>
      </c>
      <c r="B20" s="4" t="s">
        <v>28</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C33" s="5" t="n">
        <v>394309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7408</v>
      </c>
      <c r="C3" s="6" t="n">
        <v>49704</v>
      </c>
    </row>
    <row r="4" spans="1:3">
      <c r="A4" s="4" t="s">
        <v>63</v>
      </c>
      <c r="B4" s="5" t="n">
        <v>325</v>
      </c>
      <c r="C4" s="5" t="n">
        <v>325</v>
      </c>
    </row>
    <row r="5" spans="1:3">
      <c r="A5" s="4" t="s">
        <v>64</v>
      </c>
      <c r="B5" s="5" t="n">
        <v>32554</v>
      </c>
      <c r="C5" s="5" t="n">
        <v>29514</v>
      </c>
    </row>
    <row r="6" spans="1:3">
      <c r="A6" s="4" t="s">
        <v>65</v>
      </c>
      <c r="B6" s="5" t="n">
        <v>20709</v>
      </c>
      <c r="C6" s="5" t="n">
        <v>18813</v>
      </c>
    </row>
    <row r="7" spans="1:3">
      <c r="A7" s="4" t="s">
        <v>66</v>
      </c>
      <c r="B7" s="5" t="n">
        <v>15919</v>
      </c>
      <c r="C7" s="5" t="n">
        <v>7241</v>
      </c>
    </row>
    <row r="8" spans="1:3">
      <c r="A8" s="4" t="s">
        <v>67</v>
      </c>
      <c r="B8" s="5" t="n">
        <v>76915</v>
      </c>
      <c r="C8" s="5" t="n">
        <v>105597</v>
      </c>
    </row>
    <row r="9" spans="1:3">
      <c r="A9" s="3" t="s">
        <v>68</v>
      </c>
    </row>
    <row r="10" spans="1:3">
      <c r="A10" s="4" t="s">
        <v>69</v>
      </c>
      <c r="B10" s="5" t="n">
        <v>784119</v>
      </c>
      <c r="C10" s="5" t="n">
        <v>598331</v>
      </c>
    </row>
    <row r="11" spans="1:3">
      <c r="A11" s="4" t="s">
        <v>70</v>
      </c>
      <c r="B11" s="5" t="n">
        <v>137267</v>
      </c>
      <c r="C11" s="5" t="n">
        <v>108760</v>
      </c>
    </row>
    <row r="12" spans="1:3">
      <c r="A12" s="4" t="s">
        <v>71</v>
      </c>
      <c r="B12" s="5" t="n">
        <v>12431</v>
      </c>
      <c r="C12" s="5" t="n">
        <v>6625</v>
      </c>
    </row>
    <row r="13" spans="1:3">
      <c r="A13" s="4" t="s">
        <v>72</v>
      </c>
      <c r="B13" s="5" t="n">
        <v>-129460</v>
      </c>
      <c r="C13" s="5" t="n">
        <v>-85535</v>
      </c>
    </row>
    <row r="14" spans="1:3">
      <c r="A14" s="4" t="s">
        <v>73</v>
      </c>
      <c r="B14" s="5" t="n">
        <v>804357</v>
      </c>
      <c r="C14" s="5" t="n">
        <v>628181</v>
      </c>
    </row>
    <row r="15" spans="1:3">
      <c r="A15" s="4" t="s">
        <v>74</v>
      </c>
      <c r="B15" s="5" t="n">
        <v>17715</v>
      </c>
      <c r="C15" s="5" t="n">
        <v>2469</v>
      </c>
    </row>
    <row r="16" spans="1:3">
      <c r="A16" s="4" t="s">
        <v>75</v>
      </c>
      <c r="B16" s="5" t="n">
        <v>4622</v>
      </c>
      <c r="C16" s="5" t="n">
        <v>94467</v>
      </c>
    </row>
    <row r="17" spans="1:3">
      <c r="A17" s="4" t="s">
        <v>76</v>
      </c>
      <c r="B17" s="5" t="n">
        <v>4925</v>
      </c>
      <c r="C17" s="5" t="n">
        <v>0</v>
      </c>
    </row>
    <row r="18" spans="1:3">
      <c r="A18" s="4" t="s">
        <v>77</v>
      </c>
      <c r="B18" s="5" t="n">
        <v>6095</v>
      </c>
      <c r="C18" s="5" t="n">
        <v>6129</v>
      </c>
    </row>
    <row r="19" spans="1:3">
      <c r="A19" s="4" t="s">
        <v>78</v>
      </c>
      <c r="B19" s="5" t="n">
        <v>914629</v>
      </c>
      <c r="C19" s="5" t="n">
        <v>836843</v>
      </c>
    </row>
    <row r="20" spans="1:3">
      <c r="A20" s="3" t="s">
        <v>79</v>
      </c>
    </row>
    <row r="21" spans="1:3">
      <c r="A21" s="4" t="s">
        <v>80</v>
      </c>
      <c r="B21" s="5" t="n">
        <v>6472</v>
      </c>
      <c r="C21" s="5" t="n">
        <v>2345</v>
      </c>
    </row>
    <row r="22" spans="1:3">
      <c r="A22" s="4" t="s">
        <v>81</v>
      </c>
      <c r="B22" s="5" t="n">
        <v>26754</v>
      </c>
      <c r="C22" s="5" t="n">
        <v>24779</v>
      </c>
    </row>
    <row r="23" spans="1:3">
      <c r="A23" s="4" t="s">
        <v>82</v>
      </c>
      <c r="B23" s="5" t="n">
        <v>26327</v>
      </c>
      <c r="C23" s="5" t="n">
        <v>23155</v>
      </c>
    </row>
    <row r="24" spans="1:3">
      <c r="A24" s="4" t="s">
        <v>65</v>
      </c>
      <c r="B24" s="5" t="n">
        <v>209</v>
      </c>
      <c r="C24" s="5" t="n">
        <v>139</v>
      </c>
    </row>
    <row r="25" spans="1:3">
      <c r="A25" s="4" t="s">
        <v>83</v>
      </c>
      <c r="B25" s="5" t="n">
        <v>59762</v>
      </c>
      <c r="C25" s="5" t="n">
        <v>50418</v>
      </c>
    </row>
    <row r="26" spans="1:3">
      <c r="A26" s="4" t="s">
        <v>84</v>
      </c>
      <c r="B26" s="5" t="n">
        <v>278000</v>
      </c>
      <c r="C26" s="5" t="n">
        <v>294000</v>
      </c>
    </row>
    <row r="27" spans="1:3">
      <c r="A27" s="4" t="s">
        <v>85</v>
      </c>
      <c r="B27" s="5" t="n">
        <v>89104</v>
      </c>
      <c r="C27" s="5" t="n">
        <v>75867</v>
      </c>
    </row>
    <row r="28" spans="1:3">
      <c r="A28" s="4" t="s">
        <v>74</v>
      </c>
      <c r="B28" s="5" t="n">
        <v>489</v>
      </c>
      <c r="C28" s="5" t="n">
        <v>0</v>
      </c>
    </row>
    <row r="29" spans="1:3">
      <c r="A29" s="4" t="s">
        <v>86</v>
      </c>
      <c r="B29" s="5" t="n">
        <v>3214</v>
      </c>
      <c r="C29" s="5" t="n">
        <v>0</v>
      </c>
    </row>
    <row r="30" spans="1:3">
      <c r="A30" s="4" t="s">
        <v>87</v>
      </c>
      <c r="B30" s="5" t="n">
        <v>4015</v>
      </c>
      <c r="C30" s="5" t="n">
        <v>0</v>
      </c>
    </row>
    <row r="31" spans="1:3">
      <c r="A31" s="4" t="s">
        <v>88</v>
      </c>
      <c r="B31" s="5" t="n">
        <v>434584</v>
      </c>
      <c r="C31" s="5" t="n">
        <v>420285</v>
      </c>
    </row>
    <row r="32" spans="1:3">
      <c r="A32" s="4" t="s">
        <v>89</v>
      </c>
      <c r="B32" s="4" t="s">
        <v>90</v>
      </c>
      <c r="C32" s="4" t="s">
        <v>90</v>
      </c>
    </row>
    <row r="33" spans="1:3">
      <c r="A33" s="3" t="s">
        <v>91</v>
      </c>
    </row>
    <row r="34" spans="1:3">
      <c r="A34" s="4" t="s">
        <v>92</v>
      </c>
      <c r="B34" s="5" t="n">
        <v>0</v>
      </c>
      <c r="C34" s="5" t="n">
        <v>0</v>
      </c>
    </row>
    <row r="35" spans="1:3">
      <c r="A35" s="4" t="s">
        <v>93</v>
      </c>
      <c r="B35" s="5" t="n">
        <v>4790</v>
      </c>
      <c r="C35" s="5" t="n">
        <v>4788</v>
      </c>
    </row>
    <row r="36" spans="1:3">
      <c r="A36" s="4" t="s">
        <v>94</v>
      </c>
      <c r="B36" s="5" t="n">
        <v>209</v>
      </c>
      <c r="C36" s="5" t="n">
        <v>3</v>
      </c>
    </row>
    <row r="37" spans="1:3">
      <c r="A37" s="4" t="s">
        <v>95</v>
      </c>
      <c r="B37" s="5" t="n">
        <v>435019</v>
      </c>
      <c r="C37" s="5" t="n">
        <v>355872</v>
      </c>
    </row>
    <row r="38" spans="1:3">
      <c r="A38" s="4" t="s">
        <v>96</v>
      </c>
      <c r="B38" s="5" t="n">
        <v>40027</v>
      </c>
      <c r="C38" s="5" t="n">
        <v>55895</v>
      </c>
    </row>
    <row r="39" spans="1:3">
      <c r="A39" s="4" t="s">
        <v>97</v>
      </c>
      <c r="B39" s="5" t="n">
        <v>480045</v>
      </c>
      <c r="C39" s="5" t="n">
        <v>416558</v>
      </c>
    </row>
    <row r="40" spans="1:3">
      <c r="A40" s="4" t="s">
        <v>98</v>
      </c>
      <c r="B40" s="6" t="n">
        <v>914629</v>
      </c>
      <c r="C40" s="6" t="n">
        <v>8368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07</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10</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216</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219</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22</v>
      </c>
    </row>
    <row r="4" spans="1:2">
      <c r="A4" s="4" t="s">
        <v>290</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9</v>
      </c>
      <c r="B1" s="2" t="s">
        <v>2</v>
      </c>
      <c r="C1" s="2" t="s">
        <v>60</v>
      </c>
    </row>
    <row r="2" spans="1:3">
      <c r="A2" s="3" t="s">
        <v>100</v>
      </c>
    </row>
    <row r="3" spans="1:3">
      <c r="A3" s="4" t="s">
        <v>101</v>
      </c>
      <c r="B3" s="7" t="n">
        <v>0.01</v>
      </c>
      <c r="C3" s="8" t="n">
        <v>0.0001</v>
      </c>
    </row>
    <row r="4" spans="1:3">
      <c r="A4" s="4" t="s">
        <v>102</v>
      </c>
      <c r="B4" s="5" t="n">
        <v>50000000</v>
      </c>
      <c r="C4" s="5" t="n">
        <v>45000000</v>
      </c>
    </row>
    <row r="5" spans="1:3">
      <c r="A5" s="4" t="s">
        <v>103</v>
      </c>
      <c r="B5" s="5" t="n">
        <v>0</v>
      </c>
      <c r="C5" s="5" t="n">
        <v>0</v>
      </c>
    </row>
    <row r="6" spans="1:3">
      <c r="A6" s="4" t="s">
        <v>104</v>
      </c>
      <c r="B6" s="5" t="n">
        <v>0</v>
      </c>
      <c r="C6" s="5" t="n">
        <v>0</v>
      </c>
    </row>
    <row r="7" spans="1:3">
      <c r="A7" s="4" t="s">
        <v>105</v>
      </c>
      <c r="B7" s="5" t="n">
        <v>9153522</v>
      </c>
      <c r="C7" s="5" t="n">
        <v>2173913</v>
      </c>
    </row>
    <row r="8" spans="1:3">
      <c r="A8" s="4" t="s">
        <v>106</v>
      </c>
      <c r="B8" s="5" t="n">
        <v>9153522</v>
      </c>
      <c r="C8" s="5" t="n">
        <v>2173913</v>
      </c>
    </row>
    <row r="9" spans="1:3">
      <c r="A9" s="4" t="s">
        <v>107</v>
      </c>
      <c r="B9" s="7" t="n">
        <v>0.01</v>
      </c>
      <c r="C9" s="8" t="n">
        <v>0.0001</v>
      </c>
    </row>
    <row r="10" spans="1:3">
      <c r="A10" s="4" t="s">
        <v>108</v>
      </c>
      <c r="B10" s="5" t="n">
        <v>300000000</v>
      </c>
      <c r="C10" s="5" t="n">
        <v>300000000</v>
      </c>
    </row>
    <row r="11" spans="1:3">
      <c r="A11" s="4" t="s">
        <v>109</v>
      </c>
      <c r="B11" s="5" t="n">
        <v>39978099</v>
      </c>
      <c r="C11" s="5" t="n">
        <v>22181881</v>
      </c>
    </row>
    <row r="12" spans="1:3">
      <c r="A12" s="4" t="s">
        <v>110</v>
      </c>
      <c r="B12" s="5" t="n">
        <v>39978099</v>
      </c>
      <c r="C12" s="5" t="n">
        <v>221818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228</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31</v>
      </c>
    </row>
    <row r="4" spans="1:2">
      <c r="A4" s="4" t="s">
        <v>300</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row>
    <row r="8" spans="1:2">
      <c r="A8" s="3" t="s">
        <v>302</v>
      </c>
    </row>
    <row r="9" spans="1:2">
      <c r="A9" s="4" t="s">
        <v>303</v>
      </c>
      <c r="B9" s="4" t="s">
        <v>310</v>
      </c>
    </row>
    <row r="10" spans="1:2">
      <c r="A10" s="4" t="s">
        <v>311</v>
      </c>
    </row>
    <row r="11" spans="1:2">
      <c r="A11" s="3" t="s">
        <v>302</v>
      </c>
    </row>
    <row r="12" spans="1:2">
      <c r="A12" s="4" t="s">
        <v>303</v>
      </c>
      <c r="B12" s="4" t="s">
        <v>312</v>
      </c>
    </row>
    <row r="13" spans="1:2">
      <c r="A13" s="4" t="s">
        <v>313</v>
      </c>
    </row>
    <row r="14" spans="1:2">
      <c r="A14" s="3" t="s">
        <v>302</v>
      </c>
    </row>
    <row r="15" spans="1:2">
      <c r="A15" s="4" t="s">
        <v>303</v>
      </c>
      <c r="B15" s="4" t="s">
        <v>314</v>
      </c>
    </row>
    <row r="16" spans="1:2">
      <c r="A16" s="4" t="s">
        <v>315</v>
      </c>
      <c r="B16"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7</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4</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9"/>
    <col customWidth="1" max="3" min="3" width="20"/>
    <col customWidth="1" max="4" min="4" width="21"/>
    <col customWidth="1" max="5" min="5" width="14"/>
  </cols>
  <sheetData>
    <row r="1" spans="1:5">
      <c r="A1" s="1" t="s">
        <v>333</v>
      </c>
      <c r="B1" s="2" t="s">
        <v>334</v>
      </c>
      <c r="C1" s="2" t="s">
        <v>335</v>
      </c>
      <c r="D1" s="2" t="s">
        <v>336</v>
      </c>
      <c r="E1" s="2" t="s">
        <v>60</v>
      </c>
    </row>
    <row r="2" spans="1:5">
      <c r="A2" s="3" t="s">
        <v>337</v>
      </c>
    </row>
    <row r="3" spans="1:5">
      <c r="A3" s="4" t="s">
        <v>338</v>
      </c>
      <c r="D3" s="5" t="n">
        <v>1</v>
      </c>
    </row>
    <row r="4" spans="1:5">
      <c r="A4" s="4" t="s">
        <v>339</v>
      </c>
      <c r="C4" s="9" t="n">
        <v>0.9330000000000001</v>
      </c>
    </row>
    <row r="5" spans="1:5">
      <c r="A5" s="4" t="s">
        <v>340</v>
      </c>
    </row>
    <row r="6" spans="1:5">
      <c r="A6" s="3" t="s">
        <v>337</v>
      </c>
    </row>
    <row r="7" spans="1:5">
      <c r="A7" s="4" t="s">
        <v>339</v>
      </c>
      <c r="B7" s="9" t="n">
        <v>0.9330000000000001</v>
      </c>
    </row>
    <row r="8" spans="1:5">
      <c r="A8" s="4" t="s">
        <v>341</v>
      </c>
    </row>
    <row r="9" spans="1:5">
      <c r="A9" s="3" t="s">
        <v>337</v>
      </c>
    </row>
    <row r="10" spans="1:5">
      <c r="A10" s="4" t="s">
        <v>342</v>
      </c>
      <c r="E10" s="4" t="s">
        <v>343</v>
      </c>
    </row>
    <row r="11" spans="1:5">
      <c r="A11" s="4" t="s">
        <v>344</v>
      </c>
    </row>
    <row r="12" spans="1:5">
      <c r="A12" s="3" t="s">
        <v>337</v>
      </c>
    </row>
    <row r="13" spans="1:5">
      <c r="A13" s="4" t="s">
        <v>342</v>
      </c>
      <c r="E13" s="4" t="s">
        <v>345</v>
      </c>
    </row>
    <row r="14" spans="1:5">
      <c r="A14" s="4" t="s">
        <v>346</v>
      </c>
    </row>
    <row r="15" spans="1:5">
      <c r="A15" s="3" t="s">
        <v>337</v>
      </c>
    </row>
    <row r="16" spans="1:5">
      <c r="A16" s="4" t="s">
        <v>342</v>
      </c>
      <c r="E16" s="4" t="s">
        <v>3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112</v>
      </c>
      <c r="D1" s="2" t="s">
        <v>1</v>
      </c>
    </row>
    <row r="2" spans="1:5">
      <c r="B2" s="2" t="s">
        <v>2</v>
      </c>
      <c r="C2" s="2" t="s">
        <v>113</v>
      </c>
      <c r="D2" s="2" t="s">
        <v>2</v>
      </c>
      <c r="E2" s="2" t="s">
        <v>113</v>
      </c>
    </row>
    <row r="3" spans="1:5">
      <c r="A3" s="3" t="s">
        <v>207</v>
      </c>
    </row>
    <row r="4" spans="1:5">
      <c r="A4" s="4" t="s">
        <v>349</v>
      </c>
      <c r="B4" s="6" t="n">
        <v>104</v>
      </c>
      <c r="C4" s="6" t="n">
        <v>-14</v>
      </c>
      <c r="D4" s="6" t="n">
        <v>-241</v>
      </c>
      <c r="E4" s="6" t="n">
        <v>-638</v>
      </c>
    </row>
    <row r="5" spans="1:5">
      <c r="A5" s="4" t="s">
        <v>71</v>
      </c>
      <c r="B5" s="5" t="n">
        <v>-137</v>
      </c>
      <c r="C5" s="5" t="n">
        <v>-452</v>
      </c>
      <c r="D5" s="5" t="n">
        <v>-443</v>
      </c>
      <c r="E5" s="5" t="n">
        <v>-1114</v>
      </c>
    </row>
    <row r="6" spans="1:5">
      <c r="A6" s="4" t="s">
        <v>134</v>
      </c>
      <c r="B6" s="6" t="n">
        <v>-33</v>
      </c>
      <c r="C6" s="6" t="n">
        <v>-466</v>
      </c>
      <c r="D6" s="6" t="n">
        <v>-684</v>
      </c>
      <c r="E6" s="6" t="n">
        <v>-17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50</v>
      </c>
      <c r="B1" s="2" t="s">
        <v>112</v>
      </c>
      <c r="D1" s="2" t="s">
        <v>1</v>
      </c>
    </row>
    <row r="2" spans="1:5">
      <c r="B2" s="2" t="s">
        <v>2</v>
      </c>
      <c r="C2" s="2" t="s">
        <v>113</v>
      </c>
      <c r="D2" s="2" t="s">
        <v>2</v>
      </c>
      <c r="E2" s="2" t="s">
        <v>113</v>
      </c>
    </row>
    <row r="3" spans="1:5">
      <c r="A3" s="3" t="s">
        <v>114</v>
      </c>
    </row>
    <row r="4" spans="1:5">
      <c r="A4" s="4" t="s">
        <v>115</v>
      </c>
      <c r="B4" s="6" t="n">
        <v>72959</v>
      </c>
      <c r="C4" s="6" t="n">
        <v>85522</v>
      </c>
      <c r="D4" s="6" t="n">
        <v>197646</v>
      </c>
      <c r="E4" s="6" t="n">
        <v>264442</v>
      </c>
    </row>
    <row r="5" spans="1:5">
      <c r="A5" s="4" t="s">
        <v>143</v>
      </c>
    </row>
    <row r="6" spans="1:5">
      <c r="A6" s="3" t="s">
        <v>114</v>
      </c>
    </row>
    <row r="7" spans="1:5">
      <c r="A7" s="4" t="s">
        <v>115</v>
      </c>
      <c r="B7" s="5" t="n">
        <v>72426</v>
      </c>
      <c r="C7" s="5" t="n">
        <v>85446</v>
      </c>
      <c r="D7" s="5" t="n">
        <v>196978</v>
      </c>
      <c r="E7" s="5" t="n">
        <v>264187</v>
      </c>
    </row>
    <row r="8" spans="1:5">
      <c r="A8" s="4" t="s">
        <v>351</v>
      </c>
    </row>
    <row r="9" spans="1:5">
      <c r="A9" s="3" t="s">
        <v>114</v>
      </c>
    </row>
    <row r="10" spans="1:5">
      <c r="A10" s="4" t="s">
        <v>115</v>
      </c>
      <c r="B10" s="5" t="n">
        <v>55011</v>
      </c>
      <c r="C10" s="5" t="n">
        <v>52576</v>
      </c>
      <c r="D10" s="5" t="n">
        <v>136754</v>
      </c>
      <c r="E10" s="5" t="n">
        <v>165843</v>
      </c>
    </row>
    <row r="11" spans="1:5">
      <c r="A11" s="4" t="s">
        <v>352</v>
      </c>
    </row>
    <row r="12" spans="1:5">
      <c r="A12" s="3" t="s">
        <v>114</v>
      </c>
    </row>
    <row r="13" spans="1:5">
      <c r="A13" s="4" t="s">
        <v>115</v>
      </c>
      <c r="B13" s="5" t="n">
        <v>4306</v>
      </c>
      <c r="C13" s="5" t="n">
        <v>12132</v>
      </c>
      <c r="D13" s="5" t="n">
        <v>15509</v>
      </c>
      <c r="E13" s="5" t="n">
        <v>34009</v>
      </c>
    </row>
    <row r="14" spans="1:5">
      <c r="A14" s="4" t="s">
        <v>353</v>
      </c>
    </row>
    <row r="15" spans="1:5">
      <c r="A15" s="3" t="s">
        <v>114</v>
      </c>
    </row>
    <row r="16" spans="1:5">
      <c r="A16" s="4" t="s">
        <v>115</v>
      </c>
      <c r="B16" s="6" t="n">
        <v>13109</v>
      </c>
      <c r="C16" s="6" t="n">
        <v>20738</v>
      </c>
      <c r="D16" s="6" t="n">
        <v>44715</v>
      </c>
      <c r="E16" s="6" t="n">
        <v>643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4</v>
      </c>
      <c r="B1" s="2" t="s">
        <v>2</v>
      </c>
      <c r="C1" s="2" t="s">
        <v>60</v>
      </c>
    </row>
    <row r="2" spans="1:3">
      <c r="A2" s="3" t="s">
        <v>210</v>
      </c>
    </row>
    <row r="3" spans="1:3">
      <c r="A3" s="4" t="s">
        <v>355</v>
      </c>
      <c r="B3" s="10" t="n">
        <v>28.2</v>
      </c>
      <c r="C3" s="6" t="n">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72959000</v>
      </c>
      <c r="C4" s="6" t="n">
        <v>85522000</v>
      </c>
      <c r="D4" s="6" t="n">
        <v>197646000</v>
      </c>
      <c r="E4" s="6" t="n">
        <v>264442000</v>
      </c>
    </row>
    <row r="5" spans="1:5">
      <c r="A5" s="3" t="s">
        <v>116</v>
      </c>
    </row>
    <row r="6" spans="1:5">
      <c r="A6" s="4" t="s">
        <v>117</v>
      </c>
      <c r="B6" s="5" t="n">
        <v>32977000</v>
      </c>
      <c r="C6" s="5" t="n">
        <v>27505000</v>
      </c>
      <c r="D6" s="5" t="n">
        <v>88179000</v>
      </c>
      <c r="E6" s="5" t="n">
        <v>84575000</v>
      </c>
    </row>
    <row r="7" spans="1:5">
      <c r="A7" s="4" t="s">
        <v>118</v>
      </c>
      <c r="B7" s="5" t="n">
        <v>3000</v>
      </c>
      <c r="C7" s="5" t="n">
        <v>9000</v>
      </c>
      <c r="D7" s="5" t="n">
        <v>24000</v>
      </c>
      <c r="E7" s="5" t="n">
        <v>3031000</v>
      </c>
    </row>
    <row r="8" spans="1:5">
      <c r="A8" s="4" t="s">
        <v>119</v>
      </c>
      <c r="B8" s="5" t="n">
        <v>5135000</v>
      </c>
      <c r="C8" s="5" t="n">
        <v>4717000</v>
      </c>
      <c r="D8" s="5" t="n">
        <v>13008000</v>
      </c>
      <c r="E8" s="5" t="n">
        <v>15289000</v>
      </c>
    </row>
    <row r="9" spans="1:5">
      <c r="A9" s="4" t="s">
        <v>120</v>
      </c>
      <c r="B9" s="5" t="n">
        <v>15617000</v>
      </c>
      <c r="C9" s="5" t="n">
        <v>13355000</v>
      </c>
      <c r="D9" s="5" t="n">
        <v>39696000</v>
      </c>
      <c r="E9" s="5" t="n">
        <v>39932000</v>
      </c>
    </row>
    <row r="10" spans="1:5">
      <c r="A10" s="4" t="s">
        <v>121</v>
      </c>
      <c r="B10" s="5" t="n">
        <v>27034000</v>
      </c>
      <c r="C10" s="5" t="n">
        <v>8219000</v>
      </c>
      <c r="D10" s="5" t="n">
        <v>46908000</v>
      </c>
      <c r="E10" s="5" t="n">
        <v>35739000</v>
      </c>
    </row>
    <row r="11" spans="1:5">
      <c r="A11" s="4" t="s">
        <v>122</v>
      </c>
      <c r="B11" s="5" t="n">
        <v>1428000</v>
      </c>
      <c r="C11" s="5" t="n">
        <v>1272000</v>
      </c>
      <c r="D11" s="5" t="n">
        <v>4071000</v>
      </c>
      <c r="E11" s="5" t="n">
        <v>4419000</v>
      </c>
    </row>
    <row r="12" spans="1:5">
      <c r="A12" s="4" t="s">
        <v>123</v>
      </c>
      <c r="B12" s="5" t="n">
        <v>-28725000</v>
      </c>
      <c r="C12" s="5" t="n">
        <v>21110000</v>
      </c>
      <c r="D12" s="5" t="n">
        <v>-19231000</v>
      </c>
      <c r="E12" s="5" t="n">
        <v>67218000</v>
      </c>
    </row>
    <row r="13" spans="1:5">
      <c r="A13" s="4" t="s">
        <v>124</v>
      </c>
      <c r="B13" s="5" t="n">
        <v>0</v>
      </c>
      <c r="C13" s="5" t="n">
        <v>-707000</v>
      </c>
      <c r="D13" s="5" t="n">
        <v>0</v>
      </c>
      <c r="E13" s="5" t="n">
        <v>1439000</v>
      </c>
    </row>
    <row r="14" spans="1:5">
      <c r="A14" s="4" t="s">
        <v>125</v>
      </c>
      <c r="B14" s="5" t="n">
        <v>224000</v>
      </c>
      <c r="C14" s="5" t="n">
        <v>639000</v>
      </c>
      <c r="D14" s="5" t="n">
        <v>401000</v>
      </c>
      <c r="E14" s="5" t="n">
        <v>519000</v>
      </c>
    </row>
    <row r="15" spans="1:5">
      <c r="A15" s="4" t="s">
        <v>126</v>
      </c>
      <c r="B15" s="5" t="n">
        <v>58152000</v>
      </c>
      <c r="C15" s="5" t="n">
        <v>82316000</v>
      </c>
      <c r="D15" s="5" t="n">
        <v>186563000</v>
      </c>
      <c r="E15" s="5" t="n">
        <v>269933000</v>
      </c>
    </row>
    <row r="16" spans="1:5">
      <c r="A16" s="4" t="s">
        <v>127</v>
      </c>
      <c r="B16" s="5" t="n">
        <v>14807000</v>
      </c>
      <c r="C16" s="5" t="n">
        <v>3206000</v>
      </c>
      <c r="D16" s="5" t="n">
        <v>11083000</v>
      </c>
      <c r="E16" s="5" t="n">
        <v>-5491000</v>
      </c>
    </row>
    <row r="17" spans="1:5">
      <c r="A17" s="3" t="s">
        <v>128</v>
      </c>
    </row>
    <row r="18" spans="1:5">
      <c r="A18" s="4" t="s">
        <v>129</v>
      </c>
      <c r="B18" s="5" t="n">
        <v>-5276000</v>
      </c>
      <c r="C18" s="5" t="n">
        <v>-5336000</v>
      </c>
      <c r="D18" s="5" t="n">
        <v>-13787000</v>
      </c>
      <c r="E18" s="5" t="n">
        <v>-17395000</v>
      </c>
    </row>
    <row r="19" spans="1:5">
      <c r="A19" s="4" t="s">
        <v>130</v>
      </c>
      <c r="B19" s="5" t="n">
        <v>4237000</v>
      </c>
      <c r="C19" s="5" t="n">
        <v>0</v>
      </c>
      <c r="D19" s="5" t="n">
        <v>4237000</v>
      </c>
      <c r="E19" s="5" t="n">
        <v>0</v>
      </c>
    </row>
    <row r="20" spans="1:5">
      <c r="A20" s="4" t="s">
        <v>131</v>
      </c>
      <c r="B20" s="5" t="n">
        <v>-104000</v>
      </c>
      <c r="C20" s="5" t="n">
        <v>-2000</v>
      </c>
      <c r="D20" s="5" t="n">
        <v>-104000</v>
      </c>
      <c r="E20" s="5" t="n">
        <v>0</v>
      </c>
    </row>
    <row r="21" spans="1:5">
      <c r="A21" s="4" t="s">
        <v>132</v>
      </c>
      <c r="B21" s="5" t="n">
        <v>-9617000</v>
      </c>
      <c r="C21" s="5" t="n">
        <v>-5338000</v>
      </c>
      <c r="D21" s="5" t="n">
        <v>-18128000</v>
      </c>
      <c r="E21" s="5" t="n">
        <v>-17395000</v>
      </c>
    </row>
    <row r="22" spans="1:5">
      <c r="A22" s="4" t="s">
        <v>133</v>
      </c>
      <c r="B22" s="5" t="n">
        <v>5190000</v>
      </c>
      <c r="C22" s="5" t="n">
        <v>-2132000</v>
      </c>
      <c r="D22" s="5" t="n">
        <v>-7045000</v>
      </c>
      <c r="E22" s="5" t="n">
        <v>-22886000</v>
      </c>
    </row>
    <row r="23" spans="1:5">
      <c r="A23" s="4" t="s">
        <v>134</v>
      </c>
      <c r="B23" s="5" t="n">
        <v>-33000</v>
      </c>
      <c r="C23" s="5" t="n">
        <v>-466000</v>
      </c>
      <c r="D23" s="5" t="n">
        <v>-684000</v>
      </c>
      <c r="E23" s="5" t="n">
        <v>-1752000</v>
      </c>
    </row>
    <row r="24" spans="1:5">
      <c r="A24" s="4" t="s">
        <v>135</v>
      </c>
      <c r="B24" s="5" t="n">
        <v>0</v>
      </c>
      <c r="C24" s="5" t="n">
        <v>0</v>
      </c>
      <c r="D24" s="5" t="n">
        <v>50000</v>
      </c>
      <c r="E24" s="5" t="n">
        <v>0</v>
      </c>
    </row>
    <row r="25" spans="1:5">
      <c r="A25" s="4" t="s">
        <v>136</v>
      </c>
      <c r="B25" s="5" t="n">
        <v>5157000</v>
      </c>
      <c r="C25" s="5" t="n">
        <v>-2598000</v>
      </c>
      <c r="D25" s="5" t="n">
        <v>-7679000</v>
      </c>
      <c r="E25" s="5" t="n">
        <v>-24638000</v>
      </c>
    </row>
    <row r="26" spans="1:5">
      <c r="A26" s="4" t="s">
        <v>137</v>
      </c>
      <c r="B26" s="5" t="n">
        <v>-128000</v>
      </c>
      <c r="C26" s="5" t="n">
        <v>0</v>
      </c>
      <c r="D26" s="5" t="n">
        <v>0</v>
      </c>
      <c r="E26" s="5" t="n">
        <v>0</v>
      </c>
    </row>
    <row r="27" spans="1:5">
      <c r="A27" s="4" t="s">
        <v>138</v>
      </c>
      <c r="B27" s="6" t="n">
        <v>5029000</v>
      </c>
      <c r="C27" s="6" t="n">
        <v>-2598000</v>
      </c>
      <c r="D27" s="6" t="n">
        <v>-7679000</v>
      </c>
      <c r="E27" s="6" t="n">
        <v>-24638000</v>
      </c>
    </row>
    <row r="28" spans="1:5">
      <c r="A28" s="3" t="s">
        <v>139</v>
      </c>
    </row>
    <row r="29" spans="1:5">
      <c r="A29" s="4" t="s">
        <v>140</v>
      </c>
      <c r="B29" s="7" t="n">
        <v>0.15</v>
      </c>
      <c r="C29" s="7" t="n">
        <v>-0.1</v>
      </c>
      <c r="D29" s="7" t="n">
        <v>-0.29</v>
      </c>
      <c r="E29" s="7" t="n">
        <v>-0.98</v>
      </c>
    </row>
    <row r="30" spans="1:5">
      <c r="A30" s="3" t="s">
        <v>141</v>
      </c>
    </row>
    <row r="31" spans="1:5">
      <c r="A31" s="4" t="s">
        <v>142</v>
      </c>
      <c r="B31" s="5" t="n">
        <v>33707</v>
      </c>
      <c r="C31" s="5" t="n">
        <v>25073</v>
      </c>
      <c r="D31" s="5" t="n">
        <v>26093</v>
      </c>
      <c r="E31" s="5" t="n">
        <v>25037</v>
      </c>
    </row>
    <row r="32" spans="1:5">
      <c r="A32" s="4" t="s">
        <v>143</v>
      </c>
    </row>
    <row r="33" spans="1:5">
      <c r="A33" s="3" t="s">
        <v>114</v>
      </c>
    </row>
    <row r="34" spans="1:5">
      <c r="A34" s="4" t="s">
        <v>115</v>
      </c>
      <c r="B34" s="6" t="n">
        <v>72426000</v>
      </c>
      <c r="C34" s="6" t="n">
        <v>85446000</v>
      </c>
      <c r="D34" s="6" t="n">
        <v>196978000</v>
      </c>
      <c r="E34" s="6" t="n">
        <v>264187000</v>
      </c>
    </row>
    <row r="35" spans="1:5">
      <c r="A35" s="4" t="s">
        <v>144</v>
      </c>
    </row>
    <row r="36" spans="1:5">
      <c r="A36" s="3" t="s">
        <v>114</v>
      </c>
    </row>
    <row r="37" spans="1:5">
      <c r="A37" s="4" t="s">
        <v>115</v>
      </c>
      <c r="B37" s="5" t="n">
        <v>533000</v>
      </c>
      <c r="C37" s="5" t="n">
        <v>76000</v>
      </c>
      <c r="D37" s="5" t="n">
        <v>668000</v>
      </c>
      <c r="E37" s="5" t="n">
        <v>255000</v>
      </c>
    </row>
    <row r="38" spans="1:5">
      <c r="A38" s="4" t="s">
        <v>145</v>
      </c>
    </row>
    <row r="39" spans="1:5">
      <c r="A39" s="3" t="s">
        <v>116</v>
      </c>
    </row>
    <row r="40" spans="1:5">
      <c r="A40" s="4" t="s">
        <v>146</v>
      </c>
      <c r="B40" s="6" t="n">
        <v>4459000</v>
      </c>
      <c r="C40" s="6" t="n">
        <v>6197000</v>
      </c>
      <c r="D40" s="6" t="n">
        <v>13507000</v>
      </c>
      <c r="E40" s="6" t="n">
        <v>1777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112</v>
      </c>
      <c r="D1" s="2" t="s">
        <v>1</v>
      </c>
    </row>
    <row r="2" spans="1:5">
      <c r="B2" s="2" t="s">
        <v>2</v>
      </c>
      <c r="C2" s="2" t="s">
        <v>113</v>
      </c>
      <c r="D2" s="2" t="s">
        <v>2</v>
      </c>
      <c r="E2" s="2" t="s">
        <v>113</v>
      </c>
    </row>
    <row r="3" spans="1:5">
      <c r="A3" s="4" t="s">
        <v>357</v>
      </c>
    </row>
    <row r="4" spans="1:5">
      <c r="A4" s="3" t="s">
        <v>358</v>
      </c>
    </row>
    <row r="5" spans="1:5">
      <c r="A5" s="4" t="s">
        <v>359</v>
      </c>
      <c r="B5" s="6" t="n">
        <v>12833</v>
      </c>
      <c r="C5" s="6" t="n">
        <v>82</v>
      </c>
      <c r="D5" s="6" t="n">
        <v>16655</v>
      </c>
      <c r="E5" s="6" t="n">
        <v>96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360</v>
      </c>
      <c r="B1" s="2" t="s">
        <v>361</v>
      </c>
      <c r="C1" s="2" t="s">
        <v>362</v>
      </c>
      <c r="D1" s="2" t="s">
        <v>2</v>
      </c>
      <c r="E1" s="2" t="s">
        <v>363</v>
      </c>
      <c r="F1" s="2" t="s">
        <v>60</v>
      </c>
    </row>
    <row r="2" spans="1:6">
      <c r="A2" s="3" t="s">
        <v>364</v>
      </c>
    </row>
    <row r="3" spans="1:6">
      <c r="A3" s="4" t="s">
        <v>365</v>
      </c>
      <c r="D3" s="9" t="n">
        <v>0.9330000000000001</v>
      </c>
    </row>
    <row r="4" spans="1:6">
      <c r="A4" s="4" t="s">
        <v>366</v>
      </c>
      <c r="D4" s="7" t="n">
        <v>0.01</v>
      </c>
      <c r="F4" s="8" t="n">
        <v>0.0001</v>
      </c>
    </row>
    <row r="5" spans="1:6">
      <c r="A5" s="4" t="s">
        <v>367</v>
      </c>
      <c r="D5" s="6" t="n">
        <v>89581</v>
      </c>
      <c r="F5" s="6" t="n">
        <v>76344</v>
      </c>
    </row>
    <row r="6" spans="1:6">
      <c r="A6" s="4" t="s">
        <v>76</v>
      </c>
      <c r="D6" s="5" t="n">
        <v>4925</v>
      </c>
      <c r="F6" s="6" t="n">
        <v>0</v>
      </c>
    </row>
    <row r="7" spans="1:6">
      <c r="A7" s="4" t="s">
        <v>368</v>
      </c>
      <c r="D7" s="5" t="n">
        <v>4946</v>
      </c>
    </row>
    <row r="8" spans="1:6">
      <c r="A8" s="4" t="s">
        <v>369</v>
      </c>
    </row>
    <row r="9" spans="1:6">
      <c r="A9" s="3" t="s">
        <v>364</v>
      </c>
    </row>
    <row r="10" spans="1:6">
      <c r="A10" s="4" t="s">
        <v>370</v>
      </c>
      <c r="C10" s="6" t="n">
        <v>17100</v>
      </c>
    </row>
    <row r="11" spans="1:6">
      <c r="A11" s="4" t="s">
        <v>371</v>
      </c>
    </row>
    <row r="12" spans="1:6">
      <c r="A12" s="3" t="s">
        <v>364</v>
      </c>
    </row>
    <row r="13" spans="1:6">
      <c r="A13" s="4" t="s">
        <v>76</v>
      </c>
      <c r="E13" s="6" t="n">
        <v>5400</v>
      </c>
    </row>
    <row r="14" spans="1:6">
      <c r="A14" s="4" t="s">
        <v>368</v>
      </c>
      <c r="E14" s="6" t="n">
        <v>5400</v>
      </c>
    </row>
    <row r="15" spans="1:6">
      <c r="A15" s="4" t="s">
        <v>372</v>
      </c>
    </row>
    <row r="16" spans="1:6">
      <c r="A16" s="3" t="s">
        <v>364</v>
      </c>
    </row>
    <row r="17" spans="1:6">
      <c r="A17" s="4" t="s">
        <v>365</v>
      </c>
      <c r="B17" s="9" t="n">
        <v>0.9330000000000001</v>
      </c>
    </row>
    <row r="18" spans="1:6">
      <c r="A18" s="4" t="s">
        <v>366</v>
      </c>
      <c r="B18" s="7" t="n">
        <v>0.01</v>
      </c>
    </row>
    <row r="19" spans="1:6">
      <c r="A19" s="4" t="s">
        <v>367</v>
      </c>
      <c r="D19" s="5" t="n">
        <v>900</v>
      </c>
    </row>
    <row r="20" spans="1:6">
      <c r="A20" s="4" t="s">
        <v>373</v>
      </c>
    </row>
    <row r="21" spans="1:6">
      <c r="A21" s="3" t="s">
        <v>364</v>
      </c>
    </row>
    <row r="22" spans="1:6">
      <c r="A22" s="4" t="s">
        <v>76</v>
      </c>
      <c r="D22" s="5" t="n">
        <v>300</v>
      </c>
    </row>
    <row r="23" spans="1:6">
      <c r="A23" s="4" t="s">
        <v>368</v>
      </c>
      <c r="D23" s="5" t="n">
        <v>300</v>
      </c>
    </row>
    <row r="24" spans="1:6">
      <c r="A24" s="4" t="s">
        <v>374</v>
      </c>
    </row>
    <row r="25" spans="1:6">
      <c r="A25" s="3" t="s">
        <v>364</v>
      </c>
    </row>
    <row r="26" spans="1:6">
      <c r="A26" s="4" t="s">
        <v>375</v>
      </c>
      <c r="D26" s="5" t="n">
        <v>12700</v>
      </c>
    </row>
    <row r="27" spans="1:6">
      <c r="A27" s="4" t="s">
        <v>376</v>
      </c>
    </row>
    <row r="28" spans="1:6">
      <c r="A28" s="3" t="s">
        <v>364</v>
      </c>
    </row>
    <row r="29" spans="1:6">
      <c r="A29" s="4" t="s">
        <v>377</v>
      </c>
      <c r="D29" s="5" t="n">
        <v>17700</v>
      </c>
    </row>
    <row r="30" spans="1:6">
      <c r="A30" s="4" t="s">
        <v>378</v>
      </c>
    </row>
    <row r="31" spans="1:6">
      <c r="A31" s="3" t="s">
        <v>364</v>
      </c>
    </row>
    <row r="32" spans="1:6">
      <c r="A32" s="4" t="s">
        <v>377</v>
      </c>
      <c r="D32" s="6" t="n">
        <v>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3" t="s">
        <v>381</v>
      </c>
    </row>
    <row r="3" spans="1:2">
      <c r="A3" s="4" t="s">
        <v>382</v>
      </c>
      <c r="B3" s="6" t="n">
        <v>90150</v>
      </c>
    </row>
    <row r="4" spans="1:2">
      <c r="A4" s="4" t="s">
        <v>383</v>
      </c>
      <c r="B4" s="5" t="n">
        <v>2</v>
      </c>
    </row>
    <row r="5" spans="1:2">
      <c r="A5" s="4" t="s">
        <v>384</v>
      </c>
      <c r="B5" s="5" t="n">
        <v>90152</v>
      </c>
    </row>
    <row r="6" spans="1:2">
      <c r="A6" s="3" t="s">
        <v>385</v>
      </c>
    </row>
    <row r="7" spans="1:2">
      <c r="A7" s="4" t="s">
        <v>386</v>
      </c>
      <c r="B7" s="5" t="n">
        <v>24135</v>
      </c>
    </row>
    <row r="8" spans="1:2">
      <c r="A8" s="4" t="s">
        <v>387</v>
      </c>
      <c r="B8" s="5" t="n">
        <v>76559</v>
      </c>
    </row>
    <row r="9" spans="1:2">
      <c r="A9" s="4" t="s">
        <v>388</v>
      </c>
      <c r="B9" s="5" t="n">
        <v>9440</v>
      </c>
    </row>
    <row r="10" spans="1:2">
      <c r="A10" s="4" t="s">
        <v>87</v>
      </c>
      <c r="B10" s="5" t="n">
        <v>5067</v>
      </c>
    </row>
    <row r="11" spans="1:2">
      <c r="A11" s="4" t="s">
        <v>389</v>
      </c>
      <c r="B11" s="5" t="n">
        <v>115201</v>
      </c>
    </row>
    <row r="12" spans="1:2">
      <c r="A12" s="3" t="s">
        <v>390</v>
      </c>
    </row>
    <row r="13" spans="1:2">
      <c r="A13" s="4" t="s">
        <v>62</v>
      </c>
      <c r="B13" s="5" t="n">
        <v>19250</v>
      </c>
    </row>
    <row r="14" spans="1:2">
      <c r="A14" s="4" t="s">
        <v>391</v>
      </c>
      <c r="B14" s="5" t="n">
        <v>17862</v>
      </c>
    </row>
    <row r="15" spans="1:2">
      <c r="A15" s="4" t="s">
        <v>392</v>
      </c>
      <c r="B15" s="5" t="n">
        <v>142642</v>
      </c>
    </row>
    <row r="16" spans="1:2">
      <c r="A16" s="4" t="s">
        <v>393</v>
      </c>
      <c r="B16" s="5" t="n">
        <v>6280</v>
      </c>
    </row>
    <row r="17" spans="1:2">
      <c r="A17" s="4" t="s">
        <v>394</v>
      </c>
      <c r="B17" s="5" t="n">
        <v>9440</v>
      </c>
    </row>
    <row r="18" spans="1:2">
      <c r="A18" s="4" t="s">
        <v>395</v>
      </c>
      <c r="B18" s="5" t="n">
        <v>9879</v>
      </c>
    </row>
    <row r="19" spans="1:2">
      <c r="A19" s="4" t="s">
        <v>396</v>
      </c>
      <c r="B19" s="5" t="n">
        <v>205353</v>
      </c>
    </row>
    <row r="20" spans="1:2">
      <c r="A20" s="4" t="s">
        <v>397</v>
      </c>
      <c r="B20" s="6" t="n">
        <v>901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398</v>
      </c>
      <c r="B1" s="2" t="s">
        <v>399</v>
      </c>
    </row>
    <row r="2" spans="1:2">
      <c r="A2" s="3" t="s">
        <v>358</v>
      </c>
    </row>
    <row r="3" spans="1:2">
      <c r="A3" s="4" t="s">
        <v>400</v>
      </c>
      <c r="B3" s="5" t="n">
        <v>20415005</v>
      </c>
    </row>
    <row r="4" spans="1:2">
      <c r="A4" s="4" t="s">
        <v>401</v>
      </c>
      <c r="B4" s="7" t="n">
        <v>4.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112</v>
      </c>
      <c r="D1" s="2" t="s">
        <v>1</v>
      </c>
    </row>
    <row r="2" spans="1:5">
      <c r="B2" s="2" t="s">
        <v>2</v>
      </c>
      <c r="C2" s="2" t="s">
        <v>113</v>
      </c>
      <c r="D2" s="2" t="s">
        <v>2</v>
      </c>
      <c r="E2" s="2" t="s">
        <v>113</v>
      </c>
    </row>
    <row r="3" spans="1:5">
      <c r="A3" s="3" t="s">
        <v>358</v>
      </c>
    </row>
    <row r="4" spans="1:5">
      <c r="A4" s="4" t="s">
        <v>403</v>
      </c>
      <c r="B4" s="6" t="n">
        <v>80482</v>
      </c>
      <c r="C4" s="6" t="n">
        <v>139870</v>
      </c>
      <c r="D4" s="6" t="n">
        <v>258547</v>
      </c>
      <c r="E4" s="6" t="n">
        <v>425306</v>
      </c>
    </row>
    <row r="5" spans="1:5">
      <c r="A5" s="4" t="s">
        <v>136</v>
      </c>
      <c r="B5" s="6" t="n">
        <v>6845</v>
      </c>
      <c r="C5" s="6" t="n">
        <v>20542</v>
      </c>
      <c r="D5" s="6" t="n">
        <v>6236</v>
      </c>
      <c r="E5" s="6" t="n">
        <v>25269</v>
      </c>
    </row>
    <row r="6" spans="1:5">
      <c r="A6" s="3" t="s">
        <v>404</v>
      </c>
    </row>
    <row r="7" spans="1:5">
      <c r="A7" s="4" t="s">
        <v>405</v>
      </c>
      <c r="B7" s="7" t="n">
        <v>0.2</v>
      </c>
      <c r="C7" s="7" t="n">
        <v>0.41</v>
      </c>
      <c r="D7" s="7" t="n">
        <v>0.24</v>
      </c>
      <c r="E7" s="7" t="n">
        <v>0.5</v>
      </c>
    </row>
    <row r="8" spans="1:5">
      <c r="A8" s="4" t="s">
        <v>406</v>
      </c>
      <c r="B8" s="7" t="n">
        <v>0.2</v>
      </c>
      <c r="C8" s="7" t="n">
        <v>0.41</v>
      </c>
      <c r="D8" s="7" t="n">
        <v>0.24</v>
      </c>
      <c r="E8" s="7" t="n">
        <v>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0</v>
      </c>
    </row>
    <row r="2" spans="1:3">
      <c r="A2" s="3" t="s">
        <v>408</v>
      </c>
    </row>
    <row r="3" spans="1:3">
      <c r="A3" s="4" t="s">
        <v>78</v>
      </c>
      <c r="B3" s="6" t="n">
        <v>42065</v>
      </c>
    </row>
    <row r="4" spans="1:3">
      <c r="A4" s="4" t="s">
        <v>88</v>
      </c>
      <c r="B4" s="5" t="n">
        <v>4339</v>
      </c>
    </row>
    <row r="5" spans="1:3">
      <c r="A5" s="4" t="s">
        <v>409</v>
      </c>
    </row>
    <row r="6" spans="1:3">
      <c r="A6" s="3" t="s">
        <v>408</v>
      </c>
    </row>
    <row r="7" spans="1:3">
      <c r="A7" s="4" t="s">
        <v>78</v>
      </c>
      <c r="B7" s="5" t="n">
        <v>0</v>
      </c>
    </row>
    <row r="8" spans="1:3">
      <c r="A8" s="4" t="s">
        <v>88</v>
      </c>
      <c r="B8" s="5" t="n">
        <v>0</v>
      </c>
    </row>
    <row r="9" spans="1:3">
      <c r="A9" s="4" t="s">
        <v>410</v>
      </c>
    </row>
    <row r="10" spans="1:3">
      <c r="A10" s="3" t="s">
        <v>408</v>
      </c>
    </row>
    <row r="11" spans="1:3">
      <c r="A11" s="4" t="s">
        <v>78</v>
      </c>
      <c r="B11" s="5" t="n">
        <v>42065</v>
      </c>
    </row>
    <row r="12" spans="1:3">
      <c r="A12" s="4" t="s">
        <v>88</v>
      </c>
      <c r="B12" s="5" t="n">
        <v>4339</v>
      </c>
    </row>
    <row r="13" spans="1:3">
      <c r="A13" s="4" t="s">
        <v>411</v>
      </c>
    </row>
    <row r="14" spans="1:3">
      <c r="A14" s="3" t="s">
        <v>408</v>
      </c>
    </row>
    <row r="15" spans="1:3">
      <c r="A15" s="4" t="s">
        <v>78</v>
      </c>
      <c r="B15" s="5" t="n">
        <v>0</v>
      </c>
    </row>
    <row r="16" spans="1:3">
      <c r="A16" s="4" t="s">
        <v>88</v>
      </c>
      <c r="B16" s="5" t="n">
        <v>0</v>
      </c>
    </row>
    <row r="17" spans="1:3">
      <c r="A17" s="4" t="s">
        <v>412</v>
      </c>
    </row>
    <row r="18" spans="1:3">
      <c r="A18" s="3" t="s">
        <v>408</v>
      </c>
    </row>
    <row r="19" spans="1:3">
      <c r="A19" s="4" t="s">
        <v>78</v>
      </c>
      <c r="B19" s="5" t="n">
        <v>41758</v>
      </c>
      <c r="C19" s="6" t="n">
        <v>25515</v>
      </c>
    </row>
    <row r="20" spans="1:3">
      <c r="A20" s="4" t="s">
        <v>88</v>
      </c>
      <c r="B20" s="5" t="n">
        <v>3584</v>
      </c>
      <c r="C20" s="5" t="n">
        <v>4372</v>
      </c>
    </row>
    <row r="21" spans="1:3">
      <c r="A21" s="4" t="s">
        <v>413</v>
      </c>
    </row>
    <row r="22" spans="1:3">
      <c r="A22" s="3" t="s">
        <v>408</v>
      </c>
    </row>
    <row r="23" spans="1:3">
      <c r="A23" s="4" t="s">
        <v>78</v>
      </c>
      <c r="B23" s="5" t="n">
        <v>0</v>
      </c>
      <c r="C23" s="5" t="n">
        <v>0</v>
      </c>
    </row>
    <row r="24" spans="1:3">
      <c r="A24" s="4" t="s">
        <v>88</v>
      </c>
      <c r="B24" s="5" t="n">
        <v>0</v>
      </c>
      <c r="C24" s="5" t="n">
        <v>0</v>
      </c>
    </row>
    <row r="25" spans="1:3">
      <c r="A25" s="4" t="s">
        <v>414</v>
      </c>
    </row>
    <row r="26" spans="1:3">
      <c r="A26" s="3" t="s">
        <v>408</v>
      </c>
    </row>
    <row r="27" spans="1:3">
      <c r="A27" s="4" t="s">
        <v>78</v>
      </c>
      <c r="B27" s="5" t="n">
        <v>41758</v>
      </c>
      <c r="C27" s="5" t="n">
        <v>25515</v>
      </c>
    </row>
    <row r="28" spans="1:3">
      <c r="A28" s="4" t="s">
        <v>88</v>
      </c>
      <c r="B28" s="5" t="n">
        <v>3584</v>
      </c>
      <c r="C28" s="5" t="n">
        <v>4372</v>
      </c>
    </row>
    <row r="29" spans="1:3">
      <c r="A29" s="4" t="s">
        <v>415</v>
      </c>
    </row>
    <row r="30" spans="1:3">
      <c r="A30" s="3" t="s">
        <v>408</v>
      </c>
    </row>
    <row r="31" spans="1:3">
      <c r="A31" s="4" t="s">
        <v>78</v>
      </c>
      <c r="B31" s="5" t="n">
        <v>0</v>
      </c>
      <c r="C31" s="5" t="n">
        <v>0</v>
      </c>
    </row>
    <row r="32" spans="1:3">
      <c r="A32" s="4" t="s">
        <v>88</v>
      </c>
      <c r="B32" s="5" t="n">
        <v>0</v>
      </c>
      <c r="C32" s="6" t="n">
        <v>0</v>
      </c>
    </row>
    <row r="33" spans="1:3">
      <c r="A33" s="4" t="s">
        <v>416</v>
      </c>
    </row>
    <row r="34" spans="1:3">
      <c r="A34" s="3" t="s">
        <v>408</v>
      </c>
    </row>
    <row r="35" spans="1:3">
      <c r="A35" s="4" t="s">
        <v>78</v>
      </c>
      <c r="B35" s="5" t="n">
        <v>307</v>
      </c>
    </row>
    <row r="36" spans="1:3">
      <c r="A36" s="4" t="s">
        <v>88</v>
      </c>
      <c r="B36" s="5" t="n">
        <v>755</v>
      </c>
    </row>
    <row r="37" spans="1:3">
      <c r="A37" s="4" t="s">
        <v>417</v>
      </c>
    </row>
    <row r="38" spans="1:3">
      <c r="A38" s="3" t="s">
        <v>408</v>
      </c>
    </row>
    <row r="39" spans="1:3">
      <c r="A39" s="4" t="s">
        <v>78</v>
      </c>
      <c r="B39" s="5" t="n">
        <v>0</v>
      </c>
    </row>
    <row r="40" spans="1:3">
      <c r="A40" s="4" t="s">
        <v>88</v>
      </c>
      <c r="B40" s="5" t="n">
        <v>0</v>
      </c>
    </row>
    <row r="41" spans="1:3">
      <c r="A41" s="4" t="s">
        <v>418</v>
      </c>
    </row>
    <row r="42" spans="1:3">
      <c r="A42" s="3" t="s">
        <v>408</v>
      </c>
    </row>
    <row r="43" spans="1:3">
      <c r="A43" s="4" t="s">
        <v>78</v>
      </c>
      <c r="B43" s="5" t="n">
        <v>307</v>
      </c>
    </row>
    <row r="44" spans="1:3">
      <c r="A44" s="4" t="s">
        <v>88</v>
      </c>
      <c r="B44" s="5" t="n">
        <v>755</v>
      </c>
    </row>
    <row r="45" spans="1:3">
      <c r="A45" s="4" t="s">
        <v>419</v>
      </c>
    </row>
    <row r="46" spans="1:3">
      <c r="A46" s="3" t="s">
        <v>408</v>
      </c>
    </row>
    <row r="47" spans="1:3">
      <c r="A47" s="4" t="s">
        <v>78</v>
      </c>
      <c r="B47" s="5" t="n">
        <v>0</v>
      </c>
    </row>
    <row r="48" spans="1:3">
      <c r="A48" s="4" t="s">
        <v>88</v>
      </c>
      <c r="B48"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112</v>
      </c>
      <c r="D1" s="2" t="s">
        <v>1</v>
      </c>
    </row>
    <row r="2" spans="1:5">
      <c r="B2" s="2" t="s">
        <v>2</v>
      </c>
      <c r="C2" s="2" t="s">
        <v>113</v>
      </c>
      <c r="D2" s="2" t="s">
        <v>2</v>
      </c>
      <c r="E2" s="2" t="s">
        <v>113</v>
      </c>
    </row>
    <row r="3" spans="1:5">
      <c r="A3" s="3" t="s">
        <v>216</v>
      </c>
    </row>
    <row r="4" spans="1:5">
      <c r="A4" s="4" t="s">
        <v>421</v>
      </c>
      <c r="B4" s="6" t="n">
        <v>0</v>
      </c>
      <c r="C4" s="6" t="n">
        <v>0</v>
      </c>
      <c r="D4" s="6" t="n">
        <v>0</v>
      </c>
      <c r="E4"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423</v>
      </c>
    </row>
    <row r="3" spans="1:2">
      <c r="A3" s="3" t="s">
        <v>424</v>
      </c>
    </row>
    <row r="4" spans="1:2">
      <c r="A4" s="4" t="s">
        <v>425</v>
      </c>
      <c r="B4" s="6" t="n">
        <v>36600000</v>
      </c>
    </row>
    <row r="5" spans="1:2">
      <c r="A5" s="4" t="s">
        <v>426</v>
      </c>
      <c r="B5" s="5" t="n">
        <v>1400000</v>
      </c>
    </row>
    <row r="6" spans="1:2">
      <c r="A6" s="4" t="s">
        <v>427</v>
      </c>
    </row>
    <row r="7" spans="1:2">
      <c r="A7" s="3" t="s">
        <v>424</v>
      </c>
    </row>
    <row r="8" spans="1:2">
      <c r="A8" s="4" t="s">
        <v>426</v>
      </c>
      <c r="B8" s="6" t="n">
        <v>12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outlineLevelCol="0"/>
  <cols>
    <col customWidth="1" max="1" min="1" width="79"/>
    <col customWidth="1" max="2" min="2" width="38"/>
  </cols>
  <sheetData>
    <row r="1" spans="1:2">
      <c r="A1" s="1" t="s">
        <v>428</v>
      </c>
      <c r="B1" s="2" t="s">
        <v>1</v>
      </c>
    </row>
    <row r="2" spans="1:2">
      <c r="B2" s="2" t="s">
        <v>429</v>
      </c>
    </row>
    <row r="3" spans="1:2">
      <c r="A3" s="4" t="s">
        <v>430</v>
      </c>
    </row>
    <row r="4" spans="1:2">
      <c r="A4" s="3" t="s">
        <v>431</v>
      </c>
    </row>
    <row r="5" spans="1:2">
      <c r="A5" s="4" t="s">
        <v>432</v>
      </c>
      <c r="B5" s="5" t="n">
        <v>0</v>
      </c>
    </row>
    <row r="6" spans="1:2">
      <c r="A6" s="4" t="s">
        <v>433</v>
      </c>
      <c r="B6" s="5" t="n">
        <v>0</v>
      </c>
    </row>
    <row r="7" spans="1:2">
      <c r="A7" s="4" t="s">
        <v>434</v>
      </c>
    </row>
    <row r="8" spans="1:2">
      <c r="A8" s="3" t="s">
        <v>431</v>
      </c>
    </row>
    <row r="9" spans="1:2">
      <c r="A9" s="4" t="s">
        <v>432</v>
      </c>
      <c r="B9" s="5" t="n">
        <v>0</v>
      </c>
    </row>
    <row r="10" spans="1:2">
      <c r="A10" s="4" t="s">
        <v>435</v>
      </c>
      <c r="B10" s="5" t="n">
        <v>0</v>
      </c>
    </row>
    <row r="11" spans="1:2">
      <c r="A11" s="4" t="s">
        <v>436</v>
      </c>
      <c r="B11" s="5" t="n">
        <v>0</v>
      </c>
    </row>
    <row r="12" spans="1:2">
      <c r="A12" s="4" t="s">
        <v>437</v>
      </c>
    </row>
    <row r="13" spans="1:2">
      <c r="A13" s="3" t="s">
        <v>431</v>
      </c>
    </row>
    <row r="14" spans="1:2">
      <c r="A14" s="4" t="s">
        <v>438</v>
      </c>
      <c r="B14" s="5" t="n">
        <v>30000</v>
      </c>
    </row>
    <row r="15" spans="1:2">
      <c r="A15" s="4" t="s">
        <v>439</v>
      </c>
      <c r="B15" s="11" t="n">
        <v>55.32</v>
      </c>
    </row>
    <row r="16" spans="1:2">
      <c r="A16" s="4" t="s">
        <v>440</v>
      </c>
    </row>
    <row r="17" spans="1:2">
      <c r="A17" s="3" t="s">
        <v>431</v>
      </c>
    </row>
    <row r="18" spans="1:2">
      <c r="A18" s="4" t="s">
        <v>432</v>
      </c>
      <c r="B18" s="5" t="n">
        <v>0</v>
      </c>
    </row>
    <row r="19" spans="1:2">
      <c r="A19" s="4" t="s">
        <v>435</v>
      </c>
      <c r="B19" s="5" t="n">
        <v>0</v>
      </c>
    </row>
    <row r="20" spans="1:2">
      <c r="A20" s="4" t="s">
        <v>436</v>
      </c>
      <c r="B20" s="5" t="n">
        <v>0</v>
      </c>
    </row>
    <row r="21" spans="1:2">
      <c r="A21" s="4" t="s">
        <v>441</v>
      </c>
      <c r="B21" s="5" t="n">
        <v>0</v>
      </c>
    </row>
    <row r="22" spans="1:2">
      <c r="A22" s="4" t="s">
        <v>442</v>
      </c>
    </row>
    <row r="23" spans="1:2">
      <c r="A23" s="3" t="s">
        <v>431</v>
      </c>
    </row>
    <row r="24" spans="1:2">
      <c r="A24" s="4" t="s">
        <v>432</v>
      </c>
      <c r="B24" s="5" t="n">
        <v>0</v>
      </c>
    </row>
    <row r="25" spans="1:2">
      <c r="A25" s="4" t="s">
        <v>435</v>
      </c>
      <c r="B25" s="5" t="n">
        <v>0</v>
      </c>
    </row>
    <row r="26" spans="1:2">
      <c r="A26" s="4" t="s">
        <v>436</v>
      </c>
      <c r="B26" s="5" t="n">
        <v>0</v>
      </c>
    </row>
    <row r="27" spans="1:2">
      <c r="A27" s="4" t="s">
        <v>443</v>
      </c>
    </row>
    <row r="28" spans="1:2">
      <c r="A28" s="3" t="s">
        <v>431</v>
      </c>
    </row>
    <row r="29" spans="1:2">
      <c r="A29" s="4" t="s">
        <v>438</v>
      </c>
      <c r="B29" s="5" t="n">
        <v>0</v>
      </c>
    </row>
    <row r="30" spans="1:2">
      <c r="A30" s="4" t="s">
        <v>439</v>
      </c>
      <c r="B30" s="5" t="n">
        <v>0</v>
      </c>
    </row>
    <row r="31" spans="1:2">
      <c r="A31" s="4" t="s">
        <v>444</v>
      </c>
    </row>
    <row r="32" spans="1:2">
      <c r="A32" s="3" t="s">
        <v>431</v>
      </c>
    </row>
    <row r="33" spans="1:2">
      <c r="A33" s="4" t="s">
        <v>438</v>
      </c>
      <c r="B33" s="5" t="n">
        <v>0</v>
      </c>
    </row>
    <row r="34" spans="1:2">
      <c r="A34" s="4" t="s">
        <v>439</v>
      </c>
      <c r="B34" s="5" t="n">
        <v>0</v>
      </c>
    </row>
    <row r="35" spans="1:2">
      <c r="A35" s="4" t="s">
        <v>445</v>
      </c>
    </row>
    <row r="36" spans="1:2">
      <c r="A36" s="3" t="s">
        <v>431</v>
      </c>
    </row>
    <row r="37" spans="1:2">
      <c r="A37" s="4" t="s">
        <v>432</v>
      </c>
      <c r="B37" s="5" t="n">
        <v>0</v>
      </c>
    </row>
    <row r="38" spans="1:2">
      <c r="A38" s="4" t="s">
        <v>435</v>
      </c>
      <c r="B38" s="5" t="n">
        <v>0</v>
      </c>
    </row>
    <row r="39" spans="1:2">
      <c r="A39" s="4" t="s">
        <v>436</v>
      </c>
      <c r="B39" s="5" t="n">
        <v>0</v>
      </c>
    </row>
    <row r="40" spans="1:2">
      <c r="A40" s="4" t="s">
        <v>441</v>
      </c>
      <c r="B40" s="5" t="n">
        <v>0</v>
      </c>
    </row>
    <row r="41" spans="1:2">
      <c r="A41" s="4" t="s">
        <v>446</v>
      </c>
    </row>
    <row r="42" spans="1:2">
      <c r="A42" s="3" t="s">
        <v>431</v>
      </c>
    </row>
    <row r="43" spans="1:2">
      <c r="A43" s="4" t="s">
        <v>432</v>
      </c>
      <c r="B43" s="5" t="n">
        <v>187500</v>
      </c>
    </row>
    <row r="44" spans="1:2">
      <c r="A44" s="4" t="s">
        <v>433</v>
      </c>
      <c r="B44" s="11" t="n">
        <v>2.56</v>
      </c>
    </row>
    <row r="45" spans="1:2">
      <c r="A45" s="4" t="s">
        <v>447</v>
      </c>
    </row>
    <row r="46" spans="1:2">
      <c r="A46" s="3" t="s">
        <v>431</v>
      </c>
    </row>
    <row r="47" spans="1:2">
      <c r="A47" s="4" t="s">
        <v>432</v>
      </c>
      <c r="B47" s="5" t="n">
        <v>162500</v>
      </c>
    </row>
    <row r="48" spans="1:2">
      <c r="A48" s="4" t="s">
        <v>435</v>
      </c>
      <c r="B48" s="11" t="n">
        <v>2.58</v>
      </c>
    </row>
    <row r="49" spans="1:2">
      <c r="A49" s="4" t="s">
        <v>436</v>
      </c>
      <c r="B49" s="11" t="n">
        <v>2.84</v>
      </c>
    </row>
    <row r="50" spans="1:2">
      <c r="A50" s="4" t="s">
        <v>448</v>
      </c>
    </row>
    <row r="51" spans="1:2">
      <c r="A51" s="3" t="s">
        <v>431</v>
      </c>
    </row>
    <row r="52" spans="1:2">
      <c r="A52" s="4" t="s">
        <v>438</v>
      </c>
      <c r="B52" s="5" t="n">
        <v>116250</v>
      </c>
    </row>
    <row r="53" spans="1:2">
      <c r="A53" s="4" t="s">
        <v>439</v>
      </c>
      <c r="B53" s="11" t="n">
        <v>56.05</v>
      </c>
    </row>
    <row r="54" spans="1:2">
      <c r="A54" s="4" t="s">
        <v>449</v>
      </c>
    </row>
    <row r="55" spans="1:2">
      <c r="A55" s="3" t="s">
        <v>431</v>
      </c>
    </row>
    <row r="56" spans="1:2">
      <c r="A56" s="4" t="s">
        <v>432</v>
      </c>
      <c r="B56" s="5" t="n">
        <v>0</v>
      </c>
    </row>
    <row r="57" spans="1:2">
      <c r="A57" s="4" t="s">
        <v>435</v>
      </c>
      <c r="B57" s="5" t="n">
        <v>0</v>
      </c>
    </row>
    <row r="58" spans="1:2">
      <c r="A58" s="4" t="s">
        <v>436</v>
      </c>
      <c r="B58" s="5" t="n">
        <v>0</v>
      </c>
    </row>
    <row r="59" spans="1:2">
      <c r="A59" s="4" t="s">
        <v>441</v>
      </c>
      <c r="B59" s="5" t="n">
        <v>0</v>
      </c>
    </row>
    <row r="60" spans="1:2">
      <c r="A60" s="4" t="s">
        <v>450</v>
      </c>
    </row>
    <row r="61" spans="1:2">
      <c r="A61" s="3" t="s">
        <v>431</v>
      </c>
    </row>
    <row r="62" spans="1:2">
      <c r="A62" s="4" t="s">
        <v>432</v>
      </c>
      <c r="B62" s="5" t="n">
        <v>0</v>
      </c>
    </row>
    <row r="63" spans="1:2">
      <c r="A63" s="4" t="s">
        <v>435</v>
      </c>
      <c r="B63" s="5" t="n">
        <v>0</v>
      </c>
    </row>
    <row r="64" spans="1:2">
      <c r="A64" s="4" t="s">
        <v>436</v>
      </c>
      <c r="B64" s="5" t="n">
        <v>0</v>
      </c>
    </row>
    <row r="65" spans="1:2">
      <c r="A65" s="4" t="s">
        <v>451</v>
      </c>
    </row>
    <row r="66" spans="1:2">
      <c r="A66" s="3" t="s">
        <v>431</v>
      </c>
    </row>
    <row r="67" spans="1:2">
      <c r="A67" s="4" t="s">
        <v>438</v>
      </c>
      <c r="B67" s="5" t="n">
        <v>500000</v>
      </c>
    </row>
    <row r="68" spans="1:2">
      <c r="A68" s="4" t="s">
        <v>439</v>
      </c>
      <c r="B68" s="11" t="n">
        <v>-0.4</v>
      </c>
    </row>
    <row r="69" spans="1:2">
      <c r="A69" s="4" t="s">
        <v>452</v>
      </c>
    </row>
    <row r="70" spans="1:2">
      <c r="A70" s="3" t="s">
        <v>431</v>
      </c>
    </row>
    <row r="71" spans="1:2">
      <c r="A71" s="4" t="s">
        <v>438</v>
      </c>
      <c r="B71" s="5" t="n">
        <v>22800</v>
      </c>
    </row>
    <row r="72" spans="1:2">
      <c r="A72" s="4" t="s">
        <v>439</v>
      </c>
      <c r="B72" s="11" t="n">
        <v>24.25</v>
      </c>
    </row>
    <row r="73" spans="1:2">
      <c r="A73" s="4" t="s">
        <v>450</v>
      </c>
    </row>
    <row r="74" spans="1:2">
      <c r="A74" s="3" t="s">
        <v>431</v>
      </c>
    </row>
    <row r="75" spans="1:2">
      <c r="A75" s="4" t="s">
        <v>432</v>
      </c>
      <c r="B75" s="5" t="n">
        <v>0</v>
      </c>
    </row>
    <row r="76" spans="1:2">
      <c r="A76" s="4" t="s">
        <v>435</v>
      </c>
      <c r="B76" s="5" t="n">
        <v>0</v>
      </c>
    </row>
    <row r="77" spans="1:2">
      <c r="A77" s="4" t="s">
        <v>436</v>
      </c>
      <c r="B77" s="5" t="n">
        <v>0</v>
      </c>
    </row>
    <row r="78" spans="1:2">
      <c r="A78" s="4" t="s">
        <v>441</v>
      </c>
      <c r="B78" s="5" t="n">
        <v>0</v>
      </c>
    </row>
    <row r="79" spans="1:2">
      <c r="A79" s="4" t="s">
        <v>453</v>
      </c>
    </row>
    <row r="80" spans="1:2">
      <c r="A80" s="3" t="s">
        <v>431</v>
      </c>
    </row>
    <row r="81" spans="1:2">
      <c r="A81" s="4" t="s">
        <v>432</v>
      </c>
      <c r="B81" s="5" t="n">
        <v>150000</v>
      </c>
    </row>
    <row r="82" spans="1:2">
      <c r="A82" s="4" t="s">
        <v>433</v>
      </c>
      <c r="B82" s="11" t="n">
        <v>2.65</v>
      </c>
    </row>
    <row r="83" spans="1:2">
      <c r="A83" s="4" t="s">
        <v>454</v>
      </c>
    </row>
    <row r="84" spans="1:2">
      <c r="A84" s="3" t="s">
        <v>431</v>
      </c>
    </row>
    <row r="85" spans="1:2">
      <c r="A85" s="4" t="s">
        <v>432</v>
      </c>
      <c r="B85" s="5" t="n">
        <v>520000</v>
      </c>
    </row>
    <row r="86" spans="1:2">
      <c r="A86" s="4" t="s">
        <v>435</v>
      </c>
      <c r="B86" s="11" t="n">
        <v>2.64</v>
      </c>
    </row>
    <row r="87" spans="1:2">
      <c r="A87" s="4" t="s">
        <v>436</v>
      </c>
      <c r="B87" s="11" t="n">
        <v>2.96</v>
      </c>
    </row>
    <row r="88" spans="1:2">
      <c r="A88" s="4" t="s">
        <v>455</v>
      </c>
    </row>
    <row r="89" spans="1:2">
      <c r="A89" s="3" t="s">
        <v>431</v>
      </c>
    </row>
    <row r="90" spans="1:2">
      <c r="A90" s="4" t="s">
        <v>438</v>
      </c>
      <c r="B90" s="5" t="n">
        <v>153050</v>
      </c>
    </row>
    <row r="91" spans="1:2">
      <c r="A91" s="4" t="s">
        <v>439</v>
      </c>
      <c r="B91" s="11" t="n">
        <v>57.54</v>
      </c>
    </row>
    <row r="92" spans="1:2">
      <c r="A92" s="4" t="s">
        <v>456</v>
      </c>
    </row>
    <row r="93" spans="1:2">
      <c r="A93" s="3" t="s">
        <v>431</v>
      </c>
    </row>
    <row r="94" spans="1:2">
      <c r="A94" s="4" t="s">
        <v>432</v>
      </c>
      <c r="B94" s="5" t="n">
        <v>76000</v>
      </c>
    </row>
    <row r="95" spans="1:2">
      <c r="A95" s="4" t="s">
        <v>435</v>
      </c>
      <c r="B95" s="11" t="n">
        <v>2.65</v>
      </c>
    </row>
    <row r="96" spans="1:2">
      <c r="A96" s="4" t="s">
        <v>436</v>
      </c>
      <c r="B96" s="11" t="n">
        <v>3.45</v>
      </c>
    </row>
    <row r="97" spans="1:2">
      <c r="A97" s="4" t="s">
        <v>441</v>
      </c>
      <c r="B97" s="11" t="n">
        <v>2.15</v>
      </c>
    </row>
    <row r="98" spans="1:2">
      <c r="A98" s="4" t="s">
        <v>457</v>
      </c>
    </row>
    <row r="99" spans="1:2">
      <c r="A99" s="3" t="s">
        <v>431</v>
      </c>
    </row>
    <row r="100" spans="1:2">
      <c r="A100" s="4" t="s">
        <v>432</v>
      </c>
      <c r="B100" s="5" t="n">
        <v>14300</v>
      </c>
    </row>
    <row r="101" spans="1:2">
      <c r="A101" s="4" t="s">
        <v>435</v>
      </c>
      <c r="B101" s="5" t="n">
        <v>55</v>
      </c>
    </row>
    <row r="102" spans="1:2">
      <c r="A102" s="4" t="s">
        <v>436</v>
      </c>
      <c r="B102" s="11" t="n">
        <v>62.1</v>
      </c>
    </row>
    <row r="103" spans="1:2">
      <c r="A103" s="4" t="s">
        <v>458</v>
      </c>
    </row>
    <row r="104" spans="1:2">
      <c r="A104" s="3" t="s">
        <v>431</v>
      </c>
    </row>
    <row r="105" spans="1:2">
      <c r="A105" s="4" t="s">
        <v>438</v>
      </c>
      <c r="B105" s="5" t="n">
        <v>600000</v>
      </c>
    </row>
    <row r="106" spans="1:2">
      <c r="A106" s="4" t="s">
        <v>439</v>
      </c>
      <c r="B106" s="11" t="n">
        <v>-0.46</v>
      </c>
    </row>
    <row r="107" spans="1:2">
      <c r="A107" s="4" t="s">
        <v>459</v>
      </c>
    </row>
    <row r="108" spans="1:2">
      <c r="A108" s="3" t="s">
        <v>431</v>
      </c>
    </row>
    <row r="109" spans="1:2">
      <c r="A109" s="4" t="s">
        <v>438</v>
      </c>
      <c r="B109" s="5" t="n">
        <v>65425</v>
      </c>
    </row>
    <row r="110" spans="1:2">
      <c r="A110" s="4" t="s">
        <v>439</v>
      </c>
      <c r="B110" s="11" t="n">
        <v>25.2</v>
      </c>
    </row>
    <row r="111" spans="1:2">
      <c r="A111" s="4" t="s">
        <v>460</v>
      </c>
    </row>
    <row r="112" spans="1:2">
      <c r="A112" s="3" t="s">
        <v>431</v>
      </c>
    </row>
    <row r="113" spans="1:2">
      <c r="A113" s="4" t="s">
        <v>432</v>
      </c>
      <c r="B113" s="5" t="n">
        <v>30500</v>
      </c>
    </row>
    <row r="114" spans="1:2">
      <c r="A114" s="4" t="s">
        <v>435</v>
      </c>
      <c r="B114" s="5" t="n">
        <v>50</v>
      </c>
    </row>
    <row r="115" spans="1:2">
      <c r="A115" s="4" t="s">
        <v>436</v>
      </c>
      <c r="B115" s="11" t="n">
        <v>65.75</v>
      </c>
    </row>
    <row r="116" spans="1:2">
      <c r="A116" s="4" t="s">
        <v>441</v>
      </c>
      <c r="B116" s="5" t="n">
        <v>40</v>
      </c>
    </row>
    <row r="117" spans="1:2">
      <c r="A117" s="4" t="s">
        <v>461</v>
      </c>
    </row>
    <row r="118" spans="1:2">
      <c r="A118" s="3" t="s">
        <v>431</v>
      </c>
    </row>
    <row r="119" spans="1:2">
      <c r="A119" s="4" t="s">
        <v>432</v>
      </c>
      <c r="B119" s="5" t="n">
        <v>1643333</v>
      </c>
    </row>
    <row r="120" spans="1:2">
      <c r="A120" s="4" t="s">
        <v>433</v>
      </c>
      <c r="B120" s="11" t="n">
        <v>2.84</v>
      </c>
    </row>
    <row r="121" spans="1:2">
      <c r="A121" s="4" t="s">
        <v>462</v>
      </c>
    </row>
    <row r="122" spans="1:2">
      <c r="A122" s="3" t="s">
        <v>431</v>
      </c>
    </row>
    <row r="123" spans="1:2">
      <c r="A123" s="4" t="s">
        <v>432</v>
      </c>
      <c r="B123" s="5" t="n">
        <v>0</v>
      </c>
    </row>
    <row r="124" spans="1:2">
      <c r="A124" s="4" t="s">
        <v>435</v>
      </c>
      <c r="B124" s="5" t="n">
        <v>0</v>
      </c>
    </row>
    <row r="125" spans="1:2">
      <c r="A125" s="4" t="s">
        <v>436</v>
      </c>
      <c r="B125" s="5" t="n">
        <v>0</v>
      </c>
    </row>
    <row r="126" spans="1:2">
      <c r="A126" s="4" t="s">
        <v>463</v>
      </c>
    </row>
    <row r="127" spans="1:2">
      <c r="A127" s="3" t="s">
        <v>431</v>
      </c>
    </row>
    <row r="128" spans="1:2">
      <c r="A128" s="4" t="s">
        <v>438</v>
      </c>
      <c r="B128" s="5" t="n">
        <v>180333</v>
      </c>
    </row>
    <row r="129" spans="1:2">
      <c r="A129" s="4" t="s">
        <v>439</v>
      </c>
      <c r="B129" s="11" t="n">
        <v>55.25</v>
      </c>
    </row>
    <row r="130" spans="1:2">
      <c r="A130" s="4" t="s">
        <v>464</v>
      </c>
    </row>
    <row r="131" spans="1:2">
      <c r="A131" s="3" t="s">
        <v>431</v>
      </c>
    </row>
    <row r="132" spans="1:2">
      <c r="A132" s="4" t="s">
        <v>432</v>
      </c>
      <c r="B132" s="5" t="n">
        <v>202667</v>
      </c>
    </row>
    <row r="133" spans="1:2">
      <c r="A133" s="4" t="s">
        <v>435</v>
      </c>
      <c r="B133" s="11" t="n">
        <v>2.65</v>
      </c>
    </row>
    <row r="134" spans="1:2">
      <c r="A134" s="4" t="s">
        <v>436</v>
      </c>
      <c r="B134" s="11" t="n">
        <v>3.45</v>
      </c>
    </row>
    <row r="135" spans="1:2">
      <c r="A135" s="4" t="s">
        <v>441</v>
      </c>
      <c r="B135" s="11" t="n">
        <v>2.15</v>
      </c>
    </row>
    <row r="136" spans="1:2">
      <c r="A136" s="4" t="s">
        <v>465</v>
      </c>
    </row>
    <row r="137" spans="1:2">
      <c r="A137" s="3" t="s">
        <v>431</v>
      </c>
    </row>
    <row r="138" spans="1:2">
      <c r="A138" s="4" t="s">
        <v>432</v>
      </c>
      <c r="B138" s="5" t="n">
        <v>76000</v>
      </c>
    </row>
    <row r="139" spans="1:2">
      <c r="A139" s="4" t="s">
        <v>435</v>
      </c>
      <c r="B139" s="5" t="n">
        <v>55</v>
      </c>
    </row>
    <row r="140" spans="1:2">
      <c r="A140" s="4" t="s">
        <v>436</v>
      </c>
      <c r="B140" s="11" t="n">
        <v>63.85</v>
      </c>
    </row>
    <row r="141" spans="1:2">
      <c r="A141" s="4" t="s">
        <v>466</v>
      </c>
    </row>
    <row r="142" spans="1:2">
      <c r="A142" s="3" t="s">
        <v>431</v>
      </c>
    </row>
    <row r="143" spans="1:2">
      <c r="A143" s="4" t="s">
        <v>438</v>
      </c>
      <c r="B143" s="5" t="n">
        <v>0</v>
      </c>
    </row>
    <row r="144" spans="1:2">
      <c r="A144" s="4" t="s">
        <v>439</v>
      </c>
      <c r="B144" s="5" t="n">
        <v>0</v>
      </c>
    </row>
    <row r="145" spans="1:2">
      <c r="A145" s="4" t="s">
        <v>467</v>
      </c>
    </row>
    <row r="146" spans="1:2">
      <c r="A146" s="3" t="s">
        <v>431</v>
      </c>
    </row>
    <row r="147" spans="1:2">
      <c r="A147" s="4" t="s">
        <v>438</v>
      </c>
      <c r="B147" s="5" t="n">
        <v>72000</v>
      </c>
    </row>
    <row r="148" spans="1:2">
      <c r="A148" s="4" t="s">
        <v>439</v>
      </c>
      <c r="B148" s="11" t="n">
        <v>29.96</v>
      </c>
    </row>
    <row r="149" spans="1:2">
      <c r="A149" s="4" t="s">
        <v>468</v>
      </c>
    </row>
    <row r="150" spans="1:2">
      <c r="A150" s="3" t="s">
        <v>431</v>
      </c>
    </row>
    <row r="151" spans="1:2">
      <c r="A151" s="4" t="s">
        <v>432</v>
      </c>
      <c r="B151" s="5" t="n">
        <v>61200</v>
      </c>
    </row>
    <row r="152" spans="1:2">
      <c r="A152" s="4" t="s">
        <v>435</v>
      </c>
      <c r="B152" s="11" t="n">
        <v>53.75</v>
      </c>
    </row>
    <row r="153" spans="1:2">
      <c r="A153" s="4" t="s">
        <v>436</v>
      </c>
      <c r="B153" s="11" t="n">
        <v>63.14</v>
      </c>
    </row>
    <row r="154" spans="1:2">
      <c r="A154" s="4" t="s">
        <v>441</v>
      </c>
      <c r="B154" s="11" t="n">
        <v>4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423</v>
      </c>
    </row>
    <row r="3" spans="1:2">
      <c r="A3" s="4" t="s">
        <v>470</v>
      </c>
    </row>
    <row r="4" spans="1:2">
      <c r="A4" s="3" t="s">
        <v>431</v>
      </c>
    </row>
    <row r="5" spans="1:2">
      <c r="A5" s="4" t="s">
        <v>471</v>
      </c>
      <c r="B5" s="6" t="n">
        <v>125000000</v>
      </c>
    </row>
    <row r="6" spans="1:2">
      <c r="A6" s="4" t="s">
        <v>472</v>
      </c>
      <c r="B6" s="4" t="s">
        <v>473</v>
      </c>
    </row>
    <row r="7" spans="1:2">
      <c r="A7" s="4" t="s">
        <v>474</v>
      </c>
      <c r="B7" s="4" t="s">
        <v>475</v>
      </c>
    </row>
    <row r="8" spans="1:2">
      <c r="A8" s="4" t="s">
        <v>476</v>
      </c>
    </row>
    <row r="9" spans="1:2">
      <c r="A9" s="3" t="s">
        <v>431</v>
      </c>
    </row>
    <row r="10" spans="1:2">
      <c r="A10" s="4" t="s">
        <v>471</v>
      </c>
      <c r="B10" s="6" t="n">
        <v>125000000</v>
      </c>
    </row>
    <row r="11" spans="1:2">
      <c r="A11" s="4" t="s">
        <v>472</v>
      </c>
      <c r="B11" s="4" t="s">
        <v>473</v>
      </c>
    </row>
    <row r="12" spans="1:2">
      <c r="A12" s="4" t="s">
        <v>474</v>
      </c>
      <c r="B12" s="4" t="s">
        <v>475</v>
      </c>
    </row>
    <row r="13" spans="1:2">
      <c r="A13" s="4" t="s">
        <v>477</v>
      </c>
    </row>
    <row r="14" spans="1:2">
      <c r="A14" s="3" t="s">
        <v>431</v>
      </c>
    </row>
    <row r="15" spans="1:2">
      <c r="A15" s="4" t="s">
        <v>471</v>
      </c>
      <c r="B15" s="6" t="n">
        <v>125000000</v>
      </c>
    </row>
    <row r="16" spans="1:2">
      <c r="A16" s="4" t="s">
        <v>472</v>
      </c>
      <c r="B16" s="4" t="s">
        <v>473</v>
      </c>
    </row>
    <row r="17" spans="1:2">
      <c r="A17" s="4" t="s">
        <v>474</v>
      </c>
      <c r="B17" s="4" t="s">
        <v>475</v>
      </c>
    </row>
    <row r="18" spans="1:2">
      <c r="A18" s="4" t="s">
        <v>478</v>
      </c>
    </row>
    <row r="19" spans="1:2">
      <c r="A19" s="3" t="s">
        <v>431</v>
      </c>
    </row>
    <row r="20" spans="1:2">
      <c r="A20" s="4" t="s">
        <v>471</v>
      </c>
      <c r="B20" s="6" t="n">
        <v>75000000</v>
      </c>
    </row>
    <row r="21" spans="1:2">
      <c r="A21" s="4" t="s">
        <v>472</v>
      </c>
      <c r="B21" s="4" t="s">
        <v>479</v>
      </c>
    </row>
    <row r="22" spans="1:2">
      <c r="A22" s="4" t="s">
        <v>474</v>
      </c>
      <c r="B22"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13</v>
      </c>
    </row>
    <row r="3" spans="1:3">
      <c r="A3" s="3" t="s">
        <v>148</v>
      </c>
    </row>
    <row r="4" spans="1:3">
      <c r="A4" s="4" t="s">
        <v>136</v>
      </c>
      <c r="B4" s="6" t="n">
        <v>-7679</v>
      </c>
      <c r="C4" s="6" t="n">
        <v>-24638</v>
      </c>
    </row>
    <row r="5" spans="1:3">
      <c r="A5" s="3" t="s">
        <v>149</v>
      </c>
    </row>
    <row r="6" spans="1:3">
      <c r="A6" s="4" t="s">
        <v>120</v>
      </c>
      <c r="B6" s="5" t="n">
        <v>39696</v>
      </c>
      <c r="C6" s="5" t="n">
        <v>39932</v>
      </c>
    </row>
    <row r="7" spans="1:3">
      <c r="A7" s="4" t="s">
        <v>150</v>
      </c>
      <c r="B7" s="5" t="n">
        <v>-18897</v>
      </c>
      <c r="C7" s="5" t="n">
        <v>67218</v>
      </c>
    </row>
    <row r="8" spans="1:3">
      <c r="A8" s="4" t="s">
        <v>151</v>
      </c>
      <c r="B8" s="5" t="n">
        <v>2315</v>
      </c>
      <c r="C8" s="5" t="n">
        <v>6287</v>
      </c>
    </row>
    <row r="9" spans="1:3">
      <c r="A9" s="4" t="s">
        <v>152</v>
      </c>
      <c r="B9" s="5" t="n">
        <v>266</v>
      </c>
      <c r="C9" s="5" t="n">
        <v>0</v>
      </c>
    </row>
    <row r="10" spans="1:3">
      <c r="A10" s="4" t="s">
        <v>153</v>
      </c>
      <c r="B10" s="5" t="n">
        <v>62</v>
      </c>
      <c r="C10" s="5" t="n">
        <v>2249</v>
      </c>
    </row>
    <row r="11" spans="1:3">
      <c r="A11" s="4" t="s">
        <v>122</v>
      </c>
      <c r="B11" s="5" t="n">
        <v>4071</v>
      </c>
      <c r="C11" s="5" t="n">
        <v>4419</v>
      </c>
    </row>
    <row r="12" spans="1:3">
      <c r="A12" s="4" t="s">
        <v>124</v>
      </c>
      <c r="B12" s="5" t="n">
        <v>0</v>
      </c>
      <c r="C12" s="5" t="n">
        <v>1439</v>
      </c>
    </row>
    <row r="13" spans="1:3">
      <c r="A13" s="4" t="s">
        <v>154</v>
      </c>
      <c r="B13" s="5" t="n">
        <v>4073</v>
      </c>
      <c r="C13" s="5" t="n">
        <v>3090</v>
      </c>
    </row>
    <row r="14" spans="1:3">
      <c r="A14" s="4" t="s">
        <v>155</v>
      </c>
      <c r="B14" s="5" t="n">
        <v>-259</v>
      </c>
      <c r="C14" s="5" t="n">
        <v>-600</v>
      </c>
    </row>
    <row r="15" spans="1:3">
      <c r="A15" s="3" t="s">
        <v>156</v>
      </c>
    </row>
    <row r="16" spans="1:3">
      <c r="A16" s="4" t="s">
        <v>64</v>
      </c>
      <c r="B16" s="5" t="n">
        <v>11328</v>
      </c>
      <c r="C16" s="5" t="n">
        <v>7252</v>
      </c>
    </row>
    <row r="17" spans="1:3">
      <c r="A17" s="4" t="s">
        <v>157</v>
      </c>
      <c r="B17" s="5" t="n">
        <v>-1968</v>
      </c>
      <c r="C17" s="5" t="n">
        <v>1698</v>
      </c>
    </row>
    <row r="18" spans="1:3">
      <c r="A18" s="4" t="s">
        <v>158</v>
      </c>
      <c r="B18" s="5" t="n">
        <v>-12115</v>
      </c>
      <c r="C18" s="5" t="n">
        <v>8279</v>
      </c>
    </row>
    <row r="19" spans="1:3">
      <c r="A19" s="4" t="s">
        <v>71</v>
      </c>
      <c r="B19" s="5" t="n">
        <v>4995</v>
      </c>
      <c r="C19" s="5" t="n">
        <v>-15</v>
      </c>
    </row>
    <row r="20" spans="1:3">
      <c r="A20" s="4" t="s">
        <v>159</v>
      </c>
      <c r="B20" s="5" t="n">
        <v>25888</v>
      </c>
      <c r="C20" s="5" t="n">
        <v>116610</v>
      </c>
    </row>
    <row r="21" spans="1:3">
      <c r="A21" s="3" t="s">
        <v>160</v>
      </c>
    </row>
    <row r="22" spans="1:3">
      <c r="A22" s="4" t="s">
        <v>161</v>
      </c>
      <c r="B22" s="5" t="n">
        <v>19250</v>
      </c>
      <c r="C22" s="5" t="n">
        <v>0</v>
      </c>
    </row>
    <row r="23" spans="1:3">
      <c r="A23" s="4" t="s">
        <v>162</v>
      </c>
      <c r="B23" s="5" t="n">
        <v>-63004</v>
      </c>
      <c r="C23" s="5" t="n">
        <v>-46002</v>
      </c>
    </row>
    <row r="24" spans="1:3">
      <c r="A24" s="4" t="s">
        <v>163</v>
      </c>
      <c r="B24" s="5" t="n">
        <v>788</v>
      </c>
      <c r="C24" s="5" t="n">
        <v>-167</v>
      </c>
    </row>
    <row r="25" spans="1:3">
      <c r="A25" s="4" t="s">
        <v>164</v>
      </c>
      <c r="B25" s="5" t="n">
        <v>-154</v>
      </c>
      <c r="C25" s="5" t="n">
        <v>-413</v>
      </c>
    </row>
    <row r="26" spans="1:3">
      <c r="A26" s="4" t="s">
        <v>165</v>
      </c>
      <c r="B26" s="5" t="n">
        <v>90000</v>
      </c>
      <c r="C26" s="5" t="n">
        <v>0</v>
      </c>
    </row>
    <row r="27" spans="1:3">
      <c r="A27" s="4" t="s">
        <v>166</v>
      </c>
      <c r="B27" s="5" t="n">
        <v>31</v>
      </c>
      <c r="C27" s="5" t="n">
        <v>0</v>
      </c>
    </row>
    <row r="28" spans="1:3">
      <c r="A28" s="4" t="s">
        <v>167</v>
      </c>
      <c r="B28" s="5" t="n">
        <v>0</v>
      </c>
      <c r="C28" s="5" t="n">
        <v>18088</v>
      </c>
    </row>
    <row r="29" spans="1:3">
      <c r="A29" s="4" t="s">
        <v>71</v>
      </c>
      <c r="B29" s="5" t="n">
        <v>0</v>
      </c>
      <c r="C29" s="5" t="n">
        <v>503</v>
      </c>
    </row>
    <row r="30" spans="1:3">
      <c r="A30" s="4" t="s">
        <v>168</v>
      </c>
      <c r="B30" s="5" t="n">
        <v>46911</v>
      </c>
      <c r="C30" s="5" t="n">
        <v>-27991</v>
      </c>
    </row>
    <row r="31" spans="1:3">
      <c r="A31" s="3" t="s">
        <v>169</v>
      </c>
    </row>
    <row r="32" spans="1:3">
      <c r="A32" s="4" t="s">
        <v>170</v>
      </c>
      <c r="B32" s="5" t="n">
        <v>103000</v>
      </c>
      <c r="C32" s="5" t="n">
        <v>21000</v>
      </c>
    </row>
    <row r="33" spans="1:3">
      <c r="A33" s="4" t="s">
        <v>171</v>
      </c>
      <c r="B33" s="5" t="n">
        <v>-119000</v>
      </c>
      <c r="C33" s="5" t="n">
        <v>-103000</v>
      </c>
    </row>
    <row r="34" spans="1:3">
      <c r="A34" s="4" t="s">
        <v>172</v>
      </c>
      <c r="B34" s="5" t="n">
        <v>-832</v>
      </c>
      <c r="C34" s="5" t="n">
        <v>-18</v>
      </c>
    </row>
    <row r="35" spans="1:3">
      <c r="A35" s="4" t="s">
        <v>173</v>
      </c>
      <c r="B35" s="5" t="n">
        <v>-8189</v>
      </c>
      <c r="C35" s="5" t="n">
        <v>0</v>
      </c>
    </row>
    <row r="36" spans="1:3">
      <c r="A36" s="4" t="s">
        <v>174</v>
      </c>
      <c r="B36" s="5" t="n">
        <v>-107</v>
      </c>
      <c r="C36" s="5" t="n">
        <v>0</v>
      </c>
    </row>
    <row r="37" spans="1:3">
      <c r="A37" s="4" t="s">
        <v>175</v>
      </c>
      <c r="B37" s="5" t="n">
        <v>-13251</v>
      </c>
      <c r="C37" s="5" t="n">
        <v>0</v>
      </c>
    </row>
    <row r="38" spans="1:3">
      <c r="A38" s="4" t="s">
        <v>176</v>
      </c>
      <c r="B38" s="5" t="n">
        <v>-313</v>
      </c>
      <c r="C38" s="5" t="n">
        <v>-815</v>
      </c>
    </row>
    <row r="39" spans="1:3">
      <c r="A39" s="4" t="s">
        <v>71</v>
      </c>
      <c r="B39" s="5" t="n">
        <v>156</v>
      </c>
      <c r="C39" s="5" t="n">
        <v>9</v>
      </c>
    </row>
    <row r="40" spans="1:3">
      <c r="A40" s="4" t="s">
        <v>177</v>
      </c>
      <c r="B40" s="5" t="n">
        <v>-115095</v>
      </c>
      <c r="C40" s="5" t="n">
        <v>-82824</v>
      </c>
    </row>
    <row r="41" spans="1:3">
      <c r="A41" s="4" t="s">
        <v>178</v>
      </c>
      <c r="B41" s="5" t="n">
        <v>-42296</v>
      </c>
      <c r="C41" s="5" t="n">
        <v>5795</v>
      </c>
    </row>
    <row r="42" spans="1:3">
      <c r="A42" s="4" t="s">
        <v>179</v>
      </c>
      <c r="B42" s="5" t="n">
        <v>50029</v>
      </c>
      <c r="C42" s="5" t="n">
        <v>6392</v>
      </c>
    </row>
    <row r="43" spans="1:3">
      <c r="A43" s="4" t="s">
        <v>180</v>
      </c>
      <c r="B43" s="5" t="n">
        <v>7733</v>
      </c>
      <c r="C43" s="5" t="n">
        <v>12187</v>
      </c>
    </row>
    <row r="44" spans="1:3">
      <c r="A44" s="4" t="s">
        <v>181</v>
      </c>
    </row>
    <row r="45" spans="1:3">
      <c r="A45" s="3" t="s">
        <v>169</v>
      </c>
    </row>
    <row r="46" spans="1:3">
      <c r="A46" s="4" t="s">
        <v>171</v>
      </c>
      <c r="B46" s="6" t="n">
        <v>-76559</v>
      </c>
      <c r="C46"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0</v>
      </c>
    </row>
    <row r="2" spans="1:3">
      <c r="A2" s="3" t="s">
        <v>481</v>
      </c>
    </row>
    <row r="3" spans="1:3">
      <c r="A3" s="4" t="s">
        <v>482</v>
      </c>
      <c r="B3" s="6" t="n">
        <v>20709</v>
      </c>
      <c r="C3" s="6" t="n">
        <v>18813</v>
      </c>
    </row>
    <row r="4" spans="1:3">
      <c r="A4" s="4" t="s">
        <v>482</v>
      </c>
      <c r="B4" s="5" t="n">
        <v>17715</v>
      </c>
      <c r="C4" s="5" t="n">
        <v>2469</v>
      </c>
    </row>
    <row r="5" spans="1:3">
      <c r="A5" s="4" t="s">
        <v>483</v>
      </c>
      <c r="B5" s="5" t="n">
        <v>209</v>
      </c>
      <c r="C5" s="5" t="n">
        <v>139</v>
      </c>
    </row>
    <row r="6" spans="1:3">
      <c r="A6" s="4" t="s">
        <v>483</v>
      </c>
      <c r="B6" s="5" t="n">
        <v>489</v>
      </c>
      <c r="C6" s="5" t="n">
        <v>0</v>
      </c>
    </row>
    <row r="7" spans="1:3">
      <c r="A7" s="4" t="s">
        <v>484</v>
      </c>
    </row>
    <row r="8" spans="1:3">
      <c r="A8" s="3" t="s">
        <v>481</v>
      </c>
    </row>
    <row r="9" spans="1:3">
      <c r="A9" s="4" t="s">
        <v>485</v>
      </c>
      <c r="B9" s="5" t="n">
        <v>23318</v>
      </c>
      <c r="C9" s="5" t="n">
        <v>21217</v>
      </c>
    </row>
    <row r="10" spans="1:3">
      <c r="A10" s="4" t="s">
        <v>486</v>
      </c>
      <c r="B10" s="5" t="n">
        <v>-2609</v>
      </c>
      <c r="C10" s="5" t="n">
        <v>-2404</v>
      </c>
    </row>
    <row r="11" spans="1:3">
      <c r="A11" s="4" t="s">
        <v>482</v>
      </c>
      <c r="B11" s="5" t="n">
        <v>20709</v>
      </c>
      <c r="C11" s="5" t="n">
        <v>18813</v>
      </c>
    </row>
    <row r="12" spans="1:3">
      <c r="A12" s="4" t="s">
        <v>487</v>
      </c>
      <c r="B12" s="5" t="n">
        <v>2818</v>
      </c>
      <c r="C12" s="5" t="n">
        <v>2543</v>
      </c>
    </row>
    <row r="13" spans="1:3">
      <c r="A13" s="4" t="s">
        <v>488</v>
      </c>
      <c r="B13" s="5" t="n">
        <v>-2609</v>
      </c>
      <c r="C13" s="5" t="n">
        <v>-2404</v>
      </c>
    </row>
    <row r="14" spans="1:3">
      <c r="A14" s="4" t="s">
        <v>483</v>
      </c>
      <c r="B14" s="5" t="n">
        <v>209</v>
      </c>
      <c r="C14" s="5" t="n">
        <v>139</v>
      </c>
    </row>
    <row r="15" spans="1:3">
      <c r="A15" s="4" t="s">
        <v>489</v>
      </c>
    </row>
    <row r="16" spans="1:3">
      <c r="A16" s="3" t="s">
        <v>481</v>
      </c>
    </row>
    <row r="17" spans="1:3">
      <c r="A17" s="4" t="s">
        <v>485</v>
      </c>
      <c r="B17" s="5" t="n">
        <v>23043</v>
      </c>
      <c r="C17" s="5" t="n">
        <v>21217</v>
      </c>
    </row>
    <row r="18" spans="1:3">
      <c r="A18" s="4" t="s">
        <v>487</v>
      </c>
      <c r="B18" s="5" t="n">
        <v>2584</v>
      </c>
      <c r="C18" s="5" t="n">
        <v>2543</v>
      </c>
    </row>
    <row r="19" spans="1:3">
      <c r="A19" s="4" t="s">
        <v>490</v>
      </c>
    </row>
    <row r="20" spans="1:3">
      <c r="A20" s="3" t="s">
        <v>481</v>
      </c>
    </row>
    <row r="21" spans="1:3">
      <c r="A21" s="4" t="s">
        <v>485</v>
      </c>
      <c r="B21" s="5" t="n">
        <v>275</v>
      </c>
      <c r="C21" s="5" t="n">
        <v>0</v>
      </c>
    </row>
    <row r="22" spans="1:3">
      <c r="A22" s="4" t="s">
        <v>487</v>
      </c>
      <c r="B22" s="5" t="n">
        <v>234</v>
      </c>
      <c r="C22" s="5" t="n">
        <v>0</v>
      </c>
    </row>
    <row r="23" spans="1:3">
      <c r="A23" s="4" t="s">
        <v>491</v>
      </c>
    </row>
    <row r="24" spans="1:3">
      <c r="A24" s="3" t="s">
        <v>481</v>
      </c>
    </row>
    <row r="25" spans="1:3">
      <c r="A25" s="4" t="s">
        <v>485</v>
      </c>
      <c r="B25" s="5" t="n">
        <v>18747</v>
      </c>
      <c r="C25" s="5" t="n">
        <v>4298</v>
      </c>
    </row>
    <row r="26" spans="1:3">
      <c r="A26" s="4" t="s">
        <v>486</v>
      </c>
      <c r="B26" s="5" t="n">
        <v>-1032</v>
      </c>
      <c r="C26" s="5" t="n">
        <v>-1829</v>
      </c>
    </row>
    <row r="27" spans="1:3">
      <c r="A27" s="4" t="s">
        <v>482</v>
      </c>
      <c r="B27" s="5" t="n">
        <v>17715</v>
      </c>
      <c r="C27" s="5" t="n">
        <v>2469</v>
      </c>
    </row>
    <row r="28" spans="1:3">
      <c r="A28" s="4" t="s">
        <v>487</v>
      </c>
      <c r="B28" s="5" t="n">
        <v>1521</v>
      </c>
      <c r="C28" s="5" t="n">
        <v>1829</v>
      </c>
    </row>
    <row r="29" spans="1:3">
      <c r="A29" s="4" t="s">
        <v>488</v>
      </c>
      <c r="B29" s="5" t="n">
        <v>-1032</v>
      </c>
      <c r="C29" s="5" t="n">
        <v>-1829</v>
      </c>
    </row>
    <row r="30" spans="1:3">
      <c r="A30" s="4" t="s">
        <v>483</v>
      </c>
      <c r="B30" s="5" t="n">
        <v>489</v>
      </c>
      <c r="C30" s="5" t="n">
        <v>0</v>
      </c>
    </row>
    <row r="31" spans="1:3">
      <c r="A31" s="4" t="s">
        <v>492</v>
      </c>
    </row>
    <row r="32" spans="1:3">
      <c r="A32" s="3" t="s">
        <v>481</v>
      </c>
    </row>
    <row r="33" spans="1:3">
      <c r="A33" s="4" t="s">
        <v>485</v>
      </c>
      <c r="B33" s="5" t="n">
        <v>18715</v>
      </c>
      <c r="C33" s="5" t="n">
        <v>4298</v>
      </c>
    </row>
    <row r="34" spans="1:3">
      <c r="A34" s="4" t="s">
        <v>487</v>
      </c>
      <c r="B34" s="5" t="n">
        <v>1000</v>
      </c>
      <c r="C34" s="5" t="n">
        <v>1829</v>
      </c>
    </row>
    <row r="35" spans="1:3">
      <c r="A35" s="4" t="s">
        <v>493</v>
      </c>
    </row>
    <row r="36" spans="1:3">
      <c r="A36" s="3" t="s">
        <v>481</v>
      </c>
    </row>
    <row r="37" spans="1:3">
      <c r="A37" s="4" t="s">
        <v>485</v>
      </c>
      <c r="B37" s="5" t="n">
        <v>32</v>
      </c>
      <c r="C37" s="5" t="n">
        <v>0</v>
      </c>
    </row>
    <row r="38" spans="1:3">
      <c r="A38" s="4" t="s">
        <v>487</v>
      </c>
      <c r="B38" s="6" t="n">
        <v>521</v>
      </c>
      <c r="C3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112</v>
      </c>
      <c r="D1" s="2" t="s">
        <v>1</v>
      </c>
    </row>
    <row r="2" spans="1:5">
      <c r="B2" s="2" t="s">
        <v>2</v>
      </c>
      <c r="C2" s="2" t="s">
        <v>113</v>
      </c>
      <c r="D2" s="2" t="s">
        <v>2</v>
      </c>
      <c r="E2" s="2" t="s">
        <v>113</v>
      </c>
    </row>
    <row r="3" spans="1:5">
      <c r="A3" s="3" t="s">
        <v>424</v>
      </c>
    </row>
    <row r="4" spans="1:5">
      <c r="A4" s="4" t="s">
        <v>123</v>
      </c>
      <c r="B4" s="6" t="n">
        <v>-28725</v>
      </c>
      <c r="C4" s="6" t="n">
        <v>21110</v>
      </c>
      <c r="D4" s="6" t="n">
        <v>-19231</v>
      </c>
      <c r="E4" s="6" t="n">
        <v>67218</v>
      </c>
    </row>
    <row r="5" spans="1:5">
      <c r="A5" s="4" t="s">
        <v>129</v>
      </c>
      <c r="B5" s="5" t="n">
        <v>-5276</v>
      </c>
      <c r="C5" s="5" t="n">
        <v>-5336</v>
      </c>
      <c r="D5" s="5" t="n">
        <v>-13787</v>
      </c>
      <c r="E5" s="5" t="n">
        <v>-17395</v>
      </c>
    </row>
    <row r="6" spans="1:5">
      <c r="A6" s="4" t="s">
        <v>412</v>
      </c>
    </row>
    <row r="7" spans="1:5">
      <c r="A7" s="3" t="s">
        <v>424</v>
      </c>
    </row>
    <row r="8" spans="1:5">
      <c r="A8" s="4" t="s">
        <v>123</v>
      </c>
      <c r="B8" s="5" t="n">
        <v>-28725</v>
      </c>
      <c r="C8" s="5" t="n">
        <v>21110</v>
      </c>
      <c r="D8" s="5" t="n">
        <v>-19231</v>
      </c>
      <c r="E8" s="5" t="n">
        <v>67218</v>
      </c>
    </row>
    <row r="9" spans="1:5">
      <c r="A9" s="4" t="s">
        <v>416</v>
      </c>
    </row>
    <row r="10" spans="1:5">
      <c r="A10" s="3" t="s">
        <v>424</v>
      </c>
    </row>
    <row r="11" spans="1:5">
      <c r="A11" s="4" t="s">
        <v>129</v>
      </c>
      <c r="B11" s="6" t="n">
        <v>-199</v>
      </c>
      <c r="C11" s="6" t="n">
        <v>0</v>
      </c>
      <c r="D11" s="6" t="n">
        <v>334</v>
      </c>
      <c r="E11"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5</v>
      </c>
      <c r="B1" s="2" t="s">
        <v>112</v>
      </c>
      <c r="D1" s="2" t="s">
        <v>1</v>
      </c>
    </row>
    <row r="2" spans="1:6">
      <c r="B2" s="2" t="s">
        <v>2</v>
      </c>
      <c r="C2" s="2" t="s">
        <v>113</v>
      </c>
      <c r="D2" s="2" t="s">
        <v>2</v>
      </c>
      <c r="E2" s="2" t="s">
        <v>113</v>
      </c>
      <c r="F2" s="2" t="s">
        <v>60</v>
      </c>
    </row>
    <row r="3" spans="1:6">
      <c r="A3" s="3" t="s">
        <v>222</v>
      </c>
    </row>
    <row r="4" spans="1:6">
      <c r="A4" s="4" t="s">
        <v>496</v>
      </c>
      <c r="D4" s="6" t="n">
        <v>76344</v>
      </c>
    </row>
    <row r="5" spans="1:6">
      <c r="A5" s="4" t="s">
        <v>497</v>
      </c>
      <c r="D5" s="5" t="n">
        <v>9477</v>
      </c>
    </row>
    <row r="6" spans="1:6">
      <c r="A6" s="4" t="s">
        <v>498</v>
      </c>
      <c r="D6" s="5" t="n">
        <v>-259</v>
      </c>
    </row>
    <row r="7" spans="1:6">
      <c r="A7" s="4" t="s">
        <v>499</v>
      </c>
      <c r="B7" s="6" t="n">
        <v>1428</v>
      </c>
      <c r="C7" s="6" t="n">
        <v>1272</v>
      </c>
      <c r="D7" s="5" t="n">
        <v>4071</v>
      </c>
      <c r="E7" s="6" t="n">
        <v>4419</v>
      </c>
    </row>
    <row r="8" spans="1:6">
      <c r="A8" s="4" t="s">
        <v>500</v>
      </c>
      <c r="D8" s="5" t="n">
        <v>-52</v>
      </c>
    </row>
    <row r="9" spans="1:6">
      <c r="A9" s="4" t="s">
        <v>501</v>
      </c>
      <c r="B9" s="5" t="n">
        <v>89581</v>
      </c>
      <c r="D9" s="5" t="n">
        <v>89581</v>
      </c>
    </row>
    <row r="10" spans="1:6">
      <c r="A10" s="4" t="s">
        <v>502</v>
      </c>
      <c r="B10" s="5" t="n">
        <v>-477</v>
      </c>
      <c r="D10" s="5" t="n">
        <v>-477</v>
      </c>
      <c r="F10" s="6" t="n">
        <v>-477</v>
      </c>
    </row>
    <row r="11" spans="1:6">
      <c r="A11" s="4" t="s">
        <v>503</v>
      </c>
      <c r="B11" s="6" t="n">
        <v>89104</v>
      </c>
      <c r="D11" s="6" t="n">
        <v>89104</v>
      </c>
      <c r="F11" s="6" t="n">
        <v>7586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0</v>
      </c>
    </row>
    <row r="2" spans="1:3">
      <c r="A2" s="3" t="s">
        <v>505</v>
      </c>
    </row>
    <row r="3" spans="1:3">
      <c r="A3" s="4" t="s">
        <v>387</v>
      </c>
      <c r="B3" s="6" t="n">
        <v>278000</v>
      </c>
      <c r="C3" s="6" t="n">
        <v>294000</v>
      </c>
    </row>
    <row r="4" spans="1:3">
      <c r="A4" s="4" t="s">
        <v>506</v>
      </c>
    </row>
    <row r="5" spans="1:3">
      <c r="A5" s="3" t="s">
        <v>505</v>
      </c>
    </row>
    <row r="6" spans="1:3">
      <c r="A6" s="4" t="s">
        <v>507</v>
      </c>
      <c r="B6" s="6" t="n">
        <v>278000</v>
      </c>
      <c r="C6" s="6" t="n">
        <v>29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4"/>
    <col customWidth="1" max="5" min="5" width="14"/>
    <col customWidth="1" max="6" min="6" width="14"/>
    <col customWidth="1" max="7" min="7" width="15"/>
  </cols>
  <sheetData>
    <row r="1" spans="1:7">
      <c r="A1" s="1" t="s">
        <v>508</v>
      </c>
      <c r="B1" s="2" t="s">
        <v>509</v>
      </c>
      <c r="C1" s="2" t="s">
        <v>2</v>
      </c>
      <c r="D1" s="2" t="s">
        <v>510</v>
      </c>
      <c r="E1" s="2" t="s">
        <v>511</v>
      </c>
      <c r="F1" s="2" t="s">
        <v>60</v>
      </c>
      <c r="G1" s="2" t="s">
        <v>113</v>
      </c>
    </row>
    <row r="2" spans="1:7">
      <c r="A2" s="3" t="s">
        <v>505</v>
      </c>
    </row>
    <row r="3" spans="1:7">
      <c r="A3" s="4" t="s">
        <v>512</v>
      </c>
      <c r="B3" s="6" t="n">
        <v>90000000</v>
      </c>
      <c r="C3" s="6" t="n">
        <v>0</v>
      </c>
    </row>
    <row r="4" spans="1:7">
      <c r="A4" s="4" t="s">
        <v>513</v>
      </c>
      <c r="C4" s="5" t="n">
        <v>1700000</v>
      </c>
    </row>
    <row r="5" spans="1:7">
      <c r="A5" s="4" t="s">
        <v>506</v>
      </c>
    </row>
    <row r="6" spans="1:7">
      <c r="A6" s="3" t="s">
        <v>505</v>
      </c>
    </row>
    <row r="7" spans="1:7">
      <c r="A7" s="4" t="s">
        <v>514</v>
      </c>
      <c r="C7" s="6" t="n">
        <v>530000000</v>
      </c>
    </row>
    <row r="8" spans="1:7">
      <c r="A8" s="4" t="s">
        <v>515</v>
      </c>
      <c r="C8" s="4" t="s">
        <v>516</v>
      </c>
    </row>
    <row r="9" spans="1:7">
      <c r="A9" s="4" t="s">
        <v>514</v>
      </c>
      <c r="D9" s="6" t="n">
        <v>530000000</v>
      </c>
      <c r="E9" s="6" t="n">
        <v>425000000</v>
      </c>
    </row>
    <row r="10" spans="1:7">
      <c r="A10" s="4" t="s">
        <v>512</v>
      </c>
      <c r="B10" s="6" t="n">
        <v>90000000</v>
      </c>
    </row>
    <row r="11" spans="1:7">
      <c r="A11" s="4" t="s">
        <v>517</v>
      </c>
      <c r="C11" s="6" t="n">
        <v>278000000</v>
      </c>
      <c r="F11" s="6" t="n">
        <v>294000000</v>
      </c>
    </row>
    <row r="12" spans="1:7">
      <c r="A12" s="4" t="s">
        <v>518</v>
      </c>
    </row>
    <row r="13" spans="1:7">
      <c r="A13" s="3" t="s">
        <v>505</v>
      </c>
    </row>
    <row r="14" spans="1:7">
      <c r="A14" s="4" t="s">
        <v>517</v>
      </c>
      <c r="G14" s="6" t="n">
        <v>10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112</v>
      </c>
      <c r="D1" s="2" t="s">
        <v>1</v>
      </c>
    </row>
    <row r="2" spans="1:5">
      <c r="B2" s="2" t="s">
        <v>2</v>
      </c>
      <c r="C2" s="2" t="s">
        <v>113</v>
      </c>
      <c r="D2" s="2" t="s">
        <v>2</v>
      </c>
      <c r="E2" s="2" t="s">
        <v>113</v>
      </c>
    </row>
    <row r="3" spans="1:5">
      <c r="A3" s="4" t="s">
        <v>506</v>
      </c>
    </row>
    <row r="4" spans="1:5">
      <c r="A4" s="3" t="s">
        <v>505</v>
      </c>
    </row>
    <row r="5" spans="1:5">
      <c r="A5" s="4" t="s">
        <v>520</v>
      </c>
      <c r="B5" s="4" t="s">
        <v>521</v>
      </c>
      <c r="D5" s="4" t="s">
        <v>522</v>
      </c>
    </row>
    <row r="6" spans="1:5">
      <c r="A6" s="4" t="s">
        <v>518</v>
      </c>
    </row>
    <row r="7" spans="1:5">
      <c r="A7" s="3" t="s">
        <v>505</v>
      </c>
    </row>
    <row r="8" spans="1:5">
      <c r="A8" s="4" t="s">
        <v>520</v>
      </c>
      <c r="C8" s="4" t="s">
        <v>523</v>
      </c>
      <c r="E8" s="4" t="s">
        <v>5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423</v>
      </c>
    </row>
    <row r="2" spans="1:2">
      <c r="A2" s="4" t="s">
        <v>506</v>
      </c>
    </row>
    <row r="3" spans="1:2">
      <c r="A3" s="3" t="s">
        <v>505</v>
      </c>
    </row>
    <row r="4" spans="1:2">
      <c r="A4" s="4" t="s">
        <v>526</v>
      </c>
      <c r="B4" s="6" t="n">
        <v>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3"/>
    <col customWidth="1" max="5" min="5" width="14"/>
    <col customWidth="1" max="6" min="6" width="14"/>
    <col customWidth="1" max="7" min="7" width="16"/>
    <col customWidth="1" max="8" min="8" width="14"/>
    <col customWidth="1" max="9" min="9" width="14"/>
  </cols>
  <sheetData>
    <row r="1" spans="1:9">
      <c r="A1" s="1" t="s">
        <v>527</v>
      </c>
      <c r="B1" s="2" t="s">
        <v>528</v>
      </c>
      <c r="C1" s="2" t="s">
        <v>510</v>
      </c>
      <c r="D1" s="2" t="s">
        <v>529</v>
      </c>
      <c r="E1" s="2" t="s">
        <v>2</v>
      </c>
      <c r="F1" s="2" t="s">
        <v>530</v>
      </c>
      <c r="G1" s="2" t="s">
        <v>511</v>
      </c>
      <c r="H1" s="2" t="s">
        <v>60</v>
      </c>
      <c r="I1" s="2" t="s">
        <v>531</v>
      </c>
    </row>
    <row r="2" spans="1:9">
      <c r="A2" s="3" t="s">
        <v>532</v>
      </c>
    </row>
    <row r="3" spans="1:9">
      <c r="A3" s="4" t="s">
        <v>108</v>
      </c>
      <c r="E3" s="5" t="n">
        <v>300000000</v>
      </c>
      <c r="H3" s="5" t="n">
        <v>300000000</v>
      </c>
    </row>
    <row r="4" spans="1:9">
      <c r="A4" s="4" t="s">
        <v>107</v>
      </c>
      <c r="E4" s="7" t="n">
        <v>0.01</v>
      </c>
      <c r="H4" s="8" t="n">
        <v>0.0001</v>
      </c>
    </row>
    <row r="5" spans="1:9">
      <c r="A5" s="4" t="s">
        <v>533</v>
      </c>
      <c r="E5" s="5" t="n">
        <v>0</v>
      </c>
    </row>
    <row r="6" spans="1:9">
      <c r="A6" s="4" t="s">
        <v>106</v>
      </c>
      <c r="E6" s="5" t="n">
        <v>9153522</v>
      </c>
      <c r="H6" s="5" t="n">
        <v>2173913</v>
      </c>
    </row>
    <row r="7" spans="1:9">
      <c r="A7" s="4" t="s">
        <v>534</v>
      </c>
      <c r="G7" s="4" t="s">
        <v>535</v>
      </c>
    </row>
    <row r="8" spans="1:9">
      <c r="A8" s="4" t="s">
        <v>536</v>
      </c>
      <c r="E8" s="5" t="n">
        <v>1773146</v>
      </c>
    </row>
    <row r="9" spans="1:9">
      <c r="A9" s="4" t="s">
        <v>537</v>
      </c>
      <c r="E9" s="10" t="n">
        <v>10.4</v>
      </c>
    </row>
    <row r="10" spans="1:9">
      <c r="A10" s="4" t="s">
        <v>538</v>
      </c>
      <c r="E10" s="7" t="n">
        <v>5.81</v>
      </c>
    </row>
    <row r="11" spans="1:9">
      <c r="A11" s="4" t="s">
        <v>539</v>
      </c>
      <c r="C11" s="7" t="n">
        <v>0.2</v>
      </c>
    </row>
    <row r="12" spans="1:9">
      <c r="A12" s="4" t="s">
        <v>540</v>
      </c>
      <c r="B12" s="10" t="n">
        <v>8.199999999999999</v>
      </c>
    </row>
    <row r="13" spans="1:9">
      <c r="A13" s="4" t="s">
        <v>541</v>
      </c>
      <c r="C13" s="4" t="s">
        <v>542</v>
      </c>
    </row>
    <row r="14" spans="1:9">
      <c r="A14" s="4" t="s">
        <v>543</v>
      </c>
      <c r="C14" s="4" t="s">
        <v>544</v>
      </c>
    </row>
    <row r="15" spans="1:9">
      <c r="A15" s="4" t="s">
        <v>545</v>
      </c>
    </row>
    <row r="16" spans="1:9">
      <c r="A16" s="3" t="s">
        <v>532</v>
      </c>
    </row>
    <row r="17" spans="1:9">
      <c r="A17" s="4" t="s">
        <v>546</v>
      </c>
      <c r="C17" s="6" t="n">
        <v>25</v>
      </c>
    </row>
    <row r="18" spans="1:9">
      <c r="A18" s="4" t="s">
        <v>181</v>
      </c>
    </row>
    <row r="19" spans="1:9">
      <c r="A19" s="3" t="s">
        <v>532</v>
      </c>
    </row>
    <row r="20" spans="1:9">
      <c r="A20" s="4" t="s">
        <v>533</v>
      </c>
      <c r="G20" s="5" t="n">
        <v>205861</v>
      </c>
    </row>
    <row r="21" spans="1:9">
      <c r="A21" s="4" t="s">
        <v>184</v>
      </c>
    </row>
    <row r="22" spans="1:9">
      <c r="A22" s="3" t="s">
        <v>532</v>
      </c>
    </row>
    <row r="23" spans="1:9">
      <c r="A23" s="4" t="s">
        <v>546</v>
      </c>
      <c r="I23" s="6" t="n">
        <v>25</v>
      </c>
    </row>
    <row r="24" spans="1:9">
      <c r="A24" s="4" t="s">
        <v>536</v>
      </c>
      <c r="F24" s="5" t="n">
        <v>169400</v>
      </c>
    </row>
    <row r="25" spans="1:9">
      <c r="A25" s="4" t="s">
        <v>547</v>
      </c>
      <c r="F25" s="7" t="n">
        <v>7.35</v>
      </c>
    </row>
    <row r="26" spans="1:9">
      <c r="A26" s="4" t="s">
        <v>537</v>
      </c>
      <c r="F26" s="10" t="n">
        <v>1.3</v>
      </c>
    </row>
    <row r="27" spans="1:9">
      <c r="A27" s="4" t="s">
        <v>185</v>
      </c>
    </row>
    <row r="28" spans="1:9">
      <c r="A28" s="3" t="s">
        <v>532</v>
      </c>
    </row>
    <row r="29" spans="1:9">
      <c r="A29" s="4" t="s">
        <v>548</v>
      </c>
      <c r="D29" s="4" t="s">
        <v>549</v>
      </c>
    </row>
    <row r="30" spans="1:9">
      <c r="A30" s="4" t="s">
        <v>550</v>
      </c>
      <c r="D30" s="4" t="s">
        <v>551</v>
      </c>
    </row>
    <row r="31" spans="1:9">
      <c r="A31" s="4" t="s">
        <v>552</v>
      </c>
      <c r="D31" s="5" t="n">
        <v>2173913</v>
      </c>
    </row>
    <row r="32" spans="1:9">
      <c r="A32" s="4" t="s">
        <v>553</v>
      </c>
      <c r="D32" s="7" t="n">
        <v>42.6</v>
      </c>
    </row>
    <row r="33" spans="1:9">
      <c r="A33" s="4" t="s">
        <v>554</v>
      </c>
    </row>
    <row r="34" spans="1:9">
      <c r="A34" s="3" t="s">
        <v>532</v>
      </c>
    </row>
    <row r="35" spans="1:9">
      <c r="A35" s="4" t="s">
        <v>553</v>
      </c>
      <c r="G35" s="7" t="n">
        <v>22.78</v>
      </c>
    </row>
    <row r="36" spans="1:9">
      <c r="A36" s="4" t="s">
        <v>106</v>
      </c>
      <c r="G36" s="5" t="n">
        <v>4647520</v>
      </c>
    </row>
    <row r="37" spans="1:9">
      <c r="A37" s="4" t="s">
        <v>555</v>
      </c>
    </row>
    <row r="38" spans="1:9">
      <c r="A38" s="3" t="s">
        <v>532</v>
      </c>
    </row>
    <row r="39" spans="1:9">
      <c r="A39" s="4" t="s">
        <v>553</v>
      </c>
      <c r="G39" s="7" t="n">
        <v>43.67</v>
      </c>
    </row>
    <row r="40" spans="1:9">
      <c r="A40" s="4" t="s">
        <v>106</v>
      </c>
      <c r="G40" s="5" t="n">
        <v>23320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556</v>
      </c>
      <c r="B1" s="2" t="s">
        <v>557</v>
      </c>
      <c r="C1" s="2" t="s">
        <v>558</v>
      </c>
      <c r="D1" s="2" t="s">
        <v>559</v>
      </c>
      <c r="E1" s="2" t="s">
        <v>1</v>
      </c>
    </row>
    <row r="2" spans="1:5">
      <c r="B2" s="2" t="s">
        <v>511</v>
      </c>
      <c r="C2" s="2" t="s">
        <v>2</v>
      </c>
      <c r="D2" s="2" t="s">
        <v>530</v>
      </c>
      <c r="E2" s="2" t="s">
        <v>2</v>
      </c>
    </row>
    <row r="3" spans="1:5">
      <c r="A3" s="3" t="s">
        <v>228</v>
      </c>
    </row>
    <row r="4" spans="1:5">
      <c r="A4" s="4" t="s">
        <v>560</v>
      </c>
      <c r="B4" s="5" t="n">
        <v>22305256</v>
      </c>
      <c r="C4" s="5" t="n">
        <v>22334010</v>
      </c>
      <c r="D4" s="5" t="n">
        <v>22181881</v>
      </c>
      <c r="E4" s="5" t="n">
        <v>22181881</v>
      </c>
    </row>
    <row r="5" spans="1:5">
      <c r="A5" s="4" t="s">
        <v>561</v>
      </c>
      <c r="D5" s="5" t="n">
        <v>0</v>
      </c>
    </row>
    <row r="6" spans="1:5">
      <c r="A6" s="4" t="s">
        <v>562</v>
      </c>
      <c r="C6" s="9" t="n">
        <v>0.9330000000000001</v>
      </c>
    </row>
    <row r="7" spans="1:5">
      <c r="A7" s="4" t="s">
        <v>563</v>
      </c>
      <c r="C7" s="5" t="n">
        <v>20837633</v>
      </c>
      <c r="E7" s="5" t="n">
        <v>20837633</v>
      </c>
    </row>
    <row r="8" spans="1:5">
      <c r="A8" s="4" t="s">
        <v>564</v>
      </c>
      <c r="C8" s="5" t="n">
        <v>20415005</v>
      </c>
    </row>
    <row r="9" spans="1:5">
      <c r="A9" s="4" t="s">
        <v>565</v>
      </c>
      <c r="C9" s="5" t="n">
        <v>205861</v>
      </c>
    </row>
    <row r="10" spans="1:5">
      <c r="A10" s="4" t="s">
        <v>566</v>
      </c>
      <c r="B10" s="5" t="n">
        <v>38181</v>
      </c>
      <c r="C10" s="5" t="n">
        <v>602053</v>
      </c>
      <c r="D10" s="5" t="n">
        <v>412938</v>
      </c>
    </row>
    <row r="11" spans="1:5">
      <c r="A11" s="4" t="s">
        <v>567</v>
      </c>
      <c r="B11" s="5" t="n">
        <v>-9427</v>
      </c>
      <c r="C11" s="5" t="n">
        <v>-11740</v>
      </c>
      <c r="D11" s="5" t="n">
        <v>-120163</v>
      </c>
    </row>
    <row r="12" spans="1:5">
      <c r="A12" s="4" t="s">
        <v>568</v>
      </c>
      <c r="C12" s="5" t="n">
        <v>-1723146</v>
      </c>
      <c r="D12" s="5" t="n">
        <v>-169400</v>
      </c>
    </row>
    <row r="13" spans="1:5">
      <c r="A13" s="4" t="s">
        <v>569</v>
      </c>
      <c r="C13" s="5" t="n">
        <v>-347567</v>
      </c>
    </row>
    <row r="14" spans="1:5">
      <c r="A14" s="4" t="s">
        <v>560</v>
      </c>
      <c r="B14" s="5" t="n">
        <v>22334010</v>
      </c>
      <c r="C14" s="5" t="n">
        <v>39978099</v>
      </c>
      <c r="D14" s="5" t="n">
        <v>22305256</v>
      </c>
      <c r="E14" s="5" t="n">
        <v>399780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570</v>
      </c>
      <c r="C1" s="2" t="s">
        <v>112</v>
      </c>
      <c r="I1" s="2" t="s">
        <v>1</v>
      </c>
    </row>
    <row r="2" spans="1:10">
      <c r="C2" s="2" t="s">
        <v>2</v>
      </c>
      <c r="D2" s="2" t="s">
        <v>530</v>
      </c>
      <c r="E2" s="2" t="s">
        <v>571</v>
      </c>
      <c r="F2" s="2" t="s">
        <v>113</v>
      </c>
      <c r="G2" s="2" t="s">
        <v>572</v>
      </c>
      <c r="H2" s="2" t="s">
        <v>573</v>
      </c>
      <c r="I2" s="2" t="s">
        <v>2</v>
      </c>
      <c r="J2" s="2" t="s">
        <v>113</v>
      </c>
    </row>
    <row r="3" spans="1:10">
      <c r="A3" s="3" t="s">
        <v>574</v>
      </c>
    </row>
    <row r="4" spans="1:10">
      <c r="A4" s="4" t="s">
        <v>136</v>
      </c>
      <c r="C4" s="6" t="n">
        <v>5157</v>
      </c>
      <c r="D4" s="6" t="n">
        <v>18641</v>
      </c>
      <c r="E4" s="6" t="n">
        <v>-31477</v>
      </c>
      <c r="F4" s="6" t="n">
        <v>-2598</v>
      </c>
      <c r="G4" s="6" t="n">
        <v>-25279</v>
      </c>
      <c r="H4" s="6" t="n">
        <v>3239</v>
      </c>
      <c r="I4" s="6" t="n">
        <v>-7679</v>
      </c>
      <c r="J4" s="6" t="n">
        <v>-24638</v>
      </c>
    </row>
    <row r="5" spans="1:10">
      <c r="A5" s="4" t="s">
        <v>575</v>
      </c>
      <c r="C5" s="5" t="n">
        <v>128</v>
      </c>
      <c r="F5" s="5" t="n">
        <v>0</v>
      </c>
      <c r="I5" s="5" t="n">
        <v>0</v>
      </c>
      <c r="J5" s="5" t="n">
        <v>0</v>
      </c>
    </row>
    <row r="6" spans="1:10">
      <c r="A6" s="4" t="s">
        <v>138</v>
      </c>
      <c r="C6" s="6" t="n">
        <v>5029</v>
      </c>
      <c r="F6" s="6" t="n">
        <v>-2598</v>
      </c>
      <c r="I6" s="6" t="n">
        <v>-7679</v>
      </c>
      <c r="J6" s="6" t="n">
        <v>-24638</v>
      </c>
    </row>
    <row r="7" spans="1:10">
      <c r="A7" s="3" t="s">
        <v>576</v>
      </c>
    </row>
    <row r="8" spans="1:10">
      <c r="A8" s="4" t="s">
        <v>577</v>
      </c>
      <c r="C8" s="5" t="n">
        <v>33707</v>
      </c>
      <c r="F8" s="5" t="n">
        <v>25073</v>
      </c>
      <c r="I8" s="5" t="n">
        <v>26093</v>
      </c>
      <c r="J8" s="5" t="n">
        <v>25037</v>
      </c>
    </row>
    <row r="9" spans="1:10">
      <c r="A9" s="4" t="s">
        <v>578</v>
      </c>
      <c r="C9" s="5" t="n">
        <v>0</v>
      </c>
      <c r="F9" s="5" t="n">
        <v>0</v>
      </c>
      <c r="I9" s="5" t="n">
        <v>0</v>
      </c>
      <c r="J9" s="5" t="n">
        <v>0</v>
      </c>
    </row>
    <row r="10" spans="1:10">
      <c r="A10" s="4" t="s">
        <v>579</v>
      </c>
      <c r="C10" s="5" t="n">
        <v>33707</v>
      </c>
      <c r="F10" s="5" t="n">
        <v>25073</v>
      </c>
      <c r="I10" s="5" t="n">
        <v>26093</v>
      </c>
      <c r="J10" s="5" t="n">
        <v>25037</v>
      </c>
    </row>
    <row r="11" spans="1:10">
      <c r="A11" s="3" t="s">
        <v>580</v>
      </c>
    </row>
    <row r="12" spans="1:10">
      <c r="A12" s="4" t="s">
        <v>405</v>
      </c>
      <c r="C12" s="7" t="n">
        <v>0.15</v>
      </c>
      <c r="F12" s="7" t="n">
        <v>-0.1</v>
      </c>
      <c r="I12" s="7" t="n">
        <v>-0.29</v>
      </c>
      <c r="J12" s="7" t="n">
        <v>-0.98</v>
      </c>
    </row>
    <row r="13" spans="1:10">
      <c r="A13" s="4" t="s">
        <v>406</v>
      </c>
      <c r="C13" s="7" t="n">
        <v>0.15</v>
      </c>
      <c r="F13" s="7" t="n">
        <v>-0.1</v>
      </c>
      <c r="I13" s="7" t="n">
        <v>-0.29</v>
      </c>
      <c r="J13" s="7" t="n">
        <v>-0.98</v>
      </c>
    </row>
    <row r="14" spans="1:10">
      <c r="A14" s="4" t="s">
        <v>581</v>
      </c>
    </row>
    <row r="15" spans="1:10">
      <c r="A15" s="3" t="s">
        <v>580</v>
      </c>
    </row>
    <row r="16" spans="1:10">
      <c r="A16" s="4" t="s">
        <v>582</v>
      </c>
      <c r="B16" s="4" t="s">
        <v>583</v>
      </c>
      <c r="C16" s="5" t="n">
        <v>3</v>
      </c>
      <c r="F16" s="5" t="n">
        <v>116</v>
      </c>
      <c r="I16" s="5" t="n">
        <v>3</v>
      </c>
      <c r="J16" s="5" t="n">
        <v>116</v>
      </c>
    </row>
    <row r="17" spans="1:10">
      <c r="A17" s="4" t="s">
        <v>185</v>
      </c>
    </row>
    <row r="18" spans="1:10">
      <c r="A18" s="3" t="s">
        <v>580</v>
      </c>
    </row>
    <row r="19" spans="1:10">
      <c r="A19" s="4" t="s">
        <v>582</v>
      </c>
      <c r="B19" s="4" t="s">
        <v>584</v>
      </c>
      <c r="C19" s="5" t="n">
        <v>9154</v>
      </c>
      <c r="F19" s="5" t="n">
        <v>2174</v>
      </c>
      <c r="I19" s="5" t="n">
        <v>9154</v>
      </c>
      <c r="J19" s="5" t="n">
        <v>2174</v>
      </c>
    </row>
    <row r="20" spans="1:10"/>
    <row r="21" spans="1:10">
      <c r="A21" s="4" t="s">
        <v>583</v>
      </c>
      <c r="B21" s="4" t="s">
        <v>585</v>
      </c>
    </row>
    <row r="22" spans="1:10">
      <c r="A22" s="4" t="s">
        <v>584</v>
      </c>
      <c r="B22" s="4" t="s">
        <v>586</v>
      </c>
    </row>
  </sheetData>
  <mergeCells count="6">
    <mergeCell ref="A1:B2"/>
    <mergeCell ref="C1:H1"/>
    <mergeCell ref="I1:J1"/>
    <mergeCell ref="A20:I20"/>
    <mergeCell ref="B21:I21"/>
    <mergeCell ref="B22:I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9"/>
    <col customWidth="1" max="2" min="2" width="11"/>
    <col customWidth="1" max="3" min="3" width="22"/>
    <col customWidth="1" max="4" min="4" width="18"/>
    <col customWidth="1" max="5" min="5" width="36"/>
    <col customWidth="1" max="6" min="6" width="24"/>
    <col customWidth="1" max="7" min="7" width="40"/>
  </cols>
  <sheetData>
    <row r="1" spans="1:7">
      <c r="A1" s="1" t="s">
        <v>182</v>
      </c>
      <c r="B1" s="2" t="s">
        <v>183</v>
      </c>
      <c r="C1" s="2" t="s">
        <v>184</v>
      </c>
      <c r="D1" s="2" t="s">
        <v>185</v>
      </c>
      <c r="E1" s="2" t="s">
        <v>186</v>
      </c>
      <c r="F1" s="2" t="s">
        <v>187</v>
      </c>
      <c r="G1" s="2" t="s">
        <v>188</v>
      </c>
    </row>
    <row r="2" spans="1:7">
      <c r="A2" s="4" t="s">
        <v>189</v>
      </c>
      <c r="B2" s="6" t="n">
        <v>393933</v>
      </c>
      <c r="C2" s="6" t="n">
        <v>3</v>
      </c>
      <c r="D2" s="6" t="n">
        <v>4788</v>
      </c>
      <c r="E2" s="6" t="n">
        <v>387856</v>
      </c>
      <c r="G2" s="6" t="n">
        <v>1286</v>
      </c>
    </row>
    <row r="3" spans="1:7">
      <c r="A3" s="4" t="s">
        <v>136</v>
      </c>
      <c r="B3" s="5" t="n">
        <v>3239</v>
      </c>
      <c r="C3" s="5" t="n">
        <v>0</v>
      </c>
      <c r="D3" s="5" t="n">
        <v>0</v>
      </c>
      <c r="E3" s="5" t="n">
        <v>0</v>
      </c>
      <c r="G3" s="5" t="n">
        <v>3239</v>
      </c>
    </row>
    <row r="4" spans="1:7">
      <c r="A4" s="4" t="s">
        <v>190</v>
      </c>
      <c r="B4" s="5" t="n">
        <v>1176</v>
      </c>
      <c r="C4" s="5" t="n">
        <v>0</v>
      </c>
      <c r="D4" s="5" t="n">
        <v>0</v>
      </c>
      <c r="E4" s="5" t="n">
        <v>1176</v>
      </c>
      <c r="G4" s="5" t="n">
        <v>0</v>
      </c>
    </row>
    <row r="5" spans="1:7">
      <c r="A5" s="4" t="s">
        <v>191</v>
      </c>
      <c r="B5" s="5" t="n">
        <v>-208</v>
      </c>
      <c r="C5" s="5" t="n">
        <v>0</v>
      </c>
      <c r="D5" s="5" t="n">
        <v>0</v>
      </c>
      <c r="E5" s="5" t="n">
        <v>-208</v>
      </c>
      <c r="G5" s="5" t="n">
        <v>0</v>
      </c>
    </row>
    <row r="6" spans="1:7">
      <c r="A6" s="4" t="s">
        <v>192</v>
      </c>
      <c r="B6" s="5" t="n">
        <v>398140</v>
      </c>
      <c r="C6" s="5" t="n">
        <v>3</v>
      </c>
      <c r="D6" s="5" t="n">
        <v>4788</v>
      </c>
      <c r="E6" s="5" t="n">
        <v>388824</v>
      </c>
      <c r="G6" s="5" t="n">
        <v>4525</v>
      </c>
    </row>
    <row r="7" spans="1:7">
      <c r="A7" s="4" t="s">
        <v>189</v>
      </c>
      <c r="B7" s="5" t="n">
        <v>393933</v>
      </c>
      <c r="C7" s="5" t="n">
        <v>3</v>
      </c>
      <c r="D7" s="5" t="n">
        <v>4788</v>
      </c>
      <c r="E7" s="5" t="n">
        <v>387856</v>
      </c>
      <c r="G7" s="5" t="n">
        <v>1286</v>
      </c>
    </row>
    <row r="8" spans="1:7">
      <c r="A8" s="4" t="s">
        <v>136</v>
      </c>
      <c r="B8" s="5" t="n">
        <v>-24638</v>
      </c>
    </row>
    <row r="9" spans="1:7">
      <c r="A9" s="4" t="s">
        <v>193</v>
      </c>
      <c r="B9" s="5" t="n">
        <v>371579</v>
      </c>
      <c r="C9" s="5" t="n">
        <v>3</v>
      </c>
      <c r="D9" s="5" t="n">
        <v>4788</v>
      </c>
      <c r="E9" s="5" t="n">
        <v>390140</v>
      </c>
      <c r="G9" s="5" t="n">
        <v>-23352</v>
      </c>
    </row>
    <row r="10" spans="1:7">
      <c r="A10" s="4" t="s">
        <v>192</v>
      </c>
      <c r="B10" s="5" t="n">
        <v>398140</v>
      </c>
      <c r="C10" s="5" t="n">
        <v>3</v>
      </c>
      <c r="D10" s="5" t="n">
        <v>4788</v>
      </c>
      <c r="E10" s="5" t="n">
        <v>388824</v>
      </c>
      <c r="G10" s="5" t="n">
        <v>4525</v>
      </c>
    </row>
    <row r="11" spans="1:7">
      <c r="A11" s="4" t="s">
        <v>136</v>
      </c>
      <c r="B11" s="5" t="n">
        <v>-25279</v>
      </c>
      <c r="C11" s="5" t="n">
        <v>0</v>
      </c>
      <c r="D11" s="5" t="n">
        <v>0</v>
      </c>
      <c r="E11" s="5" t="n">
        <v>0</v>
      </c>
      <c r="G11" s="5" t="n">
        <v>-25279</v>
      </c>
    </row>
    <row r="12" spans="1:7">
      <c r="A12" s="4" t="s">
        <v>190</v>
      </c>
      <c r="B12" s="5" t="n">
        <v>336</v>
      </c>
      <c r="C12" s="5" t="n">
        <v>0</v>
      </c>
      <c r="D12" s="5" t="n">
        <v>0</v>
      </c>
      <c r="E12" s="5" t="n">
        <v>336</v>
      </c>
      <c r="G12" s="5" t="n">
        <v>0</v>
      </c>
    </row>
    <row r="13" spans="1:7">
      <c r="A13" s="4" t="s">
        <v>191</v>
      </c>
      <c r="B13" s="5" t="n">
        <v>-301</v>
      </c>
      <c r="C13" s="5" t="n">
        <v>0</v>
      </c>
      <c r="D13" s="5" t="n">
        <v>0</v>
      </c>
      <c r="E13" s="5" t="n">
        <v>-301</v>
      </c>
      <c r="G13" s="5" t="n">
        <v>0</v>
      </c>
    </row>
    <row r="14" spans="1:7">
      <c r="A14" s="4" t="s">
        <v>194</v>
      </c>
      <c r="B14" s="5" t="n">
        <v>372896</v>
      </c>
      <c r="C14" s="5" t="n">
        <v>3</v>
      </c>
      <c r="D14" s="5" t="n">
        <v>4788</v>
      </c>
      <c r="E14" s="5" t="n">
        <v>388859</v>
      </c>
      <c r="G14" s="5" t="n">
        <v>-20754</v>
      </c>
    </row>
    <row r="15" spans="1:7">
      <c r="A15" s="4" t="s">
        <v>136</v>
      </c>
      <c r="B15" s="5" t="n">
        <v>-2598</v>
      </c>
      <c r="C15" s="5" t="n">
        <v>0</v>
      </c>
      <c r="D15" s="5" t="n">
        <v>0</v>
      </c>
      <c r="E15" s="5" t="n">
        <v>0</v>
      </c>
      <c r="G15" s="5" t="n">
        <v>-2598</v>
      </c>
    </row>
    <row r="16" spans="1:7">
      <c r="A16" s="4" t="s">
        <v>190</v>
      </c>
      <c r="B16" s="5" t="n">
        <v>1578</v>
      </c>
      <c r="C16" s="5" t="n">
        <v>0</v>
      </c>
      <c r="D16" s="5" t="n">
        <v>0</v>
      </c>
      <c r="E16" s="5" t="n">
        <v>1578</v>
      </c>
      <c r="G16" s="5" t="n">
        <v>0</v>
      </c>
    </row>
    <row r="17" spans="1:7">
      <c r="A17" s="4" t="s">
        <v>191</v>
      </c>
      <c r="B17" s="5" t="n">
        <v>-306</v>
      </c>
      <c r="C17" s="5" t="n">
        <v>0</v>
      </c>
      <c r="D17" s="5" t="n">
        <v>0</v>
      </c>
      <c r="E17" s="5" t="n">
        <v>-306</v>
      </c>
      <c r="G17" s="5" t="n">
        <v>0</v>
      </c>
    </row>
    <row r="18" spans="1:7">
      <c r="A18" s="4" t="s">
        <v>71</v>
      </c>
      <c r="B18" s="5" t="n">
        <v>9</v>
      </c>
      <c r="C18" s="5" t="n">
        <v>0</v>
      </c>
      <c r="D18" s="5" t="n">
        <v>0</v>
      </c>
      <c r="E18" s="5" t="n">
        <v>9</v>
      </c>
      <c r="G18" s="5" t="n">
        <v>0</v>
      </c>
    </row>
    <row r="19" spans="1:7">
      <c r="A19" s="4" t="s">
        <v>193</v>
      </c>
      <c r="B19" s="5" t="n">
        <v>371579</v>
      </c>
      <c r="C19" s="5" t="n">
        <v>3</v>
      </c>
      <c r="D19" s="5" t="n">
        <v>4788</v>
      </c>
      <c r="E19" s="5" t="n">
        <v>390140</v>
      </c>
      <c r="G19" s="5" t="n">
        <v>-23352</v>
      </c>
    </row>
    <row r="20" spans="1:7">
      <c r="A20" s="4" t="s">
        <v>195</v>
      </c>
      <c r="B20" s="5" t="n">
        <v>416558</v>
      </c>
      <c r="C20" s="5" t="n">
        <v>3</v>
      </c>
      <c r="D20" s="5" t="n">
        <v>4788</v>
      </c>
      <c r="E20" s="5" t="n">
        <v>355872</v>
      </c>
      <c r="F20" s="6" t="n">
        <v>0</v>
      </c>
      <c r="G20" s="5" t="n">
        <v>55895</v>
      </c>
    </row>
    <row r="21" spans="1:7">
      <c r="A21" s="4" t="s">
        <v>136</v>
      </c>
      <c r="B21" s="5" t="n">
        <v>-31477</v>
      </c>
      <c r="C21" s="5" t="n">
        <v>0</v>
      </c>
      <c r="D21" s="5" t="n">
        <v>0</v>
      </c>
      <c r="E21" s="5" t="n">
        <v>0</v>
      </c>
      <c r="F21" s="5" t="n">
        <v>0</v>
      </c>
      <c r="G21" s="5" t="n">
        <v>-31477</v>
      </c>
    </row>
    <row r="22" spans="1:7">
      <c r="A22" s="4" t="s">
        <v>174</v>
      </c>
      <c r="B22" s="5" t="n">
        <v>-107</v>
      </c>
      <c r="C22" s="5" t="n">
        <v>0</v>
      </c>
      <c r="D22" s="5" t="n">
        <v>0</v>
      </c>
      <c r="E22" s="5" t="n">
        <v>-107</v>
      </c>
      <c r="F22" s="5" t="n">
        <v>0</v>
      </c>
      <c r="G22" s="5" t="n">
        <v>0</v>
      </c>
    </row>
    <row r="23" spans="1:7">
      <c r="A23" s="4" t="s">
        <v>190</v>
      </c>
      <c r="B23" s="5" t="n">
        <v>1443</v>
      </c>
      <c r="C23" s="5" t="n">
        <v>0</v>
      </c>
      <c r="D23" s="5" t="n">
        <v>0</v>
      </c>
      <c r="E23" s="5" t="n">
        <v>1443</v>
      </c>
      <c r="F23" s="5" t="n">
        <v>0</v>
      </c>
      <c r="G23" s="5" t="n">
        <v>0</v>
      </c>
    </row>
    <row r="24" spans="1:7">
      <c r="A24" s="4" t="s">
        <v>175</v>
      </c>
      <c r="B24" s="5" t="n">
        <v>-920</v>
      </c>
      <c r="C24" s="5" t="n">
        <v>0</v>
      </c>
      <c r="D24" s="5" t="n">
        <v>0</v>
      </c>
      <c r="E24" s="5" t="n">
        <v>-920</v>
      </c>
      <c r="F24" s="5" t="n">
        <v>0</v>
      </c>
      <c r="G24" s="5" t="n">
        <v>0</v>
      </c>
    </row>
    <row r="25" spans="1:7">
      <c r="A25" s="4" t="s">
        <v>196</v>
      </c>
      <c r="B25" s="5" t="n">
        <v>385497</v>
      </c>
      <c r="C25" s="5" t="n">
        <v>3</v>
      </c>
      <c r="D25" s="5" t="n">
        <v>4788</v>
      </c>
      <c r="E25" s="5" t="n">
        <v>356288</v>
      </c>
      <c r="F25" s="5" t="n">
        <v>0</v>
      </c>
      <c r="G25" s="5" t="n">
        <v>24418</v>
      </c>
    </row>
    <row r="26" spans="1:7">
      <c r="A26" s="4" t="s">
        <v>195</v>
      </c>
      <c r="B26" s="5" t="n">
        <v>416558</v>
      </c>
      <c r="C26" s="5" t="n">
        <v>3</v>
      </c>
      <c r="D26" s="5" t="n">
        <v>4788</v>
      </c>
      <c r="E26" s="5" t="n">
        <v>355872</v>
      </c>
      <c r="F26" s="5" t="n">
        <v>0</v>
      </c>
      <c r="G26" s="5" t="n">
        <v>55895</v>
      </c>
    </row>
    <row r="27" spans="1:7">
      <c r="A27" s="4" t="s">
        <v>136</v>
      </c>
      <c r="B27" s="5" t="n">
        <v>-7679</v>
      </c>
    </row>
    <row r="28" spans="1:7">
      <c r="A28" s="4" t="s">
        <v>197</v>
      </c>
      <c r="B28" s="5" t="n">
        <v>480045</v>
      </c>
      <c r="C28" s="5" t="n">
        <v>209</v>
      </c>
      <c r="D28" s="5" t="n">
        <v>4790</v>
      </c>
      <c r="E28" s="5" t="n">
        <v>435019</v>
      </c>
      <c r="F28" s="5" t="n">
        <v>0</v>
      </c>
      <c r="G28" s="5" t="n">
        <v>40027</v>
      </c>
    </row>
    <row r="29" spans="1:7">
      <c r="A29" s="4" t="s">
        <v>196</v>
      </c>
      <c r="B29" s="5" t="n">
        <v>385497</v>
      </c>
      <c r="C29" s="5" t="n">
        <v>3</v>
      </c>
      <c r="D29" s="5" t="n">
        <v>4788</v>
      </c>
      <c r="E29" s="5" t="n">
        <v>356288</v>
      </c>
      <c r="F29" s="5" t="n">
        <v>0</v>
      </c>
      <c r="G29" s="5" t="n">
        <v>24418</v>
      </c>
    </row>
    <row r="30" spans="1:7">
      <c r="A30" s="4" t="s">
        <v>136</v>
      </c>
      <c r="B30" s="5" t="n">
        <v>18641</v>
      </c>
      <c r="C30" s="5" t="n">
        <v>0</v>
      </c>
      <c r="D30" s="5" t="n">
        <v>0</v>
      </c>
      <c r="E30" s="5" t="n">
        <v>0</v>
      </c>
      <c r="F30" s="5" t="n">
        <v>0</v>
      </c>
      <c r="G30" s="5" t="n">
        <v>18641</v>
      </c>
    </row>
    <row r="31" spans="1:7">
      <c r="A31" s="4" t="s">
        <v>190</v>
      </c>
      <c r="B31" s="5" t="n">
        <v>1479</v>
      </c>
      <c r="C31" s="5" t="n">
        <v>0</v>
      </c>
      <c r="D31" s="5" t="n">
        <v>0</v>
      </c>
      <c r="E31" s="5" t="n">
        <v>1479</v>
      </c>
      <c r="F31" s="5" t="n">
        <v>0</v>
      </c>
      <c r="G31" s="5" t="n">
        <v>0</v>
      </c>
    </row>
    <row r="32" spans="1:7">
      <c r="A32" s="4" t="s">
        <v>175</v>
      </c>
      <c r="B32" s="5" t="n">
        <v>-331</v>
      </c>
      <c r="C32" s="5" t="n">
        <v>0</v>
      </c>
      <c r="D32" s="5" t="n">
        <v>0</v>
      </c>
      <c r="E32" s="5" t="n">
        <v>-331</v>
      </c>
      <c r="F32" s="5" t="n">
        <v>0</v>
      </c>
      <c r="G32" s="5" t="n">
        <v>0</v>
      </c>
    </row>
    <row r="33" spans="1:7">
      <c r="A33" s="4" t="s">
        <v>191</v>
      </c>
      <c r="B33" s="5" t="n">
        <v>-199</v>
      </c>
      <c r="C33" s="5" t="n">
        <v>0</v>
      </c>
      <c r="D33" s="5" t="n">
        <v>0</v>
      </c>
      <c r="E33" s="5" t="n">
        <v>-199</v>
      </c>
      <c r="F33" s="5" t="n">
        <v>0</v>
      </c>
      <c r="G33" s="5" t="n">
        <v>0</v>
      </c>
    </row>
    <row r="34" spans="1:7">
      <c r="A34" s="4" t="s">
        <v>198</v>
      </c>
      <c r="B34" s="5" t="n">
        <v>405087</v>
      </c>
      <c r="C34" s="5" t="n">
        <v>3</v>
      </c>
      <c r="D34" s="5" t="n">
        <v>4788</v>
      </c>
      <c r="E34" s="5" t="n">
        <v>357237</v>
      </c>
      <c r="F34" s="5" t="n">
        <v>0</v>
      </c>
      <c r="G34" s="5" t="n">
        <v>43059</v>
      </c>
    </row>
    <row r="35" spans="1:7">
      <c r="A35" s="4" t="s">
        <v>136</v>
      </c>
      <c r="B35" s="5" t="n">
        <v>5157</v>
      </c>
      <c r="C35" s="5" t="n">
        <v>0</v>
      </c>
      <c r="D35" s="5" t="n">
        <v>0</v>
      </c>
      <c r="E35" s="5" t="n">
        <v>0</v>
      </c>
      <c r="F35" s="5" t="n">
        <v>0</v>
      </c>
      <c r="G35" s="5" t="n">
        <v>5157</v>
      </c>
    </row>
    <row r="36" spans="1:7">
      <c r="A36" s="4" t="s">
        <v>199</v>
      </c>
      <c r="B36" s="5" t="n">
        <v>91246</v>
      </c>
      <c r="C36" s="5" t="n">
        <v>206</v>
      </c>
      <c r="D36" s="5" t="n">
        <v>2</v>
      </c>
      <c r="E36" s="5" t="n">
        <v>91038</v>
      </c>
      <c r="F36" s="5" t="n">
        <v>0</v>
      </c>
      <c r="G36" s="5" t="n">
        <v>0</v>
      </c>
    </row>
    <row r="37" spans="1:7">
      <c r="A37" s="4" t="s">
        <v>200</v>
      </c>
      <c r="B37" s="5" t="n">
        <v>-2723</v>
      </c>
      <c r="C37" s="5" t="n">
        <v>0</v>
      </c>
      <c r="D37" s="5" t="n">
        <v>0</v>
      </c>
      <c r="E37" s="5" t="n">
        <v>0</v>
      </c>
      <c r="F37" s="5" t="n">
        <v>-2723</v>
      </c>
      <c r="G37" s="5" t="n">
        <v>0</v>
      </c>
    </row>
    <row r="38" spans="1:7">
      <c r="A38" s="4" t="s">
        <v>201</v>
      </c>
      <c r="B38" s="5" t="n">
        <v>0</v>
      </c>
      <c r="C38" s="5" t="n">
        <v>0</v>
      </c>
      <c r="D38" s="5" t="n">
        <v>0</v>
      </c>
      <c r="E38" s="5" t="n">
        <v>-2723</v>
      </c>
      <c r="F38" s="5" t="n">
        <v>2723</v>
      </c>
      <c r="G38" s="5" t="n">
        <v>0</v>
      </c>
    </row>
    <row r="39" spans="1:7">
      <c r="A39" s="4" t="s">
        <v>190</v>
      </c>
      <c r="B39" s="5" t="n">
        <v>1151</v>
      </c>
      <c r="C39" s="5" t="n">
        <v>0</v>
      </c>
      <c r="D39" s="5" t="n">
        <v>0</v>
      </c>
      <c r="E39" s="5" t="n">
        <v>1151</v>
      </c>
      <c r="F39" s="5" t="n">
        <v>0</v>
      </c>
      <c r="G39" s="5" t="n">
        <v>0</v>
      </c>
    </row>
    <row r="40" spans="1:7">
      <c r="A40" s="4" t="s">
        <v>175</v>
      </c>
      <c r="B40" s="5" t="n">
        <v>-12000</v>
      </c>
      <c r="C40" s="5" t="n">
        <v>0</v>
      </c>
      <c r="D40" s="5" t="n">
        <v>0</v>
      </c>
      <c r="E40" s="5" t="n">
        <v>-12000</v>
      </c>
      <c r="F40" s="5" t="n">
        <v>0</v>
      </c>
      <c r="G40" s="5" t="n">
        <v>0</v>
      </c>
    </row>
    <row r="41" spans="1:7">
      <c r="A41" s="4" t="s">
        <v>202</v>
      </c>
      <c r="B41" s="5" t="n">
        <v>-8189</v>
      </c>
      <c r="C41" s="5" t="n">
        <v>0</v>
      </c>
      <c r="D41" s="5" t="n">
        <v>0</v>
      </c>
      <c r="E41" s="5" t="n">
        <v>0</v>
      </c>
      <c r="F41" s="5" t="n">
        <v>0</v>
      </c>
      <c r="G41" s="5" t="n">
        <v>-8189</v>
      </c>
    </row>
    <row r="42" spans="1:7">
      <c r="A42" s="4" t="s">
        <v>191</v>
      </c>
      <c r="B42" s="5" t="n">
        <v>-115</v>
      </c>
      <c r="C42" s="5" t="n">
        <v>0</v>
      </c>
      <c r="D42" s="5" t="n">
        <v>0</v>
      </c>
      <c r="E42" s="5" t="n">
        <v>-115</v>
      </c>
      <c r="F42" s="5" t="n">
        <v>0</v>
      </c>
      <c r="G42" s="5" t="n">
        <v>0</v>
      </c>
    </row>
    <row r="43" spans="1:7">
      <c r="A43" s="4" t="s">
        <v>71</v>
      </c>
      <c r="B43" s="5" t="n">
        <v>431</v>
      </c>
      <c r="C43" s="5" t="n">
        <v>0</v>
      </c>
      <c r="D43" s="5" t="n">
        <v>0</v>
      </c>
      <c r="E43" s="5" t="n">
        <v>431</v>
      </c>
      <c r="F43" s="5" t="n">
        <v>0</v>
      </c>
      <c r="G43" s="5" t="n">
        <v>0</v>
      </c>
    </row>
    <row r="44" spans="1:7">
      <c r="A44" s="4" t="s">
        <v>197</v>
      </c>
      <c r="B44" s="6" t="n">
        <v>480045</v>
      </c>
      <c r="C44" s="6" t="n">
        <v>209</v>
      </c>
      <c r="D44" s="6" t="n">
        <v>4790</v>
      </c>
      <c r="E44" s="6" t="n">
        <v>435019</v>
      </c>
      <c r="F44" s="6" t="n">
        <v>0</v>
      </c>
      <c r="G44" s="6" t="n">
        <v>400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4"/>
    <col customWidth="1" max="12" min="12" width="14"/>
    <col customWidth="1" max="13" min="13" width="14"/>
    <col customWidth="1" max="14" min="14" width="13"/>
    <col customWidth="1" max="15" min="15" width="14"/>
  </cols>
  <sheetData>
    <row r="1" spans="1:15">
      <c r="A1" s="1" t="s">
        <v>587</v>
      </c>
      <c r="C1" s="2" t="s">
        <v>511</v>
      </c>
      <c r="D1" s="2" t="s">
        <v>588</v>
      </c>
      <c r="E1" s="2" t="s">
        <v>589</v>
      </c>
      <c r="F1" s="2" t="s">
        <v>590</v>
      </c>
      <c r="G1" s="2" t="s">
        <v>591</v>
      </c>
      <c r="H1" s="2" t="s">
        <v>511</v>
      </c>
      <c r="I1" s="2" t="s">
        <v>2</v>
      </c>
      <c r="J1" s="2" t="s">
        <v>530</v>
      </c>
      <c r="K1" s="2" t="s">
        <v>2</v>
      </c>
      <c r="L1" s="2" t="s">
        <v>60</v>
      </c>
      <c r="M1" s="2" t="s">
        <v>592</v>
      </c>
      <c r="N1" s="2" t="s">
        <v>593</v>
      </c>
      <c r="O1" s="2" t="s">
        <v>594</v>
      </c>
    </row>
    <row r="2" spans="1:15">
      <c r="A2" s="3" t="s">
        <v>302</v>
      </c>
    </row>
    <row r="3" spans="1:15">
      <c r="A3" s="4" t="s">
        <v>595</v>
      </c>
      <c r="H3" s="5" t="n">
        <v>38181</v>
      </c>
      <c r="I3" s="5" t="n">
        <v>602053</v>
      </c>
      <c r="J3" s="5" t="n">
        <v>412938</v>
      </c>
    </row>
    <row r="4" spans="1:15">
      <c r="A4" s="4" t="s">
        <v>311</v>
      </c>
    </row>
    <row r="5" spans="1:15">
      <c r="A5" s="3" t="s">
        <v>302</v>
      </c>
    </row>
    <row r="6" spans="1:15">
      <c r="A6" s="4" t="s">
        <v>596</v>
      </c>
      <c r="I6" s="6" t="n">
        <v>3200000</v>
      </c>
      <c r="K6" s="6" t="n">
        <v>3200000</v>
      </c>
    </row>
    <row r="7" spans="1:15">
      <c r="A7" s="4" t="s">
        <v>597</v>
      </c>
      <c r="K7" s="4" t="s">
        <v>598</v>
      </c>
    </row>
    <row r="8" spans="1:15">
      <c r="A8" s="4" t="s">
        <v>313</v>
      </c>
    </row>
    <row r="9" spans="1:15">
      <c r="A9" s="3" t="s">
        <v>302</v>
      </c>
    </row>
    <row r="10" spans="1:15">
      <c r="A10" s="4" t="s">
        <v>596</v>
      </c>
      <c r="I10" s="6" t="n">
        <v>600000</v>
      </c>
      <c r="K10" s="6" t="n">
        <v>600000</v>
      </c>
    </row>
    <row r="11" spans="1:15">
      <c r="A11" s="4" t="s">
        <v>597</v>
      </c>
      <c r="K11" s="4" t="s">
        <v>599</v>
      </c>
    </row>
    <row r="12" spans="1:15">
      <c r="A12" s="4" t="s">
        <v>600</v>
      </c>
      <c r="K12" s="7" t="n">
        <v>0.25</v>
      </c>
    </row>
    <row r="13" spans="1:15">
      <c r="A13" s="4" t="s">
        <v>601</v>
      </c>
      <c r="I13" s="5" t="n">
        <v>25662</v>
      </c>
      <c r="K13" s="5" t="n">
        <v>25662</v>
      </c>
    </row>
    <row r="14" spans="1:15">
      <c r="A14" s="4" t="s">
        <v>602</v>
      </c>
    </row>
    <row r="15" spans="1:15">
      <c r="A15" s="3" t="s">
        <v>302</v>
      </c>
    </row>
    <row r="16" spans="1:15">
      <c r="A16" s="4" t="s">
        <v>603</v>
      </c>
      <c r="K16" s="4" t="s">
        <v>343</v>
      </c>
    </row>
    <row r="17" spans="1:15">
      <c r="A17" s="4" t="s">
        <v>604</v>
      </c>
    </row>
    <row r="18" spans="1:15">
      <c r="A18" s="3" t="s">
        <v>302</v>
      </c>
    </row>
    <row r="19" spans="1:15">
      <c r="A19" s="4" t="s">
        <v>603</v>
      </c>
      <c r="K19" s="4" t="s">
        <v>605</v>
      </c>
    </row>
    <row r="20" spans="1:15">
      <c r="A20" s="4" t="s">
        <v>606</v>
      </c>
    </row>
    <row r="21" spans="1:15">
      <c r="A21" s="3" t="s">
        <v>302</v>
      </c>
    </row>
    <row r="22" spans="1:15">
      <c r="A22" s="4" t="s">
        <v>603</v>
      </c>
      <c r="K22" s="4" t="s">
        <v>605</v>
      </c>
    </row>
    <row r="23" spans="1:15">
      <c r="A23" s="4" t="s">
        <v>607</v>
      </c>
    </row>
    <row r="24" spans="1:15">
      <c r="A24" s="3" t="s">
        <v>302</v>
      </c>
    </row>
    <row r="25" spans="1:15">
      <c r="A25" s="4" t="s">
        <v>608</v>
      </c>
      <c r="G25" s="4" t="s">
        <v>609</v>
      </c>
    </row>
    <row r="26" spans="1:15">
      <c r="A26" s="4" t="s">
        <v>610</v>
      </c>
    </row>
    <row r="27" spans="1:15">
      <c r="A27" s="3" t="s">
        <v>302</v>
      </c>
    </row>
    <row r="28" spans="1:15">
      <c r="A28" s="4" t="s">
        <v>611</v>
      </c>
      <c r="G28" s="6" t="n">
        <v>30</v>
      </c>
    </row>
    <row r="29" spans="1:15">
      <c r="A29" s="4" t="s">
        <v>612</v>
      </c>
    </row>
    <row r="30" spans="1:15">
      <c r="A30" s="3" t="s">
        <v>302</v>
      </c>
    </row>
    <row r="31" spans="1:15">
      <c r="A31" s="4" t="s">
        <v>601</v>
      </c>
      <c r="C31" s="5" t="n">
        <v>135778</v>
      </c>
      <c r="H31" s="5" t="n">
        <v>135778</v>
      </c>
      <c r="I31" s="5" t="n">
        <v>0</v>
      </c>
      <c r="K31" s="5" t="n">
        <v>0</v>
      </c>
    </row>
    <row r="32" spans="1:15">
      <c r="A32" s="4" t="s">
        <v>595</v>
      </c>
      <c r="C32" s="5" t="n">
        <v>135778</v>
      </c>
      <c r="K32" s="5" t="n">
        <v>0</v>
      </c>
    </row>
    <row r="33" spans="1:15">
      <c r="A33" s="4" t="s">
        <v>613</v>
      </c>
      <c r="F33" s="5" t="n">
        <v>135778</v>
      </c>
    </row>
    <row r="34" spans="1:15">
      <c r="A34" s="4" t="s">
        <v>614</v>
      </c>
      <c r="F34" s="4" t="s">
        <v>343</v>
      </c>
    </row>
    <row r="35" spans="1:15">
      <c r="A35" s="4" t="s">
        <v>615</v>
      </c>
      <c r="F35" s="4" t="s">
        <v>616</v>
      </c>
    </row>
    <row r="36" spans="1:15">
      <c r="A36" s="4" t="s">
        <v>617</v>
      </c>
      <c r="F36" s="4" t="s">
        <v>343</v>
      </c>
    </row>
    <row r="37" spans="1:15">
      <c r="A37" s="4" t="s">
        <v>618</v>
      </c>
    </row>
    <row r="38" spans="1:15">
      <c r="A38" s="3" t="s">
        <v>302</v>
      </c>
    </row>
    <row r="39" spans="1:15">
      <c r="A39" s="4" t="s">
        <v>603</v>
      </c>
      <c r="F39" s="4" t="s">
        <v>619</v>
      </c>
    </row>
    <row r="40" spans="1:15">
      <c r="A40" s="4" t="s">
        <v>620</v>
      </c>
    </row>
    <row r="41" spans="1:15">
      <c r="A41" s="3" t="s">
        <v>302</v>
      </c>
    </row>
    <row r="42" spans="1:15">
      <c r="A42" s="4" t="s">
        <v>601</v>
      </c>
      <c r="C42" s="5" t="n">
        <v>50864</v>
      </c>
      <c r="H42" s="5" t="n">
        <v>50864</v>
      </c>
      <c r="I42" s="5" t="n">
        <v>0</v>
      </c>
      <c r="K42" s="5" t="n">
        <v>0</v>
      </c>
    </row>
    <row r="43" spans="1:15">
      <c r="A43" s="4" t="s">
        <v>595</v>
      </c>
      <c r="C43" s="5" t="n">
        <v>50864</v>
      </c>
      <c r="K43" s="5" t="n">
        <v>0</v>
      </c>
    </row>
    <row r="44" spans="1:15">
      <c r="A44" s="4" t="s">
        <v>621</v>
      </c>
      <c r="I44" s="6" t="n">
        <v>0</v>
      </c>
      <c r="K44" s="6" t="n">
        <v>0</v>
      </c>
    </row>
    <row r="45" spans="1:15">
      <c r="A45" s="4" t="s">
        <v>622</v>
      </c>
    </row>
    <row r="46" spans="1:15">
      <c r="A46" s="3" t="s">
        <v>302</v>
      </c>
    </row>
    <row r="47" spans="1:15">
      <c r="A47" s="4" t="s">
        <v>613</v>
      </c>
      <c r="E47" s="5" t="n">
        <v>96305</v>
      </c>
    </row>
    <row r="48" spans="1:15">
      <c r="A48" s="4" t="s">
        <v>623</v>
      </c>
    </row>
    <row r="49" spans="1:15">
      <c r="A49" s="3" t="s">
        <v>302</v>
      </c>
    </row>
    <row r="50" spans="1:15">
      <c r="A50" s="4" t="s">
        <v>601</v>
      </c>
      <c r="I50" s="5" t="n">
        <v>0</v>
      </c>
      <c r="K50" s="5" t="n">
        <v>0</v>
      </c>
    </row>
    <row r="51" spans="1:15">
      <c r="A51" s="4" t="s">
        <v>595</v>
      </c>
      <c r="C51" s="5" t="n">
        <v>96305</v>
      </c>
    </row>
    <row r="52" spans="1:15">
      <c r="A52" s="4" t="s">
        <v>624</v>
      </c>
    </row>
    <row r="53" spans="1:15">
      <c r="A53" s="3" t="s">
        <v>302</v>
      </c>
    </row>
    <row r="54" spans="1:15">
      <c r="A54" s="4" t="s">
        <v>601</v>
      </c>
      <c r="I54" s="5" t="n">
        <v>0</v>
      </c>
      <c r="K54" s="5" t="n">
        <v>0</v>
      </c>
    </row>
    <row r="55" spans="1:15">
      <c r="A55" s="4" t="s">
        <v>595</v>
      </c>
      <c r="C55" s="5" t="n">
        <v>193921</v>
      </c>
    </row>
    <row r="56" spans="1:15">
      <c r="A56" s="4" t="s">
        <v>613</v>
      </c>
      <c r="D56" s="5" t="n">
        <v>193921</v>
      </c>
    </row>
    <row r="57" spans="1:15">
      <c r="A57" s="4" t="s">
        <v>625</v>
      </c>
    </row>
    <row r="58" spans="1:15">
      <c r="A58" s="3" t="s">
        <v>302</v>
      </c>
    </row>
    <row r="59" spans="1:15">
      <c r="A59" s="4" t="s">
        <v>626</v>
      </c>
      <c r="N59" s="5" t="n">
        <v>2166803</v>
      </c>
    </row>
    <row r="60" spans="1:15">
      <c r="A60" s="4" t="s">
        <v>627</v>
      </c>
    </row>
    <row r="61" spans="1:15">
      <c r="A61" s="3" t="s">
        <v>302</v>
      </c>
    </row>
    <row r="62" spans="1:15">
      <c r="A62" s="4" t="s">
        <v>601</v>
      </c>
      <c r="I62" s="5" t="n">
        <v>358641</v>
      </c>
      <c r="K62" s="5" t="n">
        <v>358641</v>
      </c>
      <c r="L62" s="5" t="n">
        <v>557963</v>
      </c>
    </row>
    <row r="63" spans="1:15">
      <c r="A63" s="4" t="s">
        <v>595</v>
      </c>
      <c r="K63" s="5" t="n">
        <v>444142</v>
      </c>
    </row>
    <row r="64" spans="1:15">
      <c r="A64" s="4" t="s">
        <v>613</v>
      </c>
      <c r="B64" s="4" t="s">
        <v>583</v>
      </c>
      <c r="K64" s="5" t="n">
        <v>280416</v>
      </c>
    </row>
    <row r="65" spans="1:15">
      <c r="A65" s="4" t="s">
        <v>628</v>
      </c>
    </row>
    <row r="66" spans="1:15">
      <c r="A66" s="3" t="s">
        <v>302</v>
      </c>
    </row>
    <row r="67" spans="1:15">
      <c r="A67" s="4" t="s">
        <v>601</v>
      </c>
      <c r="I67" s="5" t="n">
        <v>339151</v>
      </c>
      <c r="K67" s="5" t="n">
        <v>339151</v>
      </c>
      <c r="L67" s="5" t="n">
        <v>367141</v>
      </c>
    </row>
    <row r="68" spans="1:15">
      <c r="A68" s="4" t="s">
        <v>595</v>
      </c>
      <c r="K68" s="5" t="n">
        <v>0</v>
      </c>
    </row>
    <row r="69" spans="1:15">
      <c r="A69" s="4" t="s">
        <v>613</v>
      </c>
      <c r="B69" s="4" t="s">
        <v>584</v>
      </c>
      <c r="K69" s="5" t="n">
        <v>16562</v>
      </c>
    </row>
    <row r="70" spans="1:15">
      <c r="A70" s="4" t="s">
        <v>629</v>
      </c>
    </row>
    <row r="71" spans="1:15">
      <c r="A71" s="3" t="s">
        <v>302</v>
      </c>
    </row>
    <row r="72" spans="1:15">
      <c r="A72" s="4" t="s">
        <v>626</v>
      </c>
      <c r="M72" s="5" t="n">
        <v>186600</v>
      </c>
    </row>
    <row r="73" spans="1:15">
      <c r="A73" s="4" t="s">
        <v>596</v>
      </c>
      <c r="I73" s="6" t="n">
        <v>400000</v>
      </c>
      <c r="K73" s="6" t="n">
        <v>400000</v>
      </c>
    </row>
    <row r="74" spans="1:15">
      <c r="A74" s="4" t="s">
        <v>597</v>
      </c>
      <c r="K74" s="4" t="s">
        <v>630</v>
      </c>
    </row>
    <row r="75" spans="1:15">
      <c r="A75" s="4" t="s">
        <v>601</v>
      </c>
      <c r="I75" s="5" t="n">
        <v>30619</v>
      </c>
      <c r="K75" s="5" t="n">
        <v>30619</v>
      </c>
      <c r="L75" s="5" t="n">
        <v>36955</v>
      </c>
    </row>
    <row r="76" spans="1:15">
      <c r="A76" s="4" t="s">
        <v>595</v>
      </c>
      <c r="K76" s="5" t="n">
        <v>46396</v>
      </c>
    </row>
    <row r="77" spans="1:15">
      <c r="A77" s="4" t="s">
        <v>613</v>
      </c>
      <c r="B77" s="4" t="s">
        <v>631</v>
      </c>
      <c r="K77" s="5" t="n">
        <v>40060</v>
      </c>
    </row>
    <row r="78" spans="1:15">
      <c r="A78" s="4" t="s">
        <v>632</v>
      </c>
    </row>
    <row r="79" spans="1:15">
      <c r="A79" s="3" t="s">
        <v>302</v>
      </c>
    </row>
    <row r="80" spans="1:15">
      <c r="A80" s="4" t="s">
        <v>626</v>
      </c>
      <c r="O80" s="5" t="n">
        <v>3513950</v>
      </c>
    </row>
    <row r="81" spans="1:15">
      <c r="A81" s="4" t="s">
        <v>633</v>
      </c>
    </row>
    <row r="82" spans="1:15">
      <c r="A82" s="3" t="s">
        <v>302</v>
      </c>
    </row>
    <row r="83" spans="1:15">
      <c r="A83" s="4" t="s">
        <v>601</v>
      </c>
      <c r="C83" s="5" t="n">
        <v>353464</v>
      </c>
      <c r="H83" s="5" t="n">
        <v>353464</v>
      </c>
      <c r="I83" s="5" t="n">
        <v>25662</v>
      </c>
      <c r="K83" s="5" t="n">
        <v>25662</v>
      </c>
    </row>
    <row r="84" spans="1:15">
      <c r="A84" s="4" t="s">
        <v>595</v>
      </c>
      <c r="I84" s="5" t="n">
        <v>327802</v>
      </c>
    </row>
    <row r="85" spans="1:15">
      <c r="A85" s="4" t="s">
        <v>613</v>
      </c>
      <c r="I85" s="5" t="n">
        <v>0</v>
      </c>
    </row>
    <row r="86" spans="1:15">
      <c r="A86" s="4" t="s">
        <v>634</v>
      </c>
    </row>
    <row r="87" spans="1:15">
      <c r="A87" s="3" t="s">
        <v>302</v>
      </c>
    </row>
    <row r="88" spans="1:15">
      <c r="A88" s="4" t="s">
        <v>635</v>
      </c>
      <c r="I88" s="5" t="n">
        <v>3495</v>
      </c>
      <c r="K88" s="5" t="n">
        <v>3495</v>
      </c>
    </row>
    <row r="89" spans="1:15">
      <c r="A89" s="4" t="s">
        <v>636</v>
      </c>
      <c r="K89" s="4" t="s">
        <v>637</v>
      </c>
    </row>
    <row r="90" spans="1:15">
      <c r="A90" s="4" t="s">
        <v>638</v>
      </c>
      <c r="K90" s="4" t="s">
        <v>639</v>
      </c>
    </row>
    <row r="91" spans="1:15"/>
    <row r="92" spans="1:15">
      <c r="A92" s="4" t="s">
        <v>583</v>
      </c>
      <c r="B92" s="4" t="s">
        <v>640</v>
      </c>
    </row>
    <row r="93" spans="1:15">
      <c r="A93" s="4" t="s">
        <v>584</v>
      </c>
      <c r="B93" s="4" t="s">
        <v>641</v>
      </c>
    </row>
    <row r="94" spans="1:15">
      <c r="A94" s="4" t="s">
        <v>631</v>
      </c>
      <c r="B94" s="4" t="s">
        <v>642</v>
      </c>
    </row>
  </sheetData>
  <mergeCells count="5">
    <mergeCell ref="A1:B1"/>
    <mergeCell ref="A91:N91"/>
    <mergeCell ref="B92:N92"/>
    <mergeCell ref="B93:N93"/>
    <mergeCell ref="B94:N9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s>
  <sheetData>
    <row r="1" spans="1:6">
      <c r="A1" s="1" t="s">
        <v>643</v>
      </c>
      <c r="C1" s="2" t="s">
        <v>557</v>
      </c>
      <c r="D1" s="2" t="s">
        <v>558</v>
      </c>
      <c r="E1" s="2" t="s">
        <v>559</v>
      </c>
      <c r="F1" s="2" t="s">
        <v>1</v>
      </c>
    </row>
    <row r="2" spans="1:6">
      <c r="C2" s="2" t="s">
        <v>511</v>
      </c>
      <c r="D2" s="2" t="s">
        <v>2</v>
      </c>
      <c r="E2" s="2" t="s">
        <v>530</v>
      </c>
      <c r="F2" s="2" t="s">
        <v>2</v>
      </c>
    </row>
    <row r="3" spans="1:6">
      <c r="A3" s="3" t="s">
        <v>302</v>
      </c>
    </row>
    <row r="4" spans="1:6">
      <c r="A4" s="4" t="s">
        <v>644</v>
      </c>
      <c r="C4" s="5" t="n">
        <v>-38181</v>
      </c>
      <c r="D4" s="5" t="n">
        <v>-602053</v>
      </c>
      <c r="E4" s="5" t="n">
        <v>-412938</v>
      </c>
    </row>
    <row r="5" spans="1:6">
      <c r="A5" s="4" t="s">
        <v>313</v>
      </c>
    </row>
    <row r="6" spans="1:6">
      <c r="A6" s="3" t="s">
        <v>302</v>
      </c>
    </row>
    <row r="7" spans="1:6">
      <c r="A7" s="4" t="s">
        <v>645</v>
      </c>
      <c r="D7" s="5" t="n">
        <v>25662</v>
      </c>
      <c r="F7" s="5" t="n">
        <v>25662</v>
      </c>
    </row>
    <row r="8" spans="1:6">
      <c r="A8" s="4" t="s">
        <v>627</v>
      </c>
    </row>
    <row r="9" spans="1:6">
      <c r="A9" s="3" t="s">
        <v>302</v>
      </c>
    </row>
    <row r="10" spans="1:6">
      <c r="A10" s="4" t="s">
        <v>646</v>
      </c>
      <c r="E10" s="5" t="n">
        <v>557963</v>
      </c>
      <c r="F10" s="5" t="n">
        <v>557963</v>
      </c>
    </row>
    <row r="11" spans="1:6">
      <c r="A11" s="4" t="s">
        <v>647</v>
      </c>
      <c r="B11" s="4" t="s">
        <v>583</v>
      </c>
      <c r="F11" s="5" t="n">
        <v>280416</v>
      </c>
    </row>
    <row r="12" spans="1:6">
      <c r="A12" s="4" t="s">
        <v>648</v>
      </c>
      <c r="F12" s="5" t="n">
        <v>-35596</v>
      </c>
    </row>
    <row r="13" spans="1:6">
      <c r="A13" s="4" t="s">
        <v>644</v>
      </c>
      <c r="F13" s="5" t="n">
        <v>-444142</v>
      </c>
    </row>
    <row r="14" spans="1:6">
      <c r="A14" s="4" t="s">
        <v>645</v>
      </c>
      <c r="D14" s="5" t="n">
        <v>358641</v>
      </c>
      <c r="F14" s="5" t="n">
        <v>358641</v>
      </c>
    </row>
    <row r="15" spans="1:6">
      <c r="A15" s="4" t="s">
        <v>649</v>
      </c>
      <c r="B15" s="4" t="s">
        <v>584</v>
      </c>
      <c r="E15" s="7" t="n">
        <v>11.41</v>
      </c>
      <c r="F15" s="7" t="n">
        <v>11.41</v>
      </c>
    </row>
    <row r="16" spans="1:6">
      <c r="A16" s="4" t="s">
        <v>650</v>
      </c>
      <c r="B16" s="4" t="s">
        <v>584</v>
      </c>
      <c r="F16" s="11" t="n">
        <v>6.8</v>
      </c>
    </row>
    <row r="17" spans="1:6">
      <c r="A17" s="4" t="s">
        <v>651</v>
      </c>
      <c r="B17" s="4" t="s">
        <v>584</v>
      </c>
      <c r="F17" s="11" t="n">
        <v>11.13</v>
      </c>
    </row>
    <row r="18" spans="1:6">
      <c r="A18" s="4" t="s">
        <v>652</v>
      </c>
      <c r="B18" s="4" t="s">
        <v>584</v>
      </c>
      <c r="F18" s="11" t="n">
        <v>9.01</v>
      </c>
    </row>
    <row r="19" spans="1:6">
      <c r="A19" s="4" t="s">
        <v>653</v>
      </c>
      <c r="B19" s="4" t="s">
        <v>584</v>
      </c>
      <c r="D19" s="7" t="n">
        <v>10.71</v>
      </c>
      <c r="F19" s="7" t="n">
        <v>10.71</v>
      </c>
    </row>
    <row r="20" spans="1:6">
      <c r="A20" s="4" t="s">
        <v>628</v>
      </c>
    </row>
    <row r="21" spans="1:6">
      <c r="A21" s="3" t="s">
        <v>302</v>
      </c>
    </row>
    <row r="22" spans="1:6">
      <c r="A22" s="4" t="s">
        <v>646</v>
      </c>
      <c r="E22" s="5" t="n">
        <v>367141</v>
      </c>
      <c r="F22" s="5" t="n">
        <v>367141</v>
      </c>
    </row>
    <row r="23" spans="1:6">
      <c r="A23" s="4" t="s">
        <v>647</v>
      </c>
      <c r="B23" s="4" t="s">
        <v>631</v>
      </c>
      <c r="F23" s="5" t="n">
        <v>16562</v>
      </c>
    </row>
    <row r="24" spans="1:6">
      <c r="A24" s="4" t="s">
        <v>648</v>
      </c>
      <c r="F24" s="5" t="n">
        <v>-44552</v>
      </c>
    </row>
    <row r="25" spans="1:6">
      <c r="A25" s="4" t="s">
        <v>644</v>
      </c>
      <c r="F25" s="5" t="n">
        <v>0</v>
      </c>
    </row>
    <row r="26" spans="1:6">
      <c r="A26" s="4" t="s">
        <v>645</v>
      </c>
      <c r="D26" s="5" t="n">
        <v>339151</v>
      </c>
      <c r="F26" s="5" t="n">
        <v>339151</v>
      </c>
    </row>
    <row r="27" spans="1:6">
      <c r="A27" s="4" t="s">
        <v>649</v>
      </c>
      <c r="B27" s="4" t="s">
        <v>584</v>
      </c>
      <c r="E27" s="7" t="n">
        <v>8.140000000000001</v>
      </c>
      <c r="F27" s="7" t="n">
        <v>8.140000000000001</v>
      </c>
    </row>
    <row r="28" spans="1:6">
      <c r="A28" s="4" t="s">
        <v>650</v>
      </c>
      <c r="B28" s="4" t="s">
        <v>654</v>
      </c>
      <c r="F28" s="11" t="n">
        <v>4.06</v>
      </c>
    </row>
    <row r="29" spans="1:6">
      <c r="A29" s="4" t="s">
        <v>651</v>
      </c>
      <c r="B29" s="4" t="s">
        <v>584</v>
      </c>
      <c r="F29" s="11" t="n">
        <v>7.59</v>
      </c>
    </row>
    <row r="30" spans="1:6">
      <c r="A30" s="4" t="s">
        <v>652</v>
      </c>
      <c r="B30" s="4" t="s">
        <v>584</v>
      </c>
      <c r="F30" s="5" t="n">
        <v>0</v>
      </c>
    </row>
    <row r="31" spans="1:6">
      <c r="A31" s="4" t="s">
        <v>653</v>
      </c>
      <c r="B31" s="4" t="s">
        <v>584</v>
      </c>
      <c r="D31" s="7" t="n">
        <v>8.01</v>
      </c>
      <c r="F31" s="7" t="n">
        <v>8.01</v>
      </c>
    </row>
    <row r="32" spans="1:6"/>
    <row r="33" spans="1:6">
      <c r="A33" s="4" t="s">
        <v>583</v>
      </c>
      <c r="B33" s="4" t="s">
        <v>640</v>
      </c>
    </row>
    <row r="34" spans="1:6">
      <c r="A34" s="4" t="s">
        <v>584</v>
      </c>
      <c r="B34" s="4" t="s">
        <v>655</v>
      </c>
    </row>
    <row r="35" spans="1:6">
      <c r="A35" s="4" t="s">
        <v>631</v>
      </c>
      <c r="B35" s="4" t="s">
        <v>641</v>
      </c>
    </row>
  </sheetData>
  <mergeCells count="5">
    <mergeCell ref="A1:B2"/>
    <mergeCell ref="A32:E32"/>
    <mergeCell ref="B33:E33"/>
    <mergeCell ref="B34:E34"/>
    <mergeCell ref="B35:E3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1"/>
  </cols>
  <sheetData>
    <row r="1" spans="1:2">
      <c r="A1" s="1" t="s">
        <v>656</v>
      </c>
      <c r="B1" s="2" t="s">
        <v>657</v>
      </c>
    </row>
    <row r="2" spans="1:2">
      <c r="A2" s="4" t="s">
        <v>311</v>
      </c>
    </row>
    <row r="3" spans="1:2">
      <c r="A3" s="3" t="s">
        <v>302</v>
      </c>
    </row>
    <row r="4" spans="1:2">
      <c r="A4" s="4" t="s">
        <v>658</v>
      </c>
      <c r="B4" s="10" t="n">
        <v>1.9</v>
      </c>
    </row>
    <row r="5" spans="1:2">
      <c r="A5" s="4" t="s">
        <v>659</v>
      </c>
    </row>
    <row r="6" spans="1:2">
      <c r="A6" s="3" t="s">
        <v>302</v>
      </c>
    </row>
    <row r="7" spans="1:2">
      <c r="A7" s="4" t="s">
        <v>660</v>
      </c>
      <c r="B7" s="7" t="n">
        <v>4.48</v>
      </c>
    </row>
    <row r="8" spans="1:2">
      <c r="A8" s="4" t="s">
        <v>661</v>
      </c>
    </row>
    <row r="9" spans="1:2">
      <c r="A9" s="3" t="s">
        <v>302</v>
      </c>
    </row>
    <row r="10" spans="1:2">
      <c r="A10" s="4" t="s">
        <v>660</v>
      </c>
      <c r="B10" s="11" t="n">
        <v>8.699999999999999</v>
      </c>
    </row>
    <row r="11" spans="1:2">
      <c r="A11" s="4" t="s">
        <v>662</v>
      </c>
    </row>
    <row r="12" spans="1:2">
      <c r="A12" s="3" t="s">
        <v>302</v>
      </c>
    </row>
    <row r="13" spans="1:2">
      <c r="A13" s="4" t="s">
        <v>663</v>
      </c>
      <c r="B13" s="7" t="n">
        <v>1.64</v>
      </c>
    </row>
    <row r="14" spans="1:2">
      <c r="A14" s="4" t="s">
        <v>664</v>
      </c>
    </row>
    <row r="15" spans="1:2">
      <c r="A15" s="3" t="s">
        <v>302</v>
      </c>
    </row>
    <row r="16" spans="1:2">
      <c r="A16" s="4" t="s">
        <v>658</v>
      </c>
      <c r="B16" s="10" t="n">
        <v>0.1</v>
      </c>
    </row>
    <row r="17" spans="1:2">
      <c r="A17" s="4" t="s">
        <v>663</v>
      </c>
      <c r="B17" s="7" t="n">
        <v>6.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5</v>
      </c>
      <c r="B1" s="2" t="s">
        <v>666</v>
      </c>
      <c r="C1" s="2" t="s">
        <v>667</v>
      </c>
      <c r="D1" s="2" t="s">
        <v>363</v>
      </c>
      <c r="E1" s="2" t="s">
        <v>2</v>
      </c>
    </row>
    <row r="2" spans="1:5">
      <c r="A2" s="4" t="s">
        <v>668</v>
      </c>
    </row>
    <row r="3" spans="1:5">
      <c r="A3" s="3" t="s">
        <v>302</v>
      </c>
    </row>
    <row r="4" spans="1:5">
      <c r="A4" s="4" t="s">
        <v>669</v>
      </c>
      <c r="E4" s="7" t="n">
        <v>12.5</v>
      </c>
    </row>
    <row r="5" spans="1:5">
      <c r="A5" s="4" t="s">
        <v>670</v>
      </c>
      <c r="B5" s="4" t="s">
        <v>671</v>
      </c>
      <c r="C5" s="4" t="s">
        <v>672</v>
      </c>
      <c r="D5" s="4" t="s">
        <v>673</v>
      </c>
    </row>
    <row r="6" spans="1:5">
      <c r="A6" s="4" t="s">
        <v>674</v>
      </c>
      <c r="B6" s="4" t="s">
        <v>675</v>
      </c>
      <c r="C6" s="4" t="s">
        <v>343</v>
      </c>
      <c r="D6" s="4" t="s">
        <v>676</v>
      </c>
    </row>
    <row r="7" spans="1:5">
      <c r="A7" s="4" t="s">
        <v>677</v>
      </c>
      <c r="B7" s="7" t="n">
        <v>2.63</v>
      </c>
      <c r="C7" s="7" t="n">
        <v>4.22</v>
      </c>
      <c r="D7" s="7" t="n">
        <v>6.76</v>
      </c>
    </row>
    <row r="8" spans="1:5">
      <c r="A8" s="4" t="s">
        <v>678</v>
      </c>
    </row>
    <row r="9" spans="1:5">
      <c r="A9" s="3" t="s">
        <v>302</v>
      </c>
    </row>
    <row r="10" spans="1:5">
      <c r="A10" s="4" t="s">
        <v>669</v>
      </c>
      <c r="E10" s="5" t="n">
        <v>15</v>
      </c>
    </row>
    <row r="11" spans="1:5">
      <c r="A11" s="4" t="s">
        <v>670</v>
      </c>
      <c r="B11" s="4" t="s">
        <v>671</v>
      </c>
      <c r="C11" s="4" t="s">
        <v>672</v>
      </c>
      <c r="D11" s="4" t="s">
        <v>673</v>
      </c>
    </row>
    <row r="12" spans="1:5">
      <c r="A12" s="4" t="s">
        <v>674</v>
      </c>
      <c r="B12" s="4" t="s">
        <v>675</v>
      </c>
      <c r="C12" s="4" t="s">
        <v>343</v>
      </c>
      <c r="D12" s="4" t="s">
        <v>676</v>
      </c>
    </row>
    <row r="13" spans="1:5">
      <c r="A13" s="4" t="s">
        <v>677</v>
      </c>
      <c r="B13" s="7" t="n">
        <v>2.05</v>
      </c>
      <c r="C13" s="7" t="n">
        <v>3.43</v>
      </c>
      <c r="D13" s="7" t="n">
        <v>5.86</v>
      </c>
    </row>
    <row r="14" spans="1:5">
      <c r="A14" s="4" t="s">
        <v>679</v>
      </c>
    </row>
    <row r="15" spans="1:5">
      <c r="A15" s="3" t="s">
        <v>302</v>
      </c>
    </row>
    <row r="16" spans="1:5">
      <c r="A16" s="4" t="s">
        <v>669</v>
      </c>
      <c r="E16" s="7" t="n">
        <v>17.5</v>
      </c>
    </row>
    <row r="17" spans="1:5">
      <c r="A17" s="4" t="s">
        <v>670</v>
      </c>
      <c r="B17" s="4" t="s">
        <v>671</v>
      </c>
      <c r="C17" s="4" t="s">
        <v>672</v>
      </c>
      <c r="D17" s="4" t="s">
        <v>673</v>
      </c>
    </row>
    <row r="18" spans="1:5">
      <c r="A18" s="4" t="s">
        <v>674</v>
      </c>
      <c r="B18" s="4" t="s">
        <v>675</v>
      </c>
      <c r="C18" s="4" t="s">
        <v>343</v>
      </c>
      <c r="D18" s="4" t="s">
        <v>676</v>
      </c>
    </row>
    <row r="19" spans="1:5">
      <c r="A19" s="4" t="s">
        <v>677</v>
      </c>
      <c r="B19" s="7" t="n">
        <v>1.64</v>
      </c>
      <c r="C19" s="7" t="n">
        <v>2.8</v>
      </c>
      <c r="D19" s="7" t="n">
        <v>5.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s>
  <sheetData>
    <row r="1" spans="1:6">
      <c r="A1" s="1" t="s">
        <v>680</v>
      </c>
      <c r="C1" s="2" t="s">
        <v>557</v>
      </c>
      <c r="D1" s="2" t="s">
        <v>558</v>
      </c>
      <c r="E1" s="2" t="s">
        <v>559</v>
      </c>
      <c r="F1" s="2" t="s">
        <v>1</v>
      </c>
    </row>
    <row r="2" spans="1:6">
      <c r="C2" s="2" t="s">
        <v>511</v>
      </c>
      <c r="D2" s="2" t="s">
        <v>2</v>
      </c>
      <c r="E2" s="2" t="s">
        <v>530</v>
      </c>
      <c r="F2" s="2" t="s">
        <v>2</v>
      </c>
    </row>
    <row r="3" spans="1:6">
      <c r="A3" s="3" t="s">
        <v>302</v>
      </c>
    </row>
    <row r="4" spans="1:6">
      <c r="A4" s="4" t="s">
        <v>644</v>
      </c>
      <c r="C4" s="5" t="n">
        <v>-38181</v>
      </c>
      <c r="D4" s="5" t="n">
        <v>-602053</v>
      </c>
      <c r="E4" s="5" t="n">
        <v>-412938</v>
      </c>
    </row>
    <row r="5" spans="1:6">
      <c r="A5" s="4" t="s">
        <v>629</v>
      </c>
    </row>
    <row r="6" spans="1:6">
      <c r="A6" s="3" t="s">
        <v>302</v>
      </c>
    </row>
    <row r="7" spans="1:6">
      <c r="A7" s="4" t="s">
        <v>646</v>
      </c>
      <c r="E7" s="5" t="n">
        <v>36955</v>
      </c>
      <c r="F7" s="5" t="n">
        <v>36955</v>
      </c>
    </row>
    <row r="8" spans="1:6">
      <c r="A8" s="4" t="s">
        <v>647</v>
      </c>
      <c r="B8" s="4" t="s">
        <v>583</v>
      </c>
      <c r="F8" s="5" t="n">
        <v>40060</v>
      </c>
    </row>
    <row r="9" spans="1:6">
      <c r="A9" s="4" t="s">
        <v>648</v>
      </c>
      <c r="F9" s="5" t="n">
        <v>0</v>
      </c>
    </row>
    <row r="10" spans="1:6">
      <c r="A10" s="4" t="s">
        <v>644</v>
      </c>
      <c r="F10" s="5" t="n">
        <v>-46396</v>
      </c>
    </row>
    <row r="11" spans="1:6">
      <c r="A11" s="4" t="s">
        <v>645</v>
      </c>
      <c r="D11" s="5" t="n">
        <v>30619</v>
      </c>
      <c r="F11" s="5" t="n">
        <v>30619</v>
      </c>
    </row>
    <row r="12" spans="1:6">
      <c r="A12" s="4" t="s">
        <v>649</v>
      </c>
      <c r="B12" s="4" t="s">
        <v>584</v>
      </c>
      <c r="E12" s="7" t="n">
        <v>11.36</v>
      </c>
      <c r="F12" s="7" t="n">
        <v>11.36</v>
      </c>
    </row>
    <row r="13" spans="1:6">
      <c r="A13" s="4" t="s">
        <v>650</v>
      </c>
      <c r="B13" s="4" t="s">
        <v>584</v>
      </c>
      <c r="F13" s="11" t="n">
        <v>6.95</v>
      </c>
    </row>
    <row r="14" spans="1:6">
      <c r="A14" s="4" t="s">
        <v>651</v>
      </c>
      <c r="B14" s="4" t="s">
        <v>584</v>
      </c>
      <c r="F14" s="5" t="n">
        <v>0</v>
      </c>
    </row>
    <row r="15" spans="1:6">
      <c r="A15" s="4" t="s">
        <v>652</v>
      </c>
      <c r="B15" s="4" t="s">
        <v>584</v>
      </c>
      <c r="F15" s="11" t="n">
        <v>9.539999999999999</v>
      </c>
    </row>
    <row r="16" spans="1:6">
      <c r="A16" s="4" t="s">
        <v>653</v>
      </c>
      <c r="B16" s="4" t="s">
        <v>584</v>
      </c>
      <c r="D16" s="7" t="n">
        <v>8.35</v>
      </c>
      <c r="F16" s="7" t="n">
        <v>8.35</v>
      </c>
    </row>
    <row r="17" spans="1:6"/>
    <row r="18" spans="1:6">
      <c r="A18" s="4" t="s">
        <v>583</v>
      </c>
      <c r="B18" s="4" t="s">
        <v>642</v>
      </c>
    </row>
    <row r="19" spans="1:6">
      <c r="A19" s="4" t="s">
        <v>584</v>
      </c>
      <c r="B19" s="4" t="s">
        <v>655</v>
      </c>
    </row>
  </sheetData>
  <mergeCells count="4">
    <mergeCell ref="A1:B2"/>
    <mergeCell ref="A17:E17"/>
    <mergeCell ref="B18:E18"/>
    <mergeCell ref="B19:E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681</v>
      </c>
      <c r="B1" s="2" t="s">
        <v>657</v>
      </c>
    </row>
    <row r="2" spans="1:2">
      <c r="A2" s="3" t="s">
        <v>302</v>
      </c>
    </row>
    <row r="3" spans="1:2">
      <c r="A3" s="4" t="s">
        <v>658</v>
      </c>
      <c r="B3" s="10" t="n">
        <v>0.3</v>
      </c>
    </row>
    <row r="4" spans="1:2">
      <c r="A4" s="4" t="s">
        <v>682</v>
      </c>
      <c r="B4" s="7" t="n">
        <v>6.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112</v>
      </c>
      <c r="D1" s="2" t="s">
        <v>1</v>
      </c>
    </row>
    <row r="2" spans="1:5">
      <c r="B2" s="2" t="s">
        <v>2</v>
      </c>
      <c r="C2" s="2" t="s">
        <v>113</v>
      </c>
      <c r="D2" s="2" t="s">
        <v>2</v>
      </c>
      <c r="E2" s="2" t="s">
        <v>113</v>
      </c>
    </row>
    <row r="3" spans="1:5">
      <c r="A3" s="3" t="s">
        <v>302</v>
      </c>
    </row>
    <row r="4" spans="1:5">
      <c r="A4" s="4" t="s">
        <v>684</v>
      </c>
      <c r="B4" s="6" t="n">
        <v>828</v>
      </c>
      <c r="C4" s="6" t="n">
        <v>1068</v>
      </c>
      <c r="D4" s="6" t="n">
        <v>2898</v>
      </c>
      <c r="E4" s="6" t="n">
        <v>1561</v>
      </c>
    </row>
    <row r="5" spans="1:5">
      <c r="A5" s="4" t="s">
        <v>311</v>
      </c>
    </row>
    <row r="6" spans="1:5">
      <c r="A6" s="3" t="s">
        <v>302</v>
      </c>
    </row>
    <row r="7" spans="1:5">
      <c r="A7" s="4" t="s">
        <v>684</v>
      </c>
      <c r="B7" s="5" t="n">
        <v>650</v>
      </c>
      <c r="C7" s="5" t="n">
        <v>490</v>
      </c>
      <c r="D7" s="5" t="n">
        <v>1852</v>
      </c>
      <c r="E7" s="5" t="n">
        <v>601</v>
      </c>
    </row>
    <row r="8" spans="1:5">
      <c r="A8" s="4" t="s">
        <v>313</v>
      </c>
    </row>
    <row r="9" spans="1:5">
      <c r="A9" s="3" t="s">
        <v>302</v>
      </c>
    </row>
    <row r="10" spans="1:5">
      <c r="A10" s="4" t="s">
        <v>684</v>
      </c>
      <c r="B10" s="5" t="n">
        <v>120</v>
      </c>
      <c r="C10" s="5" t="n">
        <v>495</v>
      </c>
      <c r="D10" s="5" t="n">
        <v>825</v>
      </c>
      <c r="E10" s="5" t="n">
        <v>747</v>
      </c>
    </row>
    <row r="11" spans="1:5">
      <c r="A11" s="4" t="s">
        <v>685</v>
      </c>
    </row>
    <row r="12" spans="1:5">
      <c r="A12" s="3" t="s">
        <v>302</v>
      </c>
    </row>
    <row r="13" spans="1:5">
      <c r="A13" s="4" t="s">
        <v>684</v>
      </c>
      <c r="B13" s="5" t="n">
        <v>58</v>
      </c>
      <c r="C13" s="5" t="n">
        <v>44</v>
      </c>
      <c r="D13" s="5" t="n">
        <v>221</v>
      </c>
      <c r="E13" s="5" t="n">
        <v>98</v>
      </c>
    </row>
    <row r="14" spans="1:5">
      <c r="A14" s="4" t="s">
        <v>686</v>
      </c>
    </row>
    <row r="15" spans="1:5">
      <c r="A15" s="3" t="s">
        <v>302</v>
      </c>
    </row>
    <row r="16" spans="1:5">
      <c r="A16" s="4" t="s">
        <v>684</v>
      </c>
      <c r="B16" s="6" t="n">
        <v>0</v>
      </c>
      <c r="C16" s="6" t="n">
        <v>39</v>
      </c>
      <c r="D16" s="6" t="n">
        <v>0</v>
      </c>
      <c r="E16" s="6" t="n">
        <v>11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87</v>
      </c>
      <c r="B1" s="2" t="s">
        <v>557</v>
      </c>
      <c r="C1" s="2" t="s">
        <v>558</v>
      </c>
      <c r="D1" s="2" t="s">
        <v>559</v>
      </c>
    </row>
    <row r="2" spans="1:4">
      <c r="B2" s="2" t="s">
        <v>511</v>
      </c>
      <c r="C2" s="2" t="s">
        <v>2</v>
      </c>
      <c r="D2" s="2" t="s">
        <v>530</v>
      </c>
    </row>
    <row r="3" spans="1:4">
      <c r="A3" s="3" t="s">
        <v>688</v>
      </c>
    </row>
    <row r="4" spans="1:4">
      <c r="A4" s="4" t="s">
        <v>644</v>
      </c>
      <c r="B4" s="5" t="n">
        <v>-38181</v>
      </c>
      <c r="C4" s="5" t="n">
        <v>-602053</v>
      </c>
      <c r="D4" s="5" t="n">
        <v>-412938</v>
      </c>
    </row>
    <row r="5" spans="1:4">
      <c r="A5" s="4" t="s">
        <v>689</v>
      </c>
    </row>
    <row r="6" spans="1:4">
      <c r="A6" s="3" t="s">
        <v>688</v>
      </c>
    </row>
    <row r="7" spans="1:4">
      <c r="A7" s="4" t="s">
        <v>646</v>
      </c>
      <c r="C7" s="5" t="n">
        <v>353464</v>
      </c>
    </row>
    <row r="8" spans="1:4">
      <c r="A8" s="4" t="s">
        <v>647</v>
      </c>
      <c r="C8" s="5" t="n">
        <v>0</v>
      </c>
    </row>
    <row r="9" spans="1:4">
      <c r="A9" s="4" t="s">
        <v>690</v>
      </c>
      <c r="C9" s="5" t="n">
        <v>0</v>
      </c>
    </row>
    <row r="10" spans="1:4">
      <c r="A10" s="4" t="s">
        <v>644</v>
      </c>
      <c r="C10" s="5" t="n">
        <v>-327802</v>
      </c>
    </row>
    <row r="11" spans="1:4">
      <c r="A11" s="4" t="s">
        <v>645</v>
      </c>
      <c r="B11" s="5" t="n">
        <v>353464</v>
      </c>
      <c r="C11" s="5" t="n">
        <v>25662</v>
      </c>
    </row>
    <row r="12" spans="1:4">
      <c r="A12" s="4" t="s">
        <v>649</v>
      </c>
      <c r="C12" s="7" t="n">
        <v>12.25</v>
      </c>
    </row>
    <row r="13" spans="1:4">
      <c r="A13" s="4" t="s">
        <v>650</v>
      </c>
      <c r="C13" s="5" t="n">
        <v>0</v>
      </c>
    </row>
    <row r="14" spans="1:4">
      <c r="A14" s="4" t="s">
        <v>651</v>
      </c>
      <c r="C14" s="5" t="n">
        <v>0</v>
      </c>
    </row>
    <row r="15" spans="1:4">
      <c r="A15" s="4" t="s">
        <v>652</v>
      </c>
      <c r="C15" s="11" t="n">
        <v>12.02</v>
      </c>
    </row>
    <row r="16" spans="1:4">
      <c r="A16" s="4" t="s">
        <v>653</v>
      </c>
      <c r="B16" s="7" t="n">
        <v>12.25</v>
      </c>
      <c r="C16" s="7" t="n">
        <v>15.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91</v>
      </c>
      <c r="B1" s="2" t="s">
        <v>558</v>
      </c>
    </row>
    <row r="2" spans="1:2">
      <c r="B2" s="2" t="s">
        <v>692</v>
      </c>
    </row>
    <row r="3" spans="1:2">
      <c r="A3" s="3" t="s">
        <v>302</v>
      </c>
    </row>
    <row r="4" spans="1:2">
      <c r="A4" s="4" t="s">
        <v>693</v>
      </c>
      <c r="B4" s="5" t="n">
        <v>54365</v>
      </c>
    </row>
    <row r="5" spans="1:2">
      <c r="A5" s="4" t="s">
        <v>694</v>
      </c>
      <c r="B5" s="5" t="n">
        <v>0</v>
      </c>
    </row>
    <row r="6" spans="1:2">
      <c r="A6" s="4" t="s">
        <v>695</v>
      </c>
      <c r="B6" s="5" t="n">
        <v>0</v>
      </c>
    </row>
    <row r="7" spans="1:2">
      <c r="A7" s="4" t="s">
        <v>696</v>
      </c>
      <c r="B7" s="5" t="n">
        <v>-50870</v>
      </c>
    </row>
    <row r="8" spans="1:2">
      <c r="A8" s="4" t="s">
        <v>697</v>
      </c>
      <c r="B8" s="5" t="n">
        <v>3495</v>
      </c>
    </row>
    <row r="9" spans="1:2">
      <c r="A9" s="4" t="s">
        <v>698</v>
      </c>
      <c r="B9" s="7" t="n">
        <v>19.68</v>
      </c>
    </row>
    <row r="10" spans="1:2">
      <c r="A10" s="4" t="s">
        <v>699</v>
      </c>
      <c r="B10" s="5" t="n">
        <v>0</v>
      </c>
    </row>
    <row r="11" spans="1:2">
      <c r="A11" s="4" t="s">
        <v>700</v>
      </c>
      <c r="B11" s="5" t="n">
        <v>0</v>
      </c>
    </row>
    <row r="12" spans="1:2">
      <c r="A12" s="4" t="s">
        <v>701</v>
      </c>
      <c r="B12" s="11" t="n">
        <v>19.68</v>
      </c>
    </row>
    <row r="13" spans="1:2">
      <c r="A13" s="4" t="s">
        <v>702</v>
      </c>
      <c r="B13" s="7" t="n">
        <v>19.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6"/>
    <col customWidth="1" max="2" min="2" width="58"/>
    <col customWidth="1" max="3" min="3" width="14"/>
    <col customWidth="1" max="4" min="4" width="15"/>
    <col customWidth="1" max="5" min="5" width="14"/>
    <col customWidth="1" max="6" min="6" width="14"/>
    <col customWidth="1" max="7" min="7" width="14"/>
  </cols>
  <sheetData>
    <row r="1" spans="1:7">
      <c r="A1" s="1" t="s">
        <v>703</v>
      </c>
      <c r="B1" s="2" t="s">
        <v>112</v>
      </c>
      <c r="D1" s="2" t="s">
        <v>1</v>
      </c>
    </row>
    <row r="2" spans="1:7">
      <c r="B2" s="2" t="s">
        <v>2</v>
      </c>
      <c r="C2" s="2" t="s">
        <v>113</v>
      </c>
      <c r="D2" s="2" t="s">
        <v>2</v>
      </c>
      <c r="E2" s="2" t="s">
        <v>113</v>
      </c>
      <c r="F2" s="2" t="s">
        <v>363</v>
      </c>
      <c r="G2" s="2" t="s">
        <v>60</v>
      </c>
    </row>
    <row r="3" spans="1:7">
      <c r="A3" s="3" t="s">
        <v>704</v>
      </c>
    </row>
    <row r="4" spans="1:7">
      <c r="A4" s="4" t="s">
        <v>76</v>
      </c>
      <c r="B4" s="6" t="n">
        <v>4925</v>
      </c>
      <c r="D4" s="6" t="n">
        <v>4925</v>
      </c>
      <c r="G4" s="6" t="n">
        <v>0</v>
      </c>
    </row>
    <row r="5" spans="1:7">
      <c r="A5" s="4" t="s">
        <v>368</v>
      </c>
      <c r="B5" s="6" t="n">
        <v>4946</v>
      </c>
      <c r="D5" s="5" t="n">
        <v>4946</v>
      </c>
    </row>
    <row r="6" spans="1:7">
      <c r="A6" s="4" t="s">
        <v>705</v>
      </c>
      <c r="B6" s="4" t="s">
        <v>706</v>
      </c>
    </row>
    <row r="7" spans="1:7">
      <c r="A7" s="4" t="s">
        <v>707</v>
      </c>
      <c r="B7" s="4" t="s">
        <v>708</v>
      </c>
    </row>
    <row r="8" spans="1:7">
      <c r="A8" s="4" t="s">
        <v>130</v>
      </c>
      <c r="B8" s="6" t="n">
        <v>4237</v>
      </c>
      <c r="C8" s="6" t="n">
        <v>0</v>
      </c>
      <c r="D8" s="6" t="n">
        <v>4237</v>
      </c>
      <c r="E8" s="6" t="n">
        <v>0</v>
      </c>
    </row>
    <row r="9" spans="1:7">
      <c r="A9" s="4" t="s">
        <v>371</v>
      </c>
    </row>
    <row r="10" spans="1:7">
      <c r="A10" s="3" t="s">
        <v>704</v>
      </c>
    </row>
    <row r="11" spans="1:7">
      <c r="A11" s="4" t="s">
        <v>76</v>
      </c>
      <c r="F11" s="6" t="n">
        <v>5400</v>
      </c>
    </row>
    <row r="12" spans="1:7">
      <c r="A12" s="4" t="s">
        <v>368</v>
      </c>
      <c r="F12" s="6" t="n">
        <v>54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60</v>
      </c>
    </row>
    <row r="2" spans="1:3">
      <c r="A2" s="3" t="s">
        <v>237</v>
      </c>
    </row>
    <row r="3" spans="1:3">
      <c r="A3" s="4" t="s">
        <v>76</v>
      </c>
      <c r="B3" s="6" t="n">
        <v>4925</v>
      </c>
      <c r="C3" s="6" t="n">
        <v>0</v>
      </c>
    </row>
    <row r="4" spans="1:3">
      <c r="A4" s="4" t="s">
        <v>710</v>
      </c>
      <c r="B4" s="5" t="n">
        <v>1732</v>
      </c>
      <c r="C4" s="5" t="n">
        <v>0</v>
      </c>
    </row>
    <row r="5" spans="1:3">
      <c r="A5" s="4" t="s">
        <v>86</v>
      </c>
      <c r="B5" s="5" t="n">
        <v>3214</v>
      </c>
      <c r="C5" s="6" t="n">
        <v>0</v>
      </c>
    </row>
    <row r="6" spans="1:3">
      <c r="A6" s="4" t="s">
        <v>711</v>
      </c>
      <c r="B6" s="6" t="n">
        <v>49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423</v>
      </c>
    </row>
    <row r="2" spans="1:2">
      <c r="A2" s="3" t="s">
        <v>704</v>
      </c>
    </row>
    <row r="3" spans="1:2">
      <c r="A3" s="4" t="s">
        <v>713</v>
      </c>
      <c r="B3" s="6" t="n">
        <v>574</v>
      </c>
    </row>
    <row r="4" spans="1:2">
      <c r="A4" s="4" t="s">
        <v>714</v>
      </c>
      <c r="B4" s="5" t="n">
        <v>1768</v>
      </c>
    </row>
    <row r="5" spans="1:2">
      <c r="A5" s="4" t="s">
        <v>715</v>
      </c>
      <c r="B5" s="5" t="n">
        <v>2354</v>
      </c>
    </row>
    <row r="6" spans="1:2">
      <c r="A6" s="4" t="s">
        <v>716</v>
      </c>
      <c r="B6" s="5" t="n">
        <v>530</v>
      </c>
    </row>
    <row r="7" spans="1:2">
      <c r="A7" s="4" t="s">
        <v>717</v>
      </c>
      <c r="B7" s="5" t="n">
        <v>5226</v>
      </c>
    </row>
    <row r="8" spans="1:2">
      <c r="A8" s="4" t="s">
        <v>718</v>
      </c>
      <c r="B8" s="5" t="n">
        <v>280</v>
      </c>
    </row>
    <row r="9" spans="1:2">
      <c r="A9" s="4" t="s">
        <v>719</v>
      </c>
      <c r="B9" s="5" t="n">
        <v>4946</v>
      </c>
    </row>
    <row r="10" spans="1:2">
      <c r="A10" s="4" t="s">
        <v>720</v>
      </c>
    </row>
    <row r="11" spans="1:2">
      <c r="A11" s="3" t="s">
        <v>704</v>
      </c>
    </row>
    <row r="12" spans="1:2">
      <c r="A12" s="4" t="s">
        <v>713</v>
      </c>
      <c r="B12" s="5" t="n">
        <v>399</v>
      </c>
    </row>
    <row r="13" spans="1:2">
      <c r="A13" s="4" t="s">
        <v>714</v>
      </c>
      <c r="B13" s="5" t="n">
        <v>1231</v>
      </c>
    </row>
    <row r="14" spans="1:2">
      <c r="A14" s="4" t="s">
        <v>715</v>
      </c>
      <c r="B14" s="5" t="n">
        <v>1727</v>
      </c>
    </row>
    <row r="15" spans="1:2">
      <c r="A15" s="4" t="s">
        <v>716</v>
      </c>
      <c r="B15" s="5" t="n">
        <v>411</v>
      </c>
    </row>
    <row r="16" spans="1:2">
      <c r="A16" s="4" t="s">
        <v>717</v>
      </c>
      <c r="B16" s="5" t="n">
        <v>3768</v>
      </c>
    </row>
    <row r="17" spans="1:2">
      <c r="A17" s="4" t="s">
        <v>718</v>
      </c>
      <c r="B17" s="5" t="n">
        <v>220</v>
      </c>
    </row>
    <row r="18" spans="1:2">
      <c r="A18" s="4" t="s">
        <v>719</v>
      </c>
      <c r="B18" s="5" t="n">
        <v>3548</v>
      </c>
    </row>
    <row r="19" spans="1:2">
      <c r="A19" s="4" t="s">
        <v>721</v>
      </c>
    </row>
    <row r="20" spans="1:2">
      <c r="A20" s="3" t="s">
        <v>704</v>
      </c>
    </row>
    <row r="21" spans="1:2">
      <c r="A21" s="4" t="s">
        <v>713</v>
      </c>
      <c r="B21" s="5" t="n">
        <v>175</v>
      </c>
    </row>
    <row r="22" spans="1:2">
      <c r="A22" s="4" t="s">
        <v>714</v>
      </c>
      <c r="B22" s="5" t="n">
        <v>537</v>
      </c>
    </row>
    <row r="23" spans="1:2">
      <c r="A23" s="4" t="s">
        <v>715</v>
      </c>
      <c r="B23" s="5" t="n">
        <v>627</v>
      </c>
    </row>
    <row r="24" spans="1:2">
      <c r="A24" s="4" t="s">
        <v>716</v>
      </c>
      <c r="B24" s="5" t="n">
        <v>119</v>
      </c>
    </row>
    <row r="25" spans="1:2">
      <c r="A25" s="4" t="s">
        <v>717</v>
      </c>
      <c r="B25" s="5" t="n">
        <v>1458</v>
      </c>
    </row>
    <row r="26" spans="1:2">
      <c r="A26" s="4" t="s">
        <v>718</v>
      </c>
      <c r="B26" s="5" t="n">
        <v>60</v>
      </c>
    </row>
    <row r="27" spans="1:2">
      <c r="A27" s="4" t="s">
        <v>719</v>
      </c>
      <c r="B27" s="6" t="n">
        <v>13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723</v>
      </c>
    </row>
    <row r="2" spans="1:2">
      <c r="A2" s="3" t="s">
        <v>237</v>
      </c>
    </row>
    <row r="3" spans="1:2">
      <c r="A3" s="4" t="s">
        <v>724</v>
      </c>
      <c r="B3" s="6" t="n">
        <v>11846</v>
      </c>
    </row>
    <row r="4" spans="1:2">
      <c r="A4" s="4" t="s">
        <v>725</v>
      </c>
      <c r="B4" s="5" t="n">
        <v>5893</v>
      </c>
    </row>
    <row r="5" spans="1:2">
      <c r="A5" s="4" t="s">
        <v>726</v>
      </c>
      <c r="B5" s="5" t="n">
        <v>2072</v>
      </c>
    </row>
    <row r="6" spans="1:2">
      <c r="A6" s="4" t="s">
        <v>727</v>
      </c>
      <c r="B6" s="5" t="n">
        <v>2109</v>
      </c>
    </row>
    <row r="7" spans="1:2">
      <c r="A7" s="4" t="s">
        <v>728</v>
      </c>
      <c r="B7" s="5" t="n">
        <v>337</v>
      </c>
    </row>
    <row r="8" spans="1:2">
      <c r="A8" s="4" t="s">
        <v>729</v>
      </c>
      <c r="B8" s="5" t="n">
        <v>205</v>
      </c>
    </row>
    <row r="9" spans="1:2">
      <c r="A9" s="4" t="s">
        <v>730</v>
      </c>
      <c r="B9" s="6" t="n">
        <v>12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2"/>
  </cols>
  <sheetData>
    <row r="1" spans="1:2">
      <c r="A1" s="1" t="s">
        <v>731</v>
      </c>
      <c r="B1" s="2" t="s">
        <v>2</v>
      </c>
    </row>
    <row r="2" spans="1:2">
      <c r="A2" s="4" t="s">
        <v>720</v>
      </c>
    </row>
    <row r="3" spans="1:2">
      <c r="A3" s="3" t="s">
        <v>704</v>
      </c>
    </row>
    <row r="4" spans="1:2">
      <c r="A4" s="4" t="s">
        <v>732</v>
      </c>
      <c r="B4" s="4" t="s">
        <v>733</v>
      </c>
    </row>
    <row r="5" spans="1:2">
      <c r="A5" s="4" t="s">
        <v>734</v>
      </c>
      <c r="B5" s="4" t="s">
        <v>735</v>
      </c>
    </row>
    <row r="6" spans="1:2">
      <c r="A6" s="4" t="s">
        <v>736</v>
      </c>
    </row>
    <row r="7" spans="1:2">
      <c r="A7" s="3" t="s">
        <v>704</v>
      </c>
    </row>
    <row r="8" spans="1:2">
      <c r="A8" s="4" t="s">
        <v>732</v>
      </c>
      <c r="B8" s="4" t="s">
        <v>737</v>
      </c>
    </row>
    <row r="9" spans="1:2">
      <c r="A9" s="4" t="s">
        <v>734</v>
      </c>
      <c r="B9" s="4" t="s">
        <v>738</v>
      </c>
    </row>
    <row r="10" spans="1:2">
      <c r="A10" s="4" t="s">
        <v>739</v>
      </c>
    </row>
    <row r="11" spans="1:2">
      <c r="A11" s="3" t="s">
        <v>704</v>
      </c>
    </row>
    <row r="12" spans="1:2">
      <c r="A12" s="4" t="s">
        <v>732</v>
      </c>
      <c r="B12" s="4" t="s">
        <v>740</v>
      </c>
    </row>
    <row r="13" spans="1:2">
      <c r="A13" s="4" t="s">
        <v>734</v>
      </c>
      <c r="B13" s="4" t="s">
        <v>7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60</v>
      </c>
    </row>
    <row r="2" spans="1:3">
      <c r="A2" s="3" t="s">
        <v>743</v>
      </c>
    </row>
    <row r="3" spans="1:3">
      <c r="A3" s="4" t="s">
        <v>744</v>
      </c>
      <c r="B3" s="6" t="n">
        <v>11561</v>
      </c>
      <c r="C3" s="6" t="n">
        <v>10469</v>
      </c>
    </row>
    <row r="4" spans="1:3">
      <c r="A4" s="4" t="s">
        <v>745</v>
      </c>
      <c r="B4" s="5" t="n">
        <v>5448</v>
      </c>
      <c r="C4" s="5" t="n">
        <v>4349</v>
      </c>
    </row>
    <row r="5" spans="1:3">
      <c r="A5" s="4" t="s">
        <v>746</v>
      </c>
      <c r="B5" s="5" t="n">
        <v>4459</v>
      </c>
      <c r="C5" s="5" t="n">
        <v>4393</v>
      </c>
    </row>
    <row r="6" spans="1:3">
      <c r="A6" s="4" t="s">
        <v>747</v>
      </c>
      <c r="B6" s="5" t="n">
        <v>2541</v>
      </c>
      <c r="C6" s="5" t="n">
        <v>729</v>
      </c>
    </row>
    <row r="7" spans="1:3">
      <c r="A7" s="4" t="s">
        <v>86</v>
      </c>
      <c r="B7" s="5" t="n">
        <v>1732</v>
      </c>
      <c r="C7" s="5" t="n">
        <v>0</v>
      </c>
    </row>
    <row r="8" spans="1:3">
      <c r="A8" s="4" t="s">
        <v>85</v>
      </c>
      <c r="B8" s="5" t="n">
        <v>477</v>
      </c>
      <c r="C8" s="5" t="n">
        <v>477</v>
      </c>
    </row>
    <row r="9" spans="1:3">
      <c r="A9" s="4" t="s">
        <v>748</v>
      </c>
      <c r="B9" s="5" t="n">
        <v>38</v>
      </c>
      <c r="C9" s="5" t="n">
        <v>2476</v>
      </c>
    </row>
    <row r="10" spans="1:3">
      <c r="A10" s="4" t="s">
        <v>71</v>
      </c>
      <c r="B10" s="5" t="n">
        <v>71</v>
      </c>
      <c r="C10" s="5" t="n">
        <v>262</v>
      </c>
    </row>
    <row r="11" spans="1:3">
      <c r="A11" s="4" t="s">
        <v>749</v>
      </c>
      <c r="B11" s="6" t="n">
        <v>26327</v>
      </c>
      <c r="C11" s="6" t="n">
        <v>231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0</v>
      </c>
      <c r="B1" s="2" t="s">
        <v>2</v>
      </c>
      <c r="C1" s="2" t="s">
        <v>60</v>
      </c>
      <c r="D1" s="2" t="s">
        <v>113</v>
      </c>
      <c r="E1" s="2" t="s">
        <v>751</v>
      </c>
    </row>
    <row r="2" spans="1:5">
      <c r="A2" s="3" t="s">
        <v>752</v>
      </c>
    </row>
    <row r="3" spans="1:5">
      <c r="A3" s="4" t="s">
        <v>62</v>
      </c>
      <c r="B3" s="6" t="n">
        <v>7408</v>
      </c>
      <c r="C3" s="6" t="n">
        <v>49704</v>
      </c>
    </row>
    <row r="4" spans="1:5">
      <c r="A4" s="4" t="s">
        <v>63</v>
      </c>
      <c r="B4" s="5" t="n">
        <v>325</v>
      </c>
      <c r="C4" s="5" t="n">
        <v>325</v>
      </c>
    </row>
    <row r="5" spans="1:5">
      <c r="A5" s="4" t="s">
        <v>753</v>
      </c>
      <c r="B5" s="6" t="n">
        <v>7733</v>
      </c>
      <c r="C5" s="6" t="n">
        <v>50029</v>
      </c>
      <c r="D5" s="6" t="n">
        <v>12187</v>
      </c>
      <c r="E5" s="6" t="n">
        <v>63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113</v>
      </c>
    </row>
    <row r="3" spans="1:3">
      <c r="A3" s="3" t="s">
        <v>755</v>
      </c>
    </row>
    <row r="4" spans="1:3">
      <c r="A4" s="4" t="s">
        <v>756</v>
      </c>
      <c r="B4" s="6" t="n">
        <v>12477</v>
      </c>
      <c r="C4" s="6" t="n">
        <v>15405</v>
      </c>
    </row>
    <row r="5" spans="1:3">
      <c r="A5" s="4" t="s">
        <v>757</v>
      </c>
      <c r="B5" s="5" t="n">
        <v>684</v>
      </c>
      <c r="C5" s="5" t="n">
        <v>2004</v>
      </c>
    </row>
    <row r="6" spans="1:3">
      <c r="A6" s="3" t="s">
        <v>758</v>
      </c>
    </row>
    <row r="7" spans="1:3">
      <c r="A7" s="4" t="s">
        <v>759</v>
      </c>
      <c r="B7" s="5" t="n">
        <v>324</v>
      </c>
      <c r="C7" s="5" t="n">
        <v>-565</v>
      </c>
    </row>
    <row r="8" spans="1:3">
      <c r="A8" s="3" t="s">
        <v>760</v>
      </c>
    </row>
    <row r="9" spans="1:3">
      <c r="A9" s="4" t="s">
        <v>64</v>
      </c>
      <c r="B9" s="5" t="n">
        <v>14633</v>
      </c>
      <c r="C9" s="5" t="n">
        <v>0</v>
      </c>
    </row>
    <row r="10" spans="1:3">
      <c r="A10" s="4" t="s">
        <v>761</v>
      </c>
      <c r="B10" s="5" t="n">
        <v>3229</v>
      </c>
      <c r="C10" s="5" t="n">
        <v>0</v>
      </c>
    </row>
    <row r="11" spans="1:3">
      <c r="A11" s="4" t="s">
        <v>395</v>
      </c>
      <c r="B11" s="5" t="n">
        <v>9879</v>
      </c>
      <c r="C11" s="5" t="n">
        <v>0</v>
      </c>
    </row>
    <row r="12" spans="1:3">
      <c r="A12" s="4" t="s">
        <v>392</v>
      </c>
      <c r="B12" s="5" t="n">
        <v>142642</v>
      </c>
      <c r="C12" s="5" t="n">
        <v>0</v>
      </c>
    </row>
    <row r="13" spans="1:3">
      <c r="A13" s="4" t="s">
        <v>393</v>
      </c>
      <c r="B13" s="5" t="n">
        <v>6280</v>
      </c>
      <c r="C13" s="5" t="n">
        <v>0</v>
      </c>
    </row>
    <row r="14" spans="1:3">
      <c r="A14" s="4" t="s">
        <v>762</v>
      </c>
      <c r="B14" s="5" t="n">
        <v>-24135</v>
      </c>
      <c r="C14" s="5" t="n">
        <v>0</v>
      </c>
    </row>
    <row r="15" spans="1:3">
      <c r="A15" s="4" t="s">
        <v>763</v>
      </c>
      <c r="B15" s="5" t="n">
        <v>-5067</v>
      </c>
      <c r="C15" s="5" t="n">
        <v>0</v>
      </c>
    </row>
    <row r="16" spans="1:3">
      <c r="A16" s="4" t="s">
        <v>387</v>
      </c>
      <c r="B16" s="5" t="n">
        <v>-76559</v>
      </c>
      <c r="C16" s="5" t="n">
        <v>0</v>
      </c>
    </row>
    <row r="17" spans="1:3">
      <c r="A17" s="4" t="s">
        <v>764</v>
      </c>
      <c r="B17" s="6" t="n">
        <v>90150</v>
      </c>
      <c r="C17"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65</v>
      </c>
      <c r="B1" s="2" t="s">
        <v>112</v>
      </c>
      <c r="D1" s="2" t="s">
        <v>1</v>
      </c>
    </row>
    <row r="2" spans="1:5">
      <c r="B2" s="2" t="s">
        <v>2</v>
      </c>
      <c r="C2" s="2" t="s">
        <v>113</v>
      </c>
      <c r="D2" s="2" t="s">
        <v>2</v>
      </c>
      <c r="E2" s="2" t="s">
        <v>113</v>
      </c>
    </row>
    <row r="3" spans="1:5">
      <c r="A3" s="4" t="s">
        <v>545</v>
      </c>
    </row>
    <row r="4" spans="1:5">
      <c r="A4" s="3" t="s">
        <v>766</v>
      </c>
    </row>
    <row r="5" spans="1:5">
      <c r="A5" s="4" t="s">
        <v>767</v>
      </c>
      <c r="B5" s="6" t="n">
        <v>120000</v>
      </c>
      <c r="C5" s="6" t="n">
        <v>120000</v>
      </c>
      <c r="D5" s="6" t="n">
        <v>120000</v>
      </c>
      <c r="E5" s="6" t="n">
        <v>12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68</v>
      </c>
      <c r="B1" s="2" t="s">
        <v>509</v>
      </c>
      <c r="C1" s="2" t="s">
        <v>2</v>
      </c>
      <c r="D1" s="2" t="s">
        <v>60</v>
      </c>
    </row>
    <row r="2" spans="1:4">
      <c r="A2" s="3" t="s">
        <v>769</v>
      </c>
    </row>
    <row r="3" spans="1:4">
      <c r="A3" s="4" t="s">
        <v>770</v>
      </c>
      <c r="C3" s="6" t="n">
        <v>0</v>
      </c>
      <c r="D3" s="6" t="n">
        <v>0</v>
      </c>
    </row>
    <row r="4" spans="1:4">
      <c r="A4" s="4" t="s">
        <v>771</v>
      </c>
      <c r="C4" s="5" t="n">
        <v>71300000</v>
      </c>
    </row>
    <row r="5" spans="1:4">
      <c r="A5" s="4" t="s">
        <v>772</v>
      </c>
      <c r="C5" s="5" t="n">
        <v>90200000</v>
      </c>
    </row>
    <row r="6" spans="1:4">
      <c r="A6" s="4" t="s">
        <v>512</v>
      </c>
      <c r="B6" s="6" t="n">
        <v>90000000</v>
      </c>
      <c r="C6" s="5" t="n">
        <v>0</v>
      </c>
    </row>
    <row r="7" spans="1:4">
      <c r="A7" s="4" t="s">
        <v>773</v>
      </c>
      <c r="C7" s="5" t="n">
        <v>161300000</v>
      </c>
    </row>
    <row r="8" spans="1:4">
      <c r="A8" s="4" t="s">
        <v>774</v>
      </c>
      <c r="C8" s="6" t="n">
        <v>3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75</v>
      </c>
      <c r="B1" s="2" t="s">
        <v>112</v>
      </c>
      <c r="D1" s="2" t="s">
        <v>1</v>
      </c>
    </row>
    <row r="2" spans="1:5">
      <c r="B2" s="2" t="s">
        <v>2</v>
      </c>
      <c r="C2" s="2" t="s">
        <v>113</v>
      </c>
      <c r="D2" s="2" t="s">
        <v>2</v>
      </c>
      <c r="E2" s="2" t="s">
        <v>113</v>
      </c>
    </row>
    <row r="3" spans="1:5">
      <c r="A3" s="3" t="s">
        <v>776</v>
      </c>
    </row>
    <row r="4" spans="1:5">
      <c r="A4" s="4" t="s">
        <v>135</v>
      </c>
      <c r="B4" s="6" t="n">
        <v>0</v>
      </c>
      <c r="C4" s="6" t="n">
        <v>0</v>
      </c>
      <c r="D4" s="6" t="n">
        <v>50000</v>
      </c>
      <c r="E4" s="6" t="n">
        <v>0</v>
      </c>
    </row>
    <row r="5" spans="1:5">
      <c r="A5" s="4" t="s">
        <v>777</v>
      </c>
      <c r="B5" s="4" t="s">
        <v>778</v>
      </c>
      <c r="C5" s="4" t="s">
        <v>778</v>
      </c>
      <c r="D5" s="4" t="s">
        <v>779</v>
      </c>
      <c r="E5" s="4" t="s">
        <v>778</v>
      </c>
    </row>
    <row r="6" spans="1:5">
      <c r="A6" s="4" t="s">
        <v>545</v>
      </c>
    </row>
    <row r="7" spans="1:5">
      <c r="A7" s="3" t="s">
        <v>776</v>
      </c>
    </row>
    <row r="8" spans="1:5">
      <c r="A8" s="4" t="s">
        <v>135</v>
      </c>
      <c r="D8" s="6" t="n">
        <v>1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06:01Z</dcterms:created>
  <dcterms:modified xmlns:dcterms="http://purl.org/dc/terms/" xmlns:xsi="http://www.w3.org/2001/XMLSchema-instance" xsi:type="dcterms:W3CDTF">2019-11-06T16:06:01Z</dcterms:modified>
</cp:coreProperties>
</file>